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Common Stock Outstanding and Ea" sheetId="10" r:id="rId10"/>
    <s:sheet name="Fair Value" sheetId="11" r:id="rId11"/>
    <s:sheet name="Reportable Segments" sheetId="12" r:id="rId12"/>
    <s:sheet name="Investment securities" sheetId="13" r:id="rId13"/>
    <s:sheet name="Loans" sheetId="14" r:id="rId14"/>
    <s:sheet name="FDIC Indemnification Asset" sheetId="15" r:id="rId15"/>
    <s:sheet name="Securities Sold Under Agreement" sheetId="16" r:id="rId16"/>
    <s:sheet name="Business Combinations" sheetId="17" r:id="rId17"/>
    <s:sheet name="Recently Issued Accounting Stan" sheetId="18" r:id="rId18"/>
    <s:sheet name="Common Stock Outstanding and 19" sheetId="19" r:id="rId19"/>
    <s:sheet name="Fair Value (Tables)" sheetId="20" r:id="rId20"/>
    <s:sheet name="Reportable Segments (Tables)" sheetId="21" r:id="rId21"/>
    <s:sheet name="Investment securities (Tables)" sheetId="22" r:id="rId22"/>
    <s:sheet name="Loans (Tables)" sheetId="23" r:id="rId23"/>
    <s:sheet name="FDIC Indemnification Asset (Tab" sheetId="24" r:id="rId24"/>
    <s:sheet name="Securities Sold Under Agreeme25" sheetId="25" r:id="rId25"/>
    <s:sheet name="Business Combinations (Tables)" sheetId="26" r:id="rId26"/>
    <s:sheet name="Nature of Operations and Basi27" sheetId="27" r:id="rId27"/>
    <s:sheet name="Common Stock Outstanding and 28" sheetId="28" r:id="rId28"/>
    <s:sheet name="Common Stock Outstanding and 29" sheetId="29" r:id="rId29"/>
    <s:sheet name="Fair Value - Assets and Liabili" sheetId="30" r:id="rId30"/>
    <s:sheet name="Fair Value - Additional Informa" sheetId="31" r:id="rId31"/>
    <s:sheet name="Fair Value - Assets and Liabi32" sheetId="32" r:id="rId32"/>
    <s:sheet name="Fair Value - Carrying Amounts a" sheetId="33" r:id="rId33"/>
    <s:sheet name="Fair Value - Carrying Amounts34" sheetId="34" r:id="rId34"/>
    <s:sheet name="Reportable Segments - Reconcili" sheetId="35" r:id="rId35"/>
    <s:sheet name="Reportable Segments - Additiona" sheetId="36" r:id="rId36"/>
    <s:sheet name="Investment Securities Available" sheetId="37" r:id="rId37"/>
    <s:sheet name="Investment Securities Availab38" sheetId="38" r:id="rId38"/>
    <s:sheet name="Investment Securities Availab39" sheetId="39" r:id="rId39"/>
    <s:sheet name="Investment Securities Availab40" sheetId="40" r:id="rId40"/>
    <s:sheet name="Investment Securities Availab41" sheetId="41" r:id="rId41"/>
    <s:sheet name="Investment Securities Held to M" sheetId="42" r:id="rId42"/>
    <s:sheet name="Investment Securities Held to43" sheetId="43" r:id="rId43"/>
    <s:sheet name="Investment Securities Held to44" sheetId="44" r:id="rId44"/>
    <s:sheet name="Investment Securities Held to45" sheetId="45" r:id="rId45"/>
    <s:sheet name="Loans - Summary of Information " sheetId="46" r:id="rId46"/>
    <s:sheet name="Loans - Summary of Allowance fo" sheetId="47" r:id="rId47"/>
    <s:sheet name="Loans - Allowance for Loan Loss" sheetId="48" r:id="rId48"/>
    <s:sheet name="Loans - Additional Information " sheetId="49" r:id="rId49"/>
    <s:sheet name="Loans - Summary of Impaired Loa" sheetId="50" r:id="rId50"/>
    <s:sheet name="Loans - Troubled Debt Restructu" sheetId="51" r:id="rId51"/>
    <s:sheet name="Loans - Summary of Loans by Cla" sheetId="52" r:id="rId52"/>
    <s:sheet name="Loans - Summary of Loans Indivi" sheetId="53" r:id="rId53"/>
    <s:sheet name="Loans - Summary of Impairment b" sheetId="54" r:id="rId54"/>
    <s:sheet name="Loans - Summary of Nonperformin" sheetId="55" r:id="rId55"/>
    <s:sheet name="Loans - Summary of Recorded Inv" sheetId="56" r:id="rId56"/>
    <s:sheet name="Loans - Summary Aging of Record" sheetId="57" r:id="rId57"/>
    <s:sheet name="Loans - Risk Category of Loans " sheetId="58" r:id="rId58"/>
    <s:sheet name="Loans - Investment in Residenti" sheetId="59" r:id="rId59"/>
    <s:sheet name="Loans - Summary of Total Contra" sheetId="60" r:id="rId60"/>
    <s:sheet name="Loans - Summary of Changes in T" sheetId="61" r:id="rId61"/>
    <s:sheet name="FDIC Indemnification Asset - Ad" sheetId="62" r:id="rId62"/>
    <s:sheet name="FDIC Indemnification Asset - FD" sheetId="63" r:id="rId63"/>
    <s:sheet name="FDIC Indemnification Asset - 64" sheetId="64" r:id="rId64"/>
    <s:sheet name="Securities Sold Under Agreeme65" sheetId="65" r:id="rId65"/>
    <s:sheet name="Securities Sold Under Agreeme66" sheetId="66" r:id="rId66"/>
    <s:sheet name="Business Combinations - Additio" sheetId="67" r:id="rId67"/>
    <s:sheet name="Business Combinations - Summary" sheetId="68" r:id="rId68"/>
    <s:sheet name="Business Combinations - Summa69" sheetId="69" r:id="rId69"/>
    <s:sheet name="Business Combinations - Summa70" sheetId="70" r:id="rId70"/>
    <s:sheet name="Business Combinations - Summa71" sheetId="71" r:id="rId71"/>
    <s:sheet name="Business Combinations - Summa72" sheetId="72" r:id="rId72"/>
    <s:sheet name="Business Combinations - Pro-For" sheetId="73" r:id="rId73"/>
  </s:sheets>
  <s:definedNames/>
  <s:calcPr calcId="124519" calcMode="auto" fullCalcOnLoad="1"/>
</s:workbook>
</file>

<file path=xl/sharedStrings.xml><?xml version="1.0" encoding="utf-8"?>
<sst xmlns="http://schemas.openxmlformats.org/spreadsheetml/2006/main" uniqueCount="844">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enterState Banks, Inc.</t>
  </si>
  <si>
    <t>Trading Symbol</t>
  </si>
  <si>
    <t>CSFL</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59,599 and $273,983 at March 31, 2016 and December 31, 2015, respectively)</t>
  </si>
  <si>
    <t>Loans held for sal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Trust intangible, net</t>
  </si>
  <si>
    <t>Bank owned life insurance</t>
  </si>
  <si>
    <t>Other repossessed real estate owned covered by FDIC loss share agreements</t>
  </si>
  <si>
    <t>Other repossessed real estate owned</t>
  </si>
  <si>
    <t>FDIC indemnification asset</t>
  </si>
  <si>
    <t>Deferred income tax asset, net</t>
  </si>
  <si>
    <t>Bank property held for sal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debentures</t>
  </si>
  <si>
    <t>Accrued interest payable</t>
  </si>
  <si>
    <t>Payables and accrued expenses</t>
  </si>
  <si>
    <t>Total liabilities</t>
  </si>
  <si>
    <t>Stockholders' equity:</t>
  </si>
  <si>
    <t>Common stock, $.01 par value: 100,000,000 shares authorized; 47,942,643 and 45,459,195 shares issued and outstanding at March 31, 2016 and December 31, 2015, respectively</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EARNINGS AND COMPREHENSIVE INCOME (LOSS) (unaudited) - USD ($) $ in Thousands</t>
  </si>
  <si>
    <t>Mar. 31, 2015</t>
  </si>
  <si>
    <t>Interest income:</t>
  </si>
  <si>
    <t>Loans</t>
  </si>
  <si>
    <t>Investment securities available for sale:</t>
  </si>
  <si>
    <t>Taxable</t>
  </si>
  <si>
    <t>Tax-exempt</t>
  </si>
  <si>
    <t>Federal funds sold and other</t>
  </si>
  <si>
    <t>Total interest income</t>
  </si>
  <si>
    <t>Interest expense:</t>
  </si>
  <si>
    <t>Deposit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Gain on sale of repossessed real estate (“OREO”)</t>
  </si>
  <si>
    <t>Valuation write down of repossessed real estate (“OREO”)</t>
  </si>
  <si>
    <t>Loss (gain) on repossessed assets other than real estate</t>
  </si>
  <si>
    <t>Foreclosure related expenses</t>
  </si>
  <si>
    <t>Merger and acquisition related expenses</t>
  </si>
  <si>
    <t>Branch closure and efficiency initiatives</t>
  </si>
  <si>
    <t>Loss from termination of FDIC loss share agreements</t>
  </si>
  <si>
    <t>Other expenses</t>
  </si>
  <si>
    <t>Total other expenses</t>
  </si>
  <si>
    <t>(Loss) income before provision for income taxes</t>
  </si>
  <si>
    <t>(Benefit) provision for income taxes</t>
  </si>
  <si>
    <t>Net (loss) income</t>
  </si>
  <si>
    <t>Other comprehensive income, net of tax:</t>
  </si>
  <si>
    <t>Unrealized securities holding gain, net of income taxes</t>
  </si>
  <si>
    <t>Net unrealized gain (loss) on available for sale securities, net of income taxes</t>
  </si>
  <si>
    <t>Total comprehensive (loss) income</t>
  </si>
  <si>
    <t>(Loss) earnings per share:</t>
  </si>
  <si>
    <t>Basic</t>
  </si>
  <si>
    <t>Diluted</t>
  </si>
  <si>
    <t>Common shares used in the calculation of (loss) earnings per share:</t>
  </si>
  <si>
    <t>[1]</t>
  </si>
  <si>
    <t>Excludes participating shares.</t>
  </si>
  <si>
    <t>CONDENSED CONSOLIDATED STATEMENTS OF EARNINGS AND COMPREHENSIVE INCOME (LOSS) (unaudited) (Parenthetical) - USD ($) $ in Thousands</t>
  </si>
  <si>
    <t>Income Statement [Abstract]</t>
  </si>
  <si>
    <t>Reclassifications of gain included in net income, income taxes</t>
  </si>
  <si>
    <t>CONDENSED CONSOLIDATED STATEMENTS OF CHANGES IN STOCKHOLDERS' EQUITY (unaudited) - USD ($) $ in Thousands</t>
  </si>
  <si>
    <t>Total</t>
  </si>
  <si>
    <t>Common Stock [Member]</t>
  </si>
  <si>
    <t>Additional Paid in Capital [Member]</t>
  </si>
  <si>
    <t>Retained Earnings [Member]</t>
  </si>
  <si>
    <t>Accumulated Other Comprehensive Income [Member]</t>
  </si>
  <si>
    <t>Community Bank Of South Florida Inc [Member]</t>
  </si>
  <si>
    <t>Community Bank Of South Florida Inc [Member]Common Stock [Member]</t>
  </si>
  <si>
    <t>Community Bank Of South Florida Inc [Member]Additional Paid in Capital [Member]</t>
  </si>
  <si>
    <t>Balances at beginning at Dec. 31, 2014</t>
  </si>
  <si>
    <t>Balances at beginning, shares at Dec. 31, 2014</t>
  </si>
  <si>
    <t>Net income (loss)</t>
  </si>
  <si>
    <t>Unrealized holding gain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Balances at ending at Mar. 31, 2015</t>
  </si>
  <si>
    <t>Balances at ending, shares at Mar. 31, 2015</t>
  </si>
  <si>
    <t>Balances at beginning at Dec. 31, 2015</t>
  </si>
  <si>
    <t>Balances at beginning, shares at Dec. 31, 2015</t>
  </si>
  <si>
    <t>Stock repurchase</t>
  </si>
  <si>
    <t>Stock repurchase, Shares</t>
  </si>
  <si>
    <t>Stock issued pursuant to acquisition</t>
  </si>
  <si>
    <t>Stock issued pursuant to acquisition, shares</t>
  </si>
  <si>
    <t>Balances at ending at Mar. 31, 2016</t>
  </si>
  <si>
    <t>Balances at ending, shares at Mar. 31, 2016</t>
  </si>
  <si>
    <t>CONDENSED CONSOLIDATED STATEMENTS OF CHANGES IN STOCKHOLDERS' EQUITY (unaudited) (Parenthetical) - USD ($) $ in Thousands</t>
  </si>
  <si>
    <t>Unrealized holding gain on available for sale securities, deferred income tax</t>
  </si>
  <si>
    <t>Dividends paid - common, per share</t>
  </si>
  <si>
    <t>CONDENSED CONSOLIDATED STATEMENTS OF CASH FLOWS (unaudited) - USD ($) $ in Thousands</t>
  </si>
  <si>
    <t>Cash flows from operating activities:</t>
  </si>
  <si>
    <t>Adjustments to reconcile net (loss)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on sale of repossessed real estate owned</t>
  </si>
  <si>
    <t>Gain on sale of loans held for sale</t>
  </si>
  <si>
    <t>Loans originated and held for sale</t>
  </si>
  <si>
    <t>Proceeds from sale of loans held for sale</t>
  </si>
  <si>
    <t>Gain on disposal of bank property held for sale</t>
  </si>
  <si>
    <t>Impairment on bank property held for sale</t>
  </si>
  <si>
    <t>Deferred income taxe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urchases of FHLB and FRB stock</t>
  </si>
  <si>
    <t>Proceeds from sales of FHLB and FRB stock</t>
  </si>
  <si>
    <t>Net (increase) de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Net cash from bank acquisitions</t>
  </si>
  <si>
    <t>Net cash provided by (used in) investing activities</t>
  </si>
  <si>
    <t>Cash flows from financing activities:</t>
  </si>
  <si>
    <t>Net increase in deposits</t>
  </si>
  <si>
    <t>Net increase in securities sold under agreement to repurchase</t>
  </si>
  <si>
    <t>Net increase in federal funds purchased</t>
  </si>
  <si>
    <t>Net decrease in other borrowings</t>
  </si>
  <si>
    <t>Extinguishment of debt</t>
  </si>
  <si>
    <t>Net (decrease) increase in payable to shareholders for acquisitions</t>
  </si>
  <si>
    <t>Stock repurchased</t>
  </si>
  <si>
    <t>Dividends paid</t>
  </si>
  <si>
    <t>Net cash provided by financing activities</t>
  </si>
  <si>
    <t>Net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s, Inc. (the “Parent Company,” “Company” or “CSFL”), and its wholly owned subsidiary bank, CenterState Bank of Florida, N.A. (“CenterState”), and non bank subsidiaries, R4ALL, Inc. and CSFL Insurance Corp. The subsidiary bank operates through 72 full service banking locations in 22 counties throughout Florida, providing traditional deposit and lending products and services to its commercial and retail customers. R4ALL, Inc. is a separate non bank subsidiary of CSFL. Its purpose is to purchase troubled loans from the subsidiary bank and manage their eventual disposition. CSFL Insurance Corp. is a non bank subsidiary of CSFL and its primary purpose is to function as a captive insurance subsidiary pursuant to Section 831(b) of the U.S. Tax Code. In addition, the Company also operates a correspondent banking and capital markets division. The division is integrated with and part of the subsidiary bank located in Winter Haven, Florida, although the majority of its bond salesmen, traders and operational personnel are physically housed in leased facilities located in Birmingham, Alabama, Atlanta, Georgia and Winston Salem, North Carolina. The business lines of this division are primarily divided into three inter-related revenue generating activities. The first, and largest, revenue generator is commissions earned on fixed income security sales, fees from hedging services, loan brokerage fees and consulting fees for services related to these activiti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5. In the Company’s opinion, all adjustments, consisting primarily of normal recurring adjustments, necessary for a fair presentation of the results for the interim periods have been made. The results of operations of the three month periods ended March 31, 2016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an average of 890,410 and 586,620 stock options that were not considered in computing diluted earnings per common share because they were anti-dilutive during the three month periods ending March 31, 2016 and 2015, respectively. The following table presents the factors used in the earnings per share computations for the periods indicated.
Three months ended March 31,
2016
2015
Basic
Net (loss) income available to common shareholders
$
(4,804
)
$
9,148
Less: Earnings allocated to participating securities
-
(51
)
Net (loss) income allocated to common shareholders
$
(4,804
)
$
9,097
Weighted average common shares outstanding
including participating securities
46,343,033
45,379,982
Less: Participating securities (1)
-
(252,042
)
Average shares
46,343,033
45,127,940
Basic (loss) earnings per common share
$
(0.10
)
$
0.20
Diluted
Net income available to common shareholders
$
(4,804
)
$
9,097
Weighted average common shares outstanding for
basic earnings per common share
46,343,033
45,127,940
Add: Dilutive effects of stock based compensation awards
-
529,684
Average shares and dilutive potential common shares
46,343,033
45,657,624
Diluted (loss) earnings per common share
$
(0.10
)
$
0.20
1.
Participating securities are restricted stock awards whereby the stock certificates have been issued, are included in outstanding shares, receive dividends and can be voted, but have not vested. </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fair value of derivatives is based on valuation models using observable market data as of the measurement date (Level 2).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March 31, 2016
Assets:
Trading securities
$
2,719
—
$
2,719
—
Available for sale securities
U.S. Treasury securities
1,002
—
1,002
—
Mortgage backed securities
672,328
—
672,328
—
Municipal securities
34,243
—
34,243
—
Interest rate swap derivatives
41,111
—
41,111
—
Liabilities:
Interest rate swap derivatives
42,893
—
42,893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March 31, 2016, the range of capitalization rates utilized to determine the fair value of the underlying collateral ranged from 7% to 10%.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6
Assets:
Impaired loans
Residential real estate
$
3,593
—
—
$
3,593
Commercial real estate
7,475
—
—
7,475
Land, land development and construction
1,540
—
—
1,540
Commercial
1,257
—
—
1,257
Consumer
87
—
—
87
Other real estate owned
Residential real estate
—
—
—
—
Commercial real estate
1,725
—
—
1,725
Land, land development and construction
1,543
—
—
1,543
Bank property held for sale
8,069
—
—
8,069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
Impaired loans measured at fair value had a recorded investment of $13,952 with a valuation allowance of $805, at March 31, 2016, and a recorded investment of $13,293, with a valuation allowance of $807, at December 31, 2015. The Company recorded a provision for loan loss expense of $115 on these loans during the three month period ending March 31, 2016. The Company recorded a provision for loan loss expense of $120 on impaired loans carried at fair value during the three month period ending March 31, 2015. Other real estate owned had a decline in fair value of $22 and $389 during the three month periods ending March 31, 2016 and 2015, respectively. Changes in fair value were recorded directly to current earnings through non interest expense.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comparative sales data provided by real estate brokers. The Company transferred five properties from bank premises to bank property held for sale during the first quarter of 2016. The Company recognized an impairment charge of $456 and $682 during the three month periods ending March 31, 2016 and 2015, respectively, related to bank properties held for sale. In addition, the Company acquired seven branch properties held for sale as a result of the acquisitions of Community Bank of South Florida, Inc. (“Community”) and Hometown of Homestead Banking Company (“Hometown”) on March 1, 2016. Fair Value of Financial Instruments The methods and assumptions, not previously presented, used to estimate fair value are described as follows: Cash and Cash Equivalents: FHLB and FRB Stock Investment securities held to maturity Loans held for sale Loans, net FDIC Indemnification Asset Accrued Interest Receivable Deposits Short-term Borrowings Corporate Debentures Accrued Interest Payable Off-balance Sheet Instruments The following table presents the carry amounts and estimated fair values of the Company’s financial instruments:
Fair value measurements
at March 31, 2016
Carrying amount
Level 1
Level 2
Level 3
Total
Financial assets:
Cash and cash equivalents
$
362,019
$
362,019
$
-
$
-
$
362,019
Trading securities
2,719
-
2,719
-
2,719
Investment securities available for sale
707,573
-
707,573
-
707,573
Investment securities held to maturity
256,849
-
259,599
-
259,599
FHLB and FRB stock
17,003
-
-
-
n/a
Loans held for sale
2,186
-
2,186
-
2,186
Loans, less allowance for loan losses of $23,122
3,125,099
-
-
3,127,172
3,127,172
Interest rate swap derivatives
41,111
-
41,111
-
41,111
Accrued interest receivable
11,677
-
3,601
8,076
11,677
Financial liabilities:
Deposits- without stated maturities
$
3,459,742
$
3,459,742
$
-
$
-
$
3,459,742
Deposits- with stated maturities
632,425
-
633,637
-
633,637
Securities sold under agreement to repurchase
31,474
-
31,474
-
31,474
Federal funds purchased
225,298
-
225,298
-
225,298
Corporate debentures
25,782
-
-
21,912
21,912
Interest rate swap derivatives
42,893
-
42,893
-
42,893
Accrued interest payable
1,056
-
1,056
-
1,056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month periods ending March 31, 2016 and 2015.
Three month period ending March 31, 2016
Correspondent
Corporate
Commercial
banking and
overhead
and retail
capital markets
and
Elimination
banking
division
administration
entries
Total
Interest income
$
41,434
$
2,064
$
-
$
-
$
43,498
Interest expense
(1,513
)
(262
)
(248
)
-
(2,023
)
Net interest income (expense)
39,921
1,802
(248
)
-
41,475
Provision for loan losses
(458
)
(52
)
-
-
(510
)
Non interest income
5,478
8,775
308
-
14,561
Non interest expense
(56,022
)
(5,782
)
(1,049
)
-
(62,853
)
Net (loss) income before taxes
(11,081
)
4,743
(989
)
-
(7,327
)
Income tax benefit (provision)
3,983
(1,830
)
370
-
2,523
Net (loss) income
$
(7,098
)
$
2,913
$
(619
)
$
-
$
(4,804
)
Total assets
$
4,596,420
$
366,956
$
552,369
$
(546,090
)
$
4,969,655
Three month period ending March 31, 2015
Correspondent
Corporate
Commercial
banking and
overhead
and retail
capital markets
and
Elimination
banking
division
administration
entries
Total
Interest income
$
37,751
$
1,734
$
-
-
$
39,485
Interest expense
(1,496
)
(132
)
(237
)
-
(1,865
)
Net interest income (expense)
36,255
1,602
(237
)
-
37,620
Provision for loan losses
(1,511
)
(131
)
-
-
(1,642
)
Non interest income
2,281
6,800
-
-
9,081
Non interest expense
(23,899
)
(5,595
)
(1,109
)
-
(30,603
)
Net income before taxes
13,126
2,676
(1,346
)
-
14,456
Income tax (provision) benefit
(4,792
)
(1,032
)
516
-
(5,308
)
Net income (loss)
$
8,334
$
1,644
$
(830
)
-
$
9,148
Total assets
$
3,573,573
$
305,667
$
493,374
$
(484,042
)
$
3,888,572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March 31, 2016
Gross
Gross
Amortized
Unrealized
Unrealized
Fair
Cost
Gains
Losses
Value
U.S. Treasury securities
$
1,002
$
-
$
-
$
1,002
Mortgage backed securities
666,911
6,472
1,055
672,328
Municipal securities
33,137
1,106
-
34,243
Total available-for-sale
$
701,050
$
7,578
$
1,055
$
707,573
December 31, 2015
Gross
Gross
Amortized
Unrealized
Unrealized
Fair
Cost
Gains
Losses
Value
U.S. Treasury securities
$
1,002
$
-
$
2
$
1,000
Mortgage backed securities
567,264
4,102
2,914
568,452
Municipal securities
34,131
1,156
-
35,287
Total available-for-sale
$
602,397
$
5,258
$
2,916
$
604,739
The cost of securities sold is determined using the specific identification method. The securities sold during the first quarter of 2016 were securities acquired through the acquisitions of Community and Hometown on March 1, 2016. These acquired securities were marked to fair value and subsequently sold after the acquisition date, and no gain or loss was recognized from the sale of these securities. Sales of available for sale securities for the three months ended March 31, 2016 and 2015 were as follows:
For the three months ended:
March 31, 2016
March 31, 2015
Proceeds
$
141,715
$
-
Gross gains
-
-
Gross losses
-
-
The tax provision related to these net realized gains was $0 and $0, respectively. The fair value of available for sale securities at March 31, 2016 by contractual maturity were as follows. Securities not due at a single maturity date, primarily mortgage-backed securities, are shown separately.
Fair
Amortized
Investment securities available for sale:
Value
Cost
Due in one year or less
$
1,630
$
1,618
Due after one year through five years
5,004
4,868
Due after five years through ten years
12,431
12,119
Due after ten years through thirty years
16,180
15,534
Mortgage backed securities
672,328
666,911
Total available-for-sale
$
707,573
$
701,050
Available for sale securities pledged at March 31, 2016 and December 31, 2015 had a carrying amount (estimated fair value) of $198,002 and $195,753 respectively. These securities were pledged primarily to secure public deposits and repurchase agreements. At March 31, 2016 and December 31, 2015, there were no holdings of securities of any one issuer, other than mortgage backed securities issued by U.S. Government sponsored entities and agenc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March 31, 2016 and December 31, 2015.
March 31, 2016
Less than 12 months
12 months or more
Total
Fair
Unrealized
Fair
Unrealized
Fair
Unrealized
Value
Losses
Value
Losses
Value
Losses
U.S. Treasury securities
$
-
$
-
$
-
$
-
$
-
$
-
Mortgage backed securities
107,881
325
31,900
730
139,781
1,055
Total temporarily impaired
available-for-sale securities
$
107,881
$
325
$
31,900
$
730
$
139,781
$
1,055
December 31, 2015
Less than 12 months
12 months or more
Total
Unrealized
Unrealized
Unrealized
Fair Value
Losses
Fair Value
Losses
Fair Value
Losses
U.S. Treasury securities
$
1,000
$
2
$
-
$
-
$
1,000
$
2
Mortgage backed securities
282,299
1,599
32,892
1,315
315,191
2,914
Total temporarily impaired
available-for-sale securities
$
283,299
$
1,601
$
32,892
$
1,315
$
316,191
$
2,916
At March 31,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6.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to-maturity securities and the related gross unrecognized gains and losses as of March 31, 2016 and December 31, 2015.
March 31, 2016
Gross
Gross
Amortized
Unrecognized
Unrecognized
Fair
Cost
Gains
Losses
Value
Obligations of U.S. government sponsored entities and agencies
$
37,114
$
91
$
35
$
37,170
Mortgage backed securities
149,368
644
73
149,939
Municipal securities
70,367
2,153
30
72,490
Total held-to-maturity
$
256,849
$
2,888
$
138
$
259,599
December 31, 2015
Gross
Gross
Amortized
Unrecognized
Unrecognized
Fair
Cost
Gains
Losses
Value
Obligations of U.S. government sponsored entities and agencies
$
57,610
$
141
$
23
$
57,728
Mortgage backed securities
155,942
71
601
155,412
Municipal securities
59,288
1,566
11
60,843
Total held-to-maturity
$
272,840
$
1,778
$
635
$
273,983
Held-to-maturity securities pledged at March 31, 2016 and December 31, 2015 had an estimated fair value of $45,997 and $48,246 respectively. These securities were pledged primarily to secure public deposits and repurchase agreements. At March 31, 2016, there were no holdings of held-to-maturity securities of any one issuer in an amount greater than 10% of stockholders’ equity. The fair value and amortized cost of held to maturity securities at March 31, 2016 by contractual maturity were as follows. Mortgage-backed securities are not due at a single maturity date and are shown separately.
Fair
Amortized
Investment securities held-to-maturity
Value
Cost
Due after five years through ten years
$
32,802
$
32,763
Due after ten years through thirty years
76,858
74,718
Mortgage backed securities
149,939
149,368
Total held-to-maturity
$
259,599
$
256,849
The following table shows the Company’s held to maturity investments’ gross unrecognized losses and fair value, aggregated by investment category and length of time the individual securities have been in a continuous unrecognized loss position, at March 31, 2016 and December 31, 2015.
March 31, 2016
Less than 12 months
12 months or more
Total
Fair
Unrecognized
Fair
Unrecognized
Fair
Unrecognized
Value
Losses
Value
Losses
Value
Losses
Obligations of U.S. government sponsored entities and agencies
$
9,947
$
35
$
-
$
-
$
9,947
$
35
Mortgage backed securities
28,072
73
-
-
28,072
73
Municipal securities
1,687
30
-
-
1,687
30
Total temporarily impaired
held-to-maturity securities
$
39,706
$
138
$
-
$
-
$
39,706
$
138
December 31, 2015
Less than 12 months
12 months or more
Total
Unrecognized
Unrecognized
Unrecognized
Fair Value
Losses
Fair Value
Losses
Fair Value
Losses
Obligations of U.S. government sponsored entities and agencies
$
9,958
$
23
$
-
$
-
9,958
23
Mortgage backed securities
119,546
601
-
-
119,546
601
Municipal securities
1,735
11
-
-
1,735
11
Total temporarily impaired
held-to-maturity securities
$
131,239
$
635
$
-
$
-
$
131,239
$
635
At March 31,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March 31, 2016.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March 31, 2016
December 31, 2015
Loans excluding PCI loans
Real estate loans
Residential
$
799,721
$
647,496
Commercial
1,530,579
1,254,782
Land, development and construction
131,146
105,276
Total real estate
2,461,446
2,007,554
Commercial
373,628
307,321
Consumer and other loans
75,835
67,500
Loans before unearned fees and deferred cost
2,910,909
2,382,375
Net unearned fees and costs
796
873
Total loans excluding PCI loans
2,911,705
2,383,248
PCI loans (note 1)
Real estate loans
Residential
82,595
86,104
Commercial
127,354
105,629
Land, development and construction
19,912
15,548
Total real estate
229,861
207,281
Commercial
6,020
2,771
Consumer and other loans
635
476
Total PCI loans
236,516
210,528
Total loans
3,148,221
2,593,776
Allowance for loan losses for loans that are not PCI loans
(23,002
)
(22,143
)
Allowance for loan losses for PCI loans
(120
)
(121
)
Total loans, net of allowance for loan losses
$
3,125,099
$
2,571,512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March 31, 2016
Balance at beginning of period
$
22,143
$
121
$
22,264
Loans charged-off
(495
)
-
(495
)
Recoveries of loans previously charged-off
843
-
843
Net recoveries
348
-
348
Provision (recovery) for loan losses
511
(1
)
510
Balance at end of period
$
23,002
$
120
$
23,122
Three months ended March 31, 2015
Balance at beginning of period
$
19,384
$
514
$
19,898
Loans charged-off
(949
)
(77
)
(1,026
)
Recoveries of loans previously charged-off
466
-
466
Net charge-offs
(483
)
(77
)
(560
)
Provision (recovery) for loan losses
1,941
(299
)
1,642
Balance at end of period
$
20,842
$
138
$
20,980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6
Beginning of the period
$
6,015
$
10,559
$
936
$
3,212
$
1,421
$
22,143
Charge-offs
(81
)
(225
)
(34
)
-
(155
)
(495
)
Recoveries
318
204
205
58
58
843
(Recovery) provision for loan losses
(428
)
871
(211
)
163
116
511
Balance at end of period
$
5,824
$
11,409
$
896
$
3,433
$
1,440
$
23,002
Three months ended March 31, 2015
Beginning of the period
$
6,743
$
8,269
$
752
$
2,330
$
1,290
$
19,384
Charge-offs
(328
)
(60
)
(71
)
(278
)
(212
)
(949
)
Recoveries
314
45
1
46
60
466
Provision for loan losses
37
1,057
147
435
265
1,941
Balance at end of period
$
6,766
$
9,311
$
829
$
2,533
$
1,403
$
20,842
Real Estate Loans
Residential
Commercial
Land, develop., constr.
Comm. &amp; industrial
Consumer &amp; other
Total
Allowance for loan losses for loans that are PCI loans:
Three months ended March 31, 2016
Beginning of the period
$
-
$
103
$
1
$
3
$
14
$
121
Charge-offs
-
-
-
-
-
-
Recoveries
-
-
-
-
-
-
Recovery of loan losses
-
-
-
(1
)
-
(1
)
Balance at end of period
$
-
$
103
$
1
$
2
$
14
$
120
Three months ended March 31, 2015
Beginning of the period
$
-
$
372
$
6
$
136
$
-
$
514
Charge-offs
-
(77
)
-
-
-
(77
)
Recoveries
-
-
-
-
-
-
Recovery of loan losses
-
(165
)
(2
)
(132
)
-
(299
)
Balance at end of period
$
-
$
130
$
4
$
4
$
-
$
138
The following tables present the balance in the allowance for loan losses and the recorded investment in loans by portfolio segment and based on impairment method as of March 31, 2016 and December 31, 2015. Accrued interest receivable and unearned loan fees and costs are not included in the recorded investment because they are not material.
Real Estate Loans
As of March 31, 2016
Residential
Commercial
Land, develop., constr.
Comm. &amp; industrial
Consumer &amp; other
Total
Allowance for loan losses:
Ending allowance balance attributable to loans:
Individually evaluated for impairment
$
445
$
441
$
163
$
7
$
28
$
1,084
Collectively evaluated for impairment
5,379
10,968
733
3,426
1,412
21,918
Purchased credit impaired
-
103
1
2
14
120
Total ending allowance balance
$
5,824
$
11,512
$
897
$
3,435
$
1,454
$
23,122
Loans:
Individually evaluated for impairment
$
8,462
$
15,169
$
2,025
$
1,992
$
266
$
27,914
Collectively evaluated for impairment
791,259
1,515,410
129,121
371,636
75,569
2,882,995
Purchased credit impaired
82,595
127,354
19,912
6,020
635
236,516
Total ending loan balances
$
882,316
$
1,657,933
$
151,058
$
379,648
$
76,470
$
3,147,425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
Loans collectively evaluated for impairment reported at March 31, 2016 include loans acquired from First Southern Bank (“FSB”) on June 1, 2014 and from Gulfstream Business Bank (“GSB”) on January 17, 2014 that are not PCI loans. These loans were performing loans recorded at estimated fair value at the acquisition date. The aggregate fair value adjustment for these loans at their respective acquisition dates was approximately $17,761, or approximately 2.10% of the aggregate acquisition date balances. The amount is accreted into interest income over the remaining lives of the related loans on a level yield basis. The aggregate unamortized acquisition date fair value adjustment was approximately $8,639 and $9,354, which represents approximately 1.52% and 1.59% of the remaining outstanding balance of these acquired loans at March 31, 2016 and December 31, 2015, respectively. Management has also estimated probable incurred losses based on performance since the respective acquisition dates, and based on these estimates, has included $2,571 in the Company’s general loan allowance with respect to these acquired loans. Management believes the Company’s allowance for loan losses is adequate at March 31, 2016. However, management recognizes that many factors can adversely impact various segments of the Company’s markets and customers, and therefore there is no assurance as to the amount of losses or probable losses which may develop in the future. Loans collectively evaluated for impairment reported at March 31, 2016 also include loans acquired from Community and Hometown on March 1, 2016. The acquired loans were recorded at estimated fair value at acquisition; therefore, no allowance for loan losses was recorded for these loans at March 31, 2016. The table below summarizes impaired loan data for the periods presented.
Mar. 31, 2016
Dec. 31, 2015
Performing TDRs (these are not included in nonperforming loans ("NPLs"))
$
9,969
$
10,254
Nonperforming TDRs (these are included in NPLs)
5,381
4,873
Total TDRs (these are included in impaired loans)
15,350
15,127
Impaired loans that are not TDRs
12,564
8,048
Total impaired loans
$
27,914
$
23,175
In certain situations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March 31, 2016 and December 31, 2015 quantified by loan type classified separately as accrual (performing loans) and non-accrual (non performing loans) are presented in the tables below.
As of March 31, 2016
Accruing
Non Accrual
Total
Real estate loans:
Residential
$
6,290
$
2,172
$
8,462
Commercial
1,944
3,008
4,952
Land, development, construction
575
91
666
Total real estate loans
8,809
5,271
14,080
Commercial
940
63
1,003
Consumer and other
220
47
267
Total TDRs
$
9,969
$
5,381
$
15,350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112 and partial charge offs of $63 on the TDR loans described above during the three month period ending March 31, 2016. The Company recorded a provision for loan loss expense of $94 and partial charge-offs of $63 on TDR loans during the three month period ending March 31, 2015.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65% of our TDRs are current pursuant to their modified terms, and $5,381, or approximately 35% of our total TDRs are not performing pursuant to their modified terms. There does not appear to be any significant difference in success rates with one type of concession versus another. Loans modified as TDRs during the three period ending March 31, 2016 were $1,049. The Company recorded a loan loss provision of $23 for loans modified during the three month period ending March 31, 2016. Loans modified as TDRs during the three month period ending March 31, 2015 were $909. The Company recorded a loan loss provision of $48 for loans modified during the three month period ending March 31, 2015. The following table presents loans by class modified and for which there was a payment default within twelve months following the modification during the periods ending March 31, 2016 and 2015.
Period ending
Period ending
March 31, 2016
March 31, 2015
Number
Recorded
Number
Recorded
of loans
investment
of loans
investment
Residential
-
$
-
3
$
529
Commercial real estate
2
1,004
3
467
Land, development, construction
-
-
2
235
Commercial and Industrial
1
63
1
43
Consumer and other
-
-
2
34
Total
3
$
1,067
11
$
1,308
The Company recorded a provision for loan loss expense of $7 and $40 and partial charge offs of $19 and $31 on TDR loans that subsequently defaulted as described above during the three month periods ending March 31, 2016 and 2015, respectively. The following tables present loans individually evaluated for impairment by class of loans as of March 31, 2016 and December 31, 2015, excluding purchased credit impaired loans accounted for pursuant to ASC Topic 310-30. The recorded investment is less than the unpaid principal balance due to partial charge-offs.
As of March 31, 2016
Unpaid principal balance
Recorded investment
Allowance for loan losses allocated
With no related allowance recorded:
Residential real estate
$
5,719
$
5,394
$
-
Commercial real estate
13,354
12,929
-
Land, development, construction
1,033
989
-
Commercial and industrial
1,651
1,635
-
Consumer, other
106
100
-
With an allowance recorded:
Residential real estate
3,141
3,068
445
Commercial real estate
2,525
2,240
441
Land, development, construction
1,062
1,036
163
Commercial and industrial
357
357
7
Consumer, other
176
166
28
Total
$
29,124
$
27,914
$
1,084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
Three month period ending March 31, 2016
Average of impaired loans
Interest income recognized during impairment
Cash basis interest income recognized
Real estate loans:
Residential
$
8,278
$
57
$
-
Commercial
13,326
55
-
Land, development, construction
2,146
12
-
Total real estate loans
23,750
124
-
Commercial and industrial
1,525
12
-
Consumer and other loans
270
3
-
Total
$
25,545
$
139
$
-
Three month period ending March 31, 2015
Average of impaired loans
Interest income recognized during impairment
Cash basis interest income recognized
Real estate loans:
Residential
$
9,279
$
63
$
-
Commercial
10,661
63
-
Land, development, construction
2,317
6
-
Total real estate loans
22,257
132
-
Commercial and industrial
1,099
8
-
Consumer and other loans
360
5
-
Total
$
23,716
$
145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6
Dec. 31, 2015
Non accrual loans
$
24,865
$
20,833
Loans past due over 90 days and still accruing interest
-
-
Total non performing loans
$
24,865
$
20,833
The following table presents the recorded investment in nonaccrual loans and loans past due over 90 days still on accrual by class of loans as of March 31, 2016 and December 31, 2015, excluding purchased credit impaired loans:
As of March 31, 2016
Nonaccrual
Loans past due over 90 days still accruing
Residential real estate
$
8,678
$
-
Commercial real estate
13,012
-
Land, development, construction
1,384
-
Commercial
1,531
-
Consumer, other
260
-
Total
$
24,865
$
-
As of December 31, 2015
Nonaccrual
Loans past due over 90 days still accruing
Residential real estate
$
9,540
$
-
Commercial real estate
9,145
-
Land, development, construction
1,608
-
Commercial
187
-
Consumer, other
353
-
Total
$
20,833
$
-
The following table presents the aging of the recorded investment in past due loans as of March 31, 2016 and December 31, 2015, excluding purchased credit impaired loans:
Accruing Loans
Total
30 - 59 days past due
60 - 89 days past due
Greater than 90 days past due
Total Past Due
Loans Not Past Due
Nonaccrual Loans
As of March 31, 2016
Residential real estate
$
799,721
$
3,525
$
180
$
-
$
3,705
$
787,338
$
8,678
Commercial real estate
1,530,579
4,071
602
-
4,673
1,512,894
13,012
Land/dev/construction
131,146
101
157
-
258
129,504
1,384
Commercial
373,628
2,642
152
-
2,794
369,303
1,531
Consumer
75,835
286
63
-
349
75,226
260
$
2,910,909
$
10,625
$
1,154
$
-
$
11,779
$
2,874,265
$
24,865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March 31, 2016 and December 31, 2015, and based on the most recent analysis performed, the risk category of loans by class of loans, excluding purchased credit impaired loans accounted for pursuant to ASC Topic 310-30:
As of March 31, 2016
Loan Category
Pass
Special Mention
Substandard
Doubtful
Residential real estate
$
771,539
$
9,980
$
18,202
$
-
Commercial real estate
1,437,536
65,336
27,707
-
Land/dev/construction
121,837
6,570
2,739
-
Commercial
365,368
4,506
3,754
-
Consumer
75,014
287
534
-
Total
$
2,771,294
$
86,679
$
52,936
$
-
As of December 31, 2015
Loan Category
Pass
Special Mention
Substandard
Doubtful
Residential real estate
$
620,313
$
9,585
$
17,598
$ -
Commercial real estate
1,174,990
47,885
31,907
-
Land/dev/construction
95,885
5,896
3,495
-
Commercial
299,742
4,077
3,502
-
Consumer
66,683
297
520
-
Total
$
2,257,613
$
67,740
$
57,022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March 31, 2016 and December 31, 2015:
As of March 31, 2016
Residential
Consumer
Performing
$
791,043
$
75,575
Nonperforming
8,678
260
Total
$
799,721
$
75,835
As of December 31, 2015
Residential
Consumer
Performing
$
637,956
$
67,147
Nonperforming
9,540
353
Total
$
647,496
$
67,500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March 31, 2016 and December 31, 2015. Contractually required principal and interest payments have been adjusted for estimated prepayments.
Mar. 31, 2016
Dec. 31, 2015
Contractually required principal and interest
$
373,886
$
332,570
Non-accretable difference
(22,227
)
(19,452
)
Cash flows expected to be collected
351,659
313,118
Accretable yield
(115,143
)
(102,590
)
Carrying value of acquired loans
236,516
210,528
Allowance for loan losses
(120
)
(121
)
Carrying value less allowance for loan losses
$
236,396
$
210,407
We adjusted our estimates of future expected losses, cash flows and renewal assumptions during the current quarter. These adjustments resulted in an increase in expected cash flows and accretable yield, and a decrease in the non-accretable difference. We reclassified approximately $3,364 and $6,057 from non-accretable difference to accretable yield during the three month periods ending March 31, 2016 and 2015 to reflect our adjusted estimates of future expected cash flows. The table below summarizes the changes in total contractually required principal and interest cash payments, management’s estimate of expected total cash payments and carrying value of the loans during the three month periods ending March 31, 2016 and 2015.
Activity during the
Effect of
income
all other
three month period ending March 31, 2016
Dec. 31, 2015
acquisitions
accretion
adjustments
Mar. 31, 2016
Contractually required principal and interest
$
332,570
$
73,005
$
-
$
(31,689
)
$
373,886
Non-accretable difference
(19,452
)
(9,295
)
-
6,520
(22,227
)
Cash flows expected to be collected
313,118
63,710
-
(25,169
)
351,659
Accretable yield
(102,590
)
(18,585
)
8,908
(2,876
)
(115,143
)
Carry value of acquired loans
$
210,528
$
45,125
$
8,908
$
(28,045
)
$
236,516
Activity during the
Effect of
income
all other
three month period ending March 31, 2015
Dec. 31, 2014
acquisitions
accretion
adjustments
Mar. 31, 2015
Contractually required principal and interest
$
460,836
$
-
$
-
$
(49,601
)
$
411,235
Non-accretable difference
(68,757
)
-
-
32,448
(36,309
)
Cash flows expected to be collected
392,079
-
-
(17,153
)
374,926
Accretable yield
(115,313
)
-
9,930
(6,275
)
(111,658
)
Carry value of acquired loans
$
276,766
$
-
$
9,930
$
(23,428
)
$
263,268</t>
  </si>
  <si>
    <t>FDIC Indemnification Asset</t>
  </si>
  <si>
    <t>Fdic Loss Share Indemnification Asset [Abstract]</t>
  </si>
  <si>
    <t xml:space="preserve">NOTE 7: FDIC indemnification asset The FDIC indemnification asset represents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SB in June 2014. On February 3, 2016, the FDIC bought out the remaining FDIC loss share agreements. As such, the FDIC indemnification asset was written-off effectively accelerating all future FDIC indemnification asset amortization expense as well as ending any future FDIC indemnification income. The activity in the FDIC loss share indemnification asset is as follows:
Three month period ended Mar. 31, 2016
Twelve month period ended Dec. 31, 2015
Beginning of the year
$
25,795
$
49,054
Amortization, net
(1,133
)
(16,282
)
Indemnification revenue
96
1,900
Indemnification of foreclosure expense
(197
)
(4,001
)
Proceeds from FDIC
(5,482
)
(4,662
)
Impairment (recovery) of loan pool
-
(214
)
Loss from termination of loss share agreements
(19,079
)
-
Period end balance
$
-
$
25,795
The FDIC agreements allow for the recovery of some payments made for loss share reimbursements under certain conditions based on the actual performance of the portfolios acquired. This true-up payment was estimated and accrued for as part of the overall FDIC indemnification asset analysis and was reflected as a separate liability. The accrual for this liability was reflected as additional amortization income or expense in noninterest income. On February 3, 2016, the FDIC clawback liability was written-off as a result of the termination of FDIC loss share agreements as discussed above. The activity in the true-up payment liability is as follows:
Three month period ended Mar. 31, 2016
Twelve month period ended Dec. 31, 2015
Beginning of the year
$
1,486
$
1,205
True-up liability accrual
33
281
Gain from termination of loss share agreements
(1,519
)
-
Period end balance
$
-
$
1,486
Impairment of loan pools When a loan pool (with loss share) is impaired, the impairment expense is included in provision for loan losses, and the percentage of that loss to be reimbursed by the FDIC is recognized as income from FDIC reimbursement, and included in this line item. During the three month period ended March 31, 2016, there was no recovery of a prior period impairment, and therefore no reduction of indemnification income was recognized. Indemnification revenue Indemnification revenue represents the percentage of the cost incurred that is reimbursable by the FDIC pursuant to the related Loss Share Agreement for expenses related to the repossession process and losses incurred on the sale of OREO, or writedown of OREO values to current fair value. Amortization, net On the date of an FDIC acquisition, the Company estimated the amount and the timing of expected future losses that would be covered by the FDIC loss sharing agreements. The FDIC indemnification asset was initially recorded as the discounted value of the reimbursement of losses from the FDIC. Discount accretion was recognized over the estimated period of losses. The Company also updated its estimate of future losses and the timing of the losses each quarter. To the extent management estimated that future losses were less than initial estimate of future losses, management adjusted its estimates of future expected reimbursements and any decrease in the expected future reimbursements was amortized over the shorter of the loss share period or the life of the related loan by amortization in this line item. Indemnification of foreclosure expense Indemnification of foreclosure expense represents the percentage of foreclosure related expenses incurred and reimbursable from the FDIC. Foreclosure expense is included in non interest expense. The amount of the reimbursable portion of the expense reduces foreclosure expense included in non interest expense. </t>
  </si>
  <si>
    <t>Securities Sold Under Agreement to Repurchase</t>
  </si>
  <si>
    <t>Banking And Thrift [Abstract]</t>
  </si>
  <si>
    <t>NOTE 8: Securities sold under agreement to repurchase Our subsidiary bank enters into borrowing arrangements with our retail business customers by agreements to repurchase (“securities sold under agreements to repurchase”) under which the bank pledges investment securities owned and under their control as collateral against these one-day borrowing arrangement. These short-term borrowings totaled $31,474 at March 31, 2016 compared to $27,472 at December 31, 2015. The following table provides additional details for the periods presented.
MBS
Municipal
As of March 31, 2016
Securities
Securities
Total
Market value of securities pledged
$
46,039
$
1,145
$
47,184
Borrowings related to pledged amounts
30,977
497
31,474
Market value pledged as a % of borrowings
149
%
230
%
150
%
As of December 31, 2015
Market value of securities pledged
$
45,745
$
1,653
$
47,398
Borrowings related to pledged amounts
27,179
293
27,472
Market value pledged as a % of borrowings
168
%
564
%
173
% Any risk related to these arrangements, primarily market value changes, are minimized due to the overnight (one day) maturity and the additional collateral pledged over the borrowed amounts.</t>
  </si>
  <si>
    <t>Business Combinations</t>
  </si>
  <si>
    <t>Business Combinations [Abstract]</t>
  </si>
  <si>
    <t xml:space="preserve">NOTE 9: Business Combinations Acquisition of Community Bank of South Florida, Inc. On March 1, 2016, the Company completed its acquisition of Community Bank of South Florida, Inc. (“Community”) whereby Community merged with and into the Company. Pursuant to and simultaneously with the merger of Community with and into the Company, Community’s wholly owned subsidiary bank, Community Bank of Florida, Inc. merged with and into the Company’s subsidiary bank, CenterState Bank of Florida, N.A. The Company’s primary reasons for the transaction were to further solidify its market share in the Central and South Florida markets and expand its customer base to enhance deposit fee income and leverage operating cost through economies of scale. The acquisition increased the Company’s total assets and total deposits by approximately 12% and 14%,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Community. The purchase price consisted of both cash and stock. Each share of Community common stock was either exchanged for $13.31 cash or 0.9148 shares of the Company’s common stock. Based on the closing price of the Company’s common stock on February 29, 2016, the resulting purchase price was $64,986. The table below summarizes the purchase price calculation.
Number of shares of Community
2,488,260
Per share exchange ratio
0.9148
Number of shares of CenterState common stock less 218 of fractional shares
2,276,042
Multiplied by CenterState common stock price per share on February 29, 2016
$
14.00
Fair value of CenterState common stock issued
$
31,865
Total Community
2,488,261
Multiplied by the cash consideration each Community
$
13.31
Total cash consideration, plus $3 for 218 of fractional shares
$
33,121
Total purchase price
$
64,986
The list below summarizes the estimates of the fair value of the assets purchased, including goodwill, and liabilities assumed as of the March 3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HLB stock
420
Other repossessed real estate owned
4,819
Core deposit intangible
3,684
Goodwill
25,464
Deferred tax asset
11,754
Other assets
758
Total assets acquired
$
520,541
Liabilities
Deposits
$
452,935
Notes payable
650
Accrued interest payable
604
Other liabilities
1,366
Total liabilities assumed
$
455,555
In the acquisition, the Company purchased $316,444 of loans at fair value, net of $20,439, or 6.1%, estimated discount to the outstanding principal balance, representing 12.2% of the Company’s total loans at December 31, 2015. Of the total loans acquired, management identified $43,298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
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684, Acquisition of Hometown of Homestead Banking Company On March 1, 2016, the Company completed its acquisition of Hometown of Homestead Banking Company (“Hometown”) whereby a newly formed wholly-owned subsidiary of the Company merged with and into Hometown and, immediately thereafter, Hometown merged with and into the Company. Pursuant to and simultaneously with the merger of Hometown with and into the Company, Hometown’s subsidiary bank, 1 st The Company’s primary reasons for the transaction were to expand its market share in the southeast Florida market, together with its acquisition of Community as described above, and expand its customer base to enhance deposit fee income and leverage operating cost through economies of scale. The acquisition increased the Company’s total assets and total deposits by approximately 8% and 8%,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Hometown. Each share of Hometown common stock was exchanged for $1.25, resulting in a purchase price of $19,150. The table below summarizes the purchase price calculation.
Number of shares of Hometown
15,319,622
Multiplied by the cash consideration each Hometown
$
1.25
Total purchase price
$
19,150
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289
Deferred tax asset
3,130
Other assets
842
Total assets acquired
$
316,549
Liabilities:
Deposits
$
252,977
Repurchase agreements
544
FHLB advances
31,768
Corporate debentures
10,640
Accrued interest payable
314
Other liabilities
1,156
Total liabilities assumed
$
297,399
In the acquisition, the Company purchased $197,787 of loans at fair value, net of $3,051, or 1.5%, estimated discount to the outstanding principal balance, representing 7.6% of the Company’s total loans at December 31, 2015. Of the total loans acquired, management identified $1,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
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598,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Pro-forma information The pro-forma information for the periods presented below assumes the Community and Hometown acquisitions occurred at the beginning of 2015.
Three month periods ended
Mar. 31, 2016
Mar. 31, 2015
Net interest income
$46,376
$45,879
Net income available to common shareholders
$1,774
$10,995
EPS - basic
$0.04
$0.23
EPS - diluted
$0.04
$0.23 </t>
  </si>
  <si>
    <t>Recently Issued Accounting Standards</t>
  </si>
  <si>
    <t>Accounting Changes And Error Corrections [Abstract]</t>
  </si>
  <si>
    <t>NOTE 11: Recently Issued Accounting Standards In May 2014, the FASB amended existing guidance related to revenue from contracts with customers . In January 2016, the FASB amended existing guidance related to the recognition and measurement of financial assets and financial liabilities. The amendments in this update impact public business entities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including interim periods within those fiscal years.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currently evaluating the impact of adopting the new guidance on the consolidated financial statements. In February 2016, the FASB amended existing guidance related to the recognition of lease assets and lease liabilities on the balance sheet and disclosures on key information about leasing arrangements. The amendments in this update affect any entity that enters into a lease, with some specified scope exemptions. The main difference between previous guidance and this amendment is the recognition of lease assets and lease liabilities by lessees for those leases classified as operating leases under previous guidance. The Board decided that lessees should be required to recognize the assets and liabilities arising from leases on the balance sheet. In addition, disclosures are required by lessees and lessors to meet the objective of enabling users of financial statements to assess the amount, timing, and uncertainty of cash flows arising from leases. To meet that objective, the Board decided to require qualitative disclosures along with specific quantitative disclosures. The Board’s intention is to require enough information to supplement the amounts recorded in the financial statements so that users can understand more about the nature of an entity’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uidance. The transition guidance in the amendment also provides specific guidance for sale and leaseback transactions, build-to-suit leases, leveraged leases, and amounts previously recognized in accordance with the business combinations guidance for leases. The amendments in this update are effective for public business entities for fiscal years beginning after December 15, 2018, including interim periods within those fiscal years. Early application of the amendments in this update is permitted. The Company is currently evaluating the impact of adopting the new guidance on the consolidated financial statements.</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March 31,
2016
2015
Basic
Net (loss) income available to common shareholders
$
(4,804
)
$
9,148
Less: Earnings allocated to participating securities
-
(51
)
Net (loss) income allocated to common shareholders
$
(4,804
)
$
9,097
Weighted average common shares outstanding
including participating securities
46,343,033
45,379,982
Less: Participating securities (1)
-
(252,042
)
Average shares
46,343,033
45,127,940
Basic (loss) earnings per common share
$
(0.10
)
$
0.20
Diluted
Net income available to common shareholders
$
(4,804
)
$
9,097
Weighted average common shares outstanding for
basic earnings per common share
46,343,033
45,127,940
Add: Dilutive effects of stock based compensation awards
-
529,684
Average shares and dilutive potential common shares
46,343,033
45,657,624
Diluted (loss) earnings per common share
$
(0.10
)
$
0.20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The fair value of derivatives is based on valuation models using observable market data as of the measurement date (Level 2).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March 31, 2016
Assets:
Trading securities
$
2,719
—
$
2,719
—
Available for sale securities
U.S. Treasury securities
1,002
—
1,002
—
Mortgage backed securities
672,328
—
672,328
—
Municipal securities
34,243
—
34,243
—
Interest rate swap derivatives
41,111
—
41,111
—
Liabilities:
Interest rate swap derivatives
42,893
—
42,893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March 31, 2016
Assets:
Impaired loans
Residential real estate
$
3,593
—
—
$
3,593
Commercial real estate
7,475
—
—
7,475
Land, land development and construction
1,540
—
—
1,540
Commercial
1,257
—
—
1,257
Consumer
87
—
—
87
Other real estate owned
Residential real estate
—
—
—
—
Commercial real estate
1,725
—
—
1,725
Land, land development and construction
1,543
—
—
1,543
Bank property held for sale
8,069
—
—
8,069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t>
  </si>
  <si>
    <t>Carrying Amounts and Estimated Fair Values of Company's Financial Instruments</t>
  </si>
  <si>
    <t>The following table presents the carry amounts and estimated fair values of the Company’s financial instruments:
Fair value measurements
at March 31, 2016
Carrying amount
Level 1
Level 2
Level 3
Total
Financial assets:
Cash and cash equivalents
$
362,019
$
362,019
$
-
$
-
$
362,019
Trading securities
2,719
-
2,719
-
2,719
Investment securities available for sale
707,573
-
707,573
-
707,573
Investment securities held to maturity
256,849
-
259,599
-
259,599
FHLB and FRB stock
17,003
-
-
-
n/a
Loans held for sale
2,186
-
2,186
-
2,186
Loans, less allowance for loan losses of $23,122
3,125,099
-
-
3,127,172
3,127,172
Interest rate swap derivatives
41,111
-
41,111
-
41,111
Accrued interest receivable
11,677
-
3,601
8,076
11,677
Financial liabilities:
Deposits- without stated maturities
$
3,459,742
$
3,459,742
$
-
$
-
$
3,459,742
Deposits- with stated maturities
632,425
-
633,637
-
633,637
Securities sold under agreement to repurchase
31,474
-
31,474
-
31,474
Federal funds purchased
225,298
-
225,298
-
225,298
Corporate debentures
25,782
-
-
21,912
21,912
Interest rate swap derivatives
42,893
-
42,893
-
42,893
Accrued interest payable
1,056
-
1,056
-
1,056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Reportable Segments (Tables)</t>
  </si>
  <si>
    <t>Reconciliation of Reportable Segment Revenues, Expenses and Profit</t>
  </si>
  <si>
    <t>The table below is a reconciliation of the reportable segment revenues, expenses, and profit to the Company’s consolidated total for the three month periods ending March 31, 2016 and 2015.
Three month period ending March 31, 2016
Correspondent
Corporate
Commercial
banking and
overhead
and retail
capital markets
and
Elimination
banking
division
administration
entries
Total
Interest income
$
41,434
$
2,064
$
-
$
-
$
43,498
Interest expense
(1,513
)
(262
)
(248
)
-
(2,023
)
Net interest income (expense)
39,921
1,802
(248
)
-
41,475
Provision for loan losses
(458
)
(52
)
-
-
(510
)
Non interest income
5,478
8,775
308
-
14,561
Non interest expense
(56,022
)
(5,782
)
(1,049
)
-
(62,853
)
Net (loss) income before taxes
(11,081
)
4,743
(989
)
-
(7,327
)
Income tax benefit (provision)
3,983
(1,830
)
370
-
2,523
Net (loss) income
$
(7,098
)
$
2,913
$
(619
)
$
-
$
(4,804
)
Total assets
$
4,596,420
$
366,956
$
552,369
$
(546,090
)
$
4,969,655
Three month period ending March 31, 2015
Correspondent
Corporate
Commercial
banking and
overhead
and retail
capital markets
and
Elimination
banking
division
administration
entries
Total
Interest income
$
37,751
$
1,734
$
-
-
$
39,485
Interest expense
(1,496
)
(132
)
(237
)
-
(1,865
)
Net interest income (expense)
36,255
1,602
(237
)
-
37,620
Provision for loan losses
(1,511
)
(131
)
-
-
(1,642
)
Non interest income
2,281
6,800
-
-
9,081
Non interest expense
(23,899
)
(5,595
)
(1,109
)
-
(30,603
)
Net income before taxes
13,126
2,676
(1,346
)
-
14,456
Income tax (provision) benefit
(4,792
)
(1,032
)
516
-
(5,308
)
Net income (loss)
$
8,334
$
1,644
$
(830
)
-
$
9,148
Total assets
$
3,573,573
$
305,667
$
493,374
$
(484,042
)
$
3,888,572</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March 31, 2016
Gross
Gross
Amortized
Unrealized
Unrealized
Fair
Cost
Gains
Losses
Value
U.S. Treasury securities
$
1,002
$
-
$
-
$
1,002
Mortgage backed securities
666,911
6,472
1,055
672,328
Municipal securities
33,137
1,106
-
34,243
Total available-for-sale
$
701,050
$
7,578
$
1,055
$
707,573
December 31, 2015
Gross
Gross
Amortized
Unrealized
Unrealized
Fair
Cost
Gains
Losses
Value
U.S. Treasury securities
$
1,002
$
-
$
2
$
1,000
Mortgage backed securities
567,264
4,102
2,914
568,452
Municipal securities
34,131
1,156
-
35,287
Total available-for-sale
$
602,397
$
5,258
$
2,916
$
604,739</t>
  </si>
  <si>
    <t>Schedule of Sales of Available for Sale Securities</t>
  </si>
  <si>
    <t>Sales of available for sale securities for the three months ended March 31, 2016 and 2015 were as follows:
For the three months ended:
March 31, 2016
March 31, 2015
Proceeds
$
141,715
$
-
Gross gains
-
-
Gross losses
-
-</t>
  </si>
  <si>
    <t>Fair Value of Held to Maturity Securities and Related Gross Unrecognized Gains and Losses</t>
  </si>
  <si>
    <t>The following reflects the fair value of held-to-maturity securities and the related gross unrecognized gains and losses as of March 31, 2016 and December 31, 2015.
March 31, 2016
Gross
Gross
Amortized
Unrecognized
Unrecognized
Fair
Cost
Gains
Losses
Value
Obligations of U.S. government sponsored entities and agencies
$
37,114
$
91
$
35
$
37,170
Mortgage backed securities
149,368
644
73
149,939
Municipal securities
70,367
2,153
30
72,490
Total held-to-maturity
$
256,849
$
2,888
$
138
$
259,599
December 31, 2015
Gross
Gross
Amortized
Unrecognized
Unrecognized
Fair
Cost
Gains
Losses
Value
Obligations of U.S. government sponsored entities and agencies
$
57,610
$
141
$
23
$
57,728
Mortgage backed securities
155,942
71
601
155,412
Municipal securities
59,288
1,566
11
60,843
Total held-to-maturity
$
272,840
$
1,778
$
635
$
273,983</t>
  </si>
  <si>
    <t>Available-for-sale Securities [Member]</t>
  </si>
  <si>
    <t>Fair Value and Amortized Cost of Investment Securities by Contractual Maturity</t>
  </si>
  <si>
    <t>The fair value of available for sale securities at March 31, 2016 by contractual maturity were as follows. Securities not due at a single maturity date, primarily mortgage-backed securities, are shown separately.
Fair
Amortized
Investment securities available for sale:
Value
Cost
Due in one year or less
$
1,630
$
1,618
Due after one year through five years
5,004
4,868
Due after five years through ten years
12,431
12,119
Due after ten years through thirty years
16,180
15,534
Mortgage backed securities
672,328
666,911
Total available-for-sale
$
707,573
$
701,050</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March 31, 2016 and December 31, 2015.
March 31, 2016
Less than 12 months
12 months or more
Total
Fair
Unrealized
Fair
Unrealized
Fair
Unrealized
Value
Losses
Value
Losses
Value
Losses
U.S. Treasury securities
$
-
$
-
$
-
$
-
$
-
$
-
Mortgage backed securities
107,881
325
31,900
730
139,781
1,055
Total temporarily impaired
available-for-sale securities
$
107,881
$
325
$
31,900
$
730
$
139,781
$
1,055
December 31, 2015
Less than 12 months
12 months or more
Total
Unrealized
Unrealized
Unrealized
Fair Value
Losses
Fair Value
Losses
Fair Value
Losses
U.S. Treasury securities
$
1,000
$
2
$
-
$
-
$
1,000
$
2
Mortgage backed securities
282,299
1,599
32,892
1,315
315,191
2,914
Total temporarily impaired
available-for-sale securities
$
283,299
$
1,601
$
32,892
$
1,315
$
316,191
$
2,916</t>
  </si>
  <si>
    <t>Held-to-maturity Securities [Member]</t>
  </si>
  <si>
    <t>The fair value and amortized cost of held to maturity securities at March 31, 2016 by contractual maturity were as follows. Mortgage-backed securities are not due at a single maturity date and are shown separately.
Fair
Amortized
Investment securities held-to-maturity
Value
Cost
Due after five years through ten years
$
32,802
$
32,763
Due after ten years through thirty years
76,858
74,718
Mortgage backed securities
149,939
149,368
Total held-to-maturity
$
259,599
$
256,849</t>
  </si>
  <si>
    <t>The following table shows the Company’s held to maturity investments’ gross unrecognized losses and fair value, aggregated by investment category and length of time the individual securities have been in a continuous unrecognized loss position, at March 31, 2016 and December 31, 2015.
March 31, 2016
Less than 12 months
12 months or more
Total
Fair
Unrecognized
Fair
Unrecognized
Fair
Unrecognized
Value
Losses
Value
Losses
Value
Losses
Obligations of U.S. government sponsored entities and agencies
$
9,947
$
35
$
-
$
-
$
9,947
$
35
Mortgage backed securities
28,072
73
-
-
28,072
73
Municipal securities
1,687
30
-
-
1,687
30
Total temporarily impaired
held-to-maturity securities
$
39,706
$
138
$
-
$
-
$
39,706
$
138
December 31, 2015
Less than 12 months
12 months or more
Total
Unrecognized
Unrecognized
Unrecognized
Fair Value
Losses
Fair Value
Losses
Fair Value
Losses
Obligations of U.S. government sponsored entities and agencies
$
9,958
$
23
$
-
$
-
9,958
23
Mortgage backed securities
119,546
601
-
-
119,546
601
Municipal securities
1,735
11
-
-
1,735
11
Total temporarily impaired
held-to-maturity securities
$
131,239
$
635
$
-
$
-
$
131,239
$
635</t>
  </si>
  <si>
    <t>Loans (Tables)</t>
  </si>
  <si>
    <t>Summary of Information Concerning Loan Portfolio by Collateral Types</t>
  </si>
  <si>
    <t>The following table sets forth information concerning the loan portfolio by collateral types as of the dates indicated.
March 31, 2016
December 31, 2015
Loans excluding PCI loans
Real estate loans
Residential
$
799,721
$
647,496
Commercial
1,530,579
1,254,782
Land, development and construction
131,146
105,276
Total real estate
2,461,446
2,007,554
Commercial
373,628
307,321
Consumer and other loans
75,835
67,500
Loans before unearned fees and deferred cost
2,910,909
2,382,375
Net unearned fees and costs
796
873
Total loans excluding PCI loans
2,911,705
2,383,248
PCI loans (note 1)
Real estate loans
Residential
82,595
86,104
Commercial
127,354
105,629
Land, development and construction
19,912
15,548
Total real estate
229,861
207,281
Commercial
6,020
2,771
Consumer and other loans
635
476
Total PCI loans
236,516
210,528
Total loans
3,148,221
2,593,776
Allowance for loan losses for loans that are not PCI loans
(23,002
)
(22,143
)
Allowance for loan losses for PCI loans
(120
)
(121
)
Total loans, net of allowance for loan losses
$
3,125,099
$
2,571,512</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March 31, 2016
Balance at beginning of period
$
22,143
$
121
$
22,264
Loans charged-off
(495
)
-
(495
)
Recoveries of loans previously charged-off
843
-
843
Net recoveries
348
-
348
Provision (recovery) for loan losses
511
(1
)
510
Balance at end of period
$
23,002
$
120
$
23,122
Three months ended March 31, 2015
Balance at beginning of period
$
19,384
$
514
$
19,898
Loans charged-off
(949
)
(77
)
(1,026
)
Recoveries of loans previously charged-off
466
-
466
Net charge-offs
(483
)
(77
)
(560
)
Provision (recovery) for loan losses
1,941
(299
)
1,642
Balance at end of period
$
20,842
$
138
$
20,980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March 31, 2016
Beginning of the period
$
6,015
$
10,559
$
936
$
3,212
$
1,421
$
22,143
Charge-offs
(81
)
(225
)
(34
)
-
(155
)
(495
)
Recoveries
318
204
205
58
58
843
(Recovery) provision for loan losses
(428
)
871
(211
)
163
116
511
Balance at end of period
$
5,824
$
11,409
$
896
$
3,433
$
1,440
$
23,002
Three months ended March 31, 2015
Beginning of the period
$
6,743
$
8,269
$
752
$
2,330
$
1,290
$
19,384
Charge-offs
(328
)
(60
)
(71
)
(278
)
(212
)
(949
)
Recoveries
314
45
1
46
60
466
Provision for loan losses
37
1,057
147
435
265
1,941
Balance at end of period
$
6,766
$
9,311
$
829
$
2,533
$
1,403
$
20,842
Real Estate Loans
Residential
Commercial
Land, develop., constr.
Comm. &amp; industrial
Consumer &amp; other
Total
Allowance for loan losses for loans that are PCI loans:
Three months ended March 31, 2016
Beginning of the period
$
-
$
103
$
1
$
3
$
14
$
121
Charge-offs
-
-
-
-
-
-
Recoveries
-
-
-
-
-
-
Recovery of loan losses
-
-
-
(1
)
-
(1
)
Balance at end of period
$
-
$
103
$
1
$
2
$
14
$
120
Three months ended March 31, 2015
Beginning of the period
$
-
$
372
$
6
$
136
$
-
$
514
Charge-offs
-
(77
)
-
-
-
(77
)
Recoveries
-
-
-
-
-
-
Recovery of loan losses
-
(165
)
(2
)
(132
)
-
(299
)
Balance at end of period
$
-
$
130
$
4
$
4
$
-
$
138</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March 31, 2016 and December 31, 2015. Accrued interest receivable and unearned loan fees and costs are not included in the recorded investment because they are not material.
Real Estate Loans
As of March 31, 2016
Residential
Commercial
Land, develop., constr.
Comm. &amp; industrial
Consumer &amp; other
Total
Allowance for loan losses:
Ending allowance balance attributable to loans:
Individually evaluated for impairment
$
445
$
441
$
163
$
7
$
28
$
1,084
Collectively evaluated for impairment
5,379
10,968
733
3,426
1,412
21,918
Purchased credit impaired
-
103
1
2
14
120
Total ending allowance balance
$
5,824
$
11,512
$
897
$
3,435
$
1,454
$
23,122
Loans:
Individually evaluated for impairment
$
8,462
$
15,169
$
2,025
$
1,992
$
266
$
27,914
Collectively evaluated for impairment
791,259
1,515,410
129,121
371,636
75,569
2,882,995
Purchased credit impaired
82,595
127,354
19,912
6,020
635
236,516
Total ending loan balances
$
882,316
$
1,657,933
$
151,058
$
379,648
$
76,470
$
3,147,425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t>
  </si>
  <si>
    <t>Summary of Impaired Loans</t>
  </si>
  <si>
    <t>The table below summarizes impaired loan data for the periods presented.
Mar. 31, 2016
Dec. 31, 2015
Performing TDRs (these are not included in nonperforming loans ("NPLs"))
$
9,969
$
10,254
Nonperforming TDRs (these are included in NPLs)
5,381
4,873
Total TDRs (these are included in impaired loans)
15,350
15,127
Impaired loans that are not TDRs
12,564
8,048
Total impaired loans
$
27,914
$
23,175</t>
  </si>
  <si>
    <t>Troubled Debt Restructured Loans by Loans Type</t>
  </si>
  <si>
    <t>TDRs as of March 31, 2016 and December 31, 2015 quantified by loan type classified separately as accrual (performing loans) and non-accrual (non performing loans) are presented in the tables below.
As of March 31, 2016
Accruing
Non Accrual
Total
Real estate loans:
Residential
$
6,290
$
2,172
$
8,462
Commercial
1,944
3,008
4,952
Land, development, construction
575
91
666
Total real estate loans
8,809
5,271
14,080
Commercial
940
63
1,003
Consumer and other
220
47
267
Total TDRs
$
9,969
$
5,381
$
15,350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t>
  </si>
  <si>
    <t>Summary of Loans by Class Modified</t>
  </si>
  <si>
    <t>The following table presents loans by class modified and for which there was a payment default within twelve months following the modification during the periods ending March 31, 2016 and 2015.
Period ending
Period ending
March 31, 2016
March 31, 2015
Number
Recorded
Number
Recorded
of loans
investment
of loans
investment
Residential
-
$
-
3
$
529
Commercial real estate
2
1,004
3
467
Land, development, construction
-
-
2
235
Commercial and Industrial
1
63
1
43
Consumer and other
-
-
2
34
Total
3
$
1,067
11
$
1,308</t>
  </si>
  <si>
    <t>Summary of Loans Individually Evaluated for Impairment by Class of Loans</t>
  </si>
  <si>
    <t>The following tables present loans individually evaluated for impairment by class of loans as of March 31, 2016 and December 31, 2015, excluding purchased credit impaired loans accounted for pursuant to ASC Topic 310-30. The recorded investment is less than the unpaid principal balance due to partial charge-offs.
As of March 31, 2016
Unpaid principal balance
Recorded investment
Allowance for loan losses allocated
With no related allowance recorded:
Residential real estate
$
5,719
$
5,394
$
-
Commercial real estate
13,354
12,929
-
Land, development, construction
1,033
989
-
Commercial and industrial
1,651
1,635
-
Consumer, other
106
100
-
With an allowance recorded:
Residential real estate
3,141
3,068
445
Commercial real estate
2,525
2,240
441
Land, development, construction
1,062
1,036
163
Commercial and industrial
357
357
7
Consumer, other
176
166
28
Total
$
29,124
$
27,914
$
1,084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t>
  </si>
  <si>
    <t>Summary of Impairment by Class of Loans</t>
  </si>
  <si>
    <t>Three month period ending March 31, 2016
Average of impaired loans
Interest income recognized during impairment
Cash basis interest income recognized
Real estate loans:
Residential
$
8,278
$
57
$
-
Commercial
13,326
55
-
Land, development, construction
2,146
12
-
Total real estate loans
23,750
124
-
Commercial and industrial
1,525
12
-
Consumer and other loans
270
3
-
Total
$
25,545
$
139
$
-
Three month period ending March 31, 2015
Average of impaired loans
Interest income recognized during impairment
Cash basis interest income recognized
Real estate loans:
Residential
$
9,279
$
63
$
-
Commercial
10,661
63
-
Land, development, construction
2,317
6
-
Total real estate loans
22,257
132
-
Commercial and industrial
1,099
8
-
Consumer and other loans
360
5
-
Total
$
23,716
$
145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Mar. 31, 2016
Dec. 31, 2015
Non accrual loans
$
24,865
$
20,833
Loans past due over 90 days and still accruing interest
-
-
Total non performing loans
$
24,865
$
20,833</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March 31, 2016 and December 31, 2015, excluding purchased credit impaired loans:
As of March 31, 2016
Nonaccrual
Loans past due over 90 days still accruing
Residential real estate
$
8,678
$
-
Commercial real estate
13,012
-
Land, development, construction
1,384
-
Commercial
1,531
-
Consumer, other
260
-
Total
$
24,865
$
-
As of December 31, 2015
Nonaccrual
Loans past due over 90 days still accruing
Residential real estate
$
9,540
$
-
Commercial real estate
9,145
-
Land, development, construction
1,608
-
Commercial
187
-
Consumer, other
353
-
Total
$
20,833
$
-</t>
  </si>
  <si>
    <t>Summary Aging of Recorded Investment in Past Due Loans</t>
  </si>
  <si>
    <t>The following table presents the aging of the recorded investment in past due loans as of March 31, 2016 and December 31, 2015, excluding purchased credit impaired loans:
Accruing Loans
Total
30 - 59 days past due
60 - 89 days past due
Greater than 90 days past due
Total Past Due
Loans Not Past Due
Nonaccrual Loans
As of March 31, 2016
Residential real estate
$
799,721
$
3,525
$
180
$
-
$
3,705
$
787,338
$
8,678
Commercial real estate
1,530,579
4,071
602
-
4,673
1,512,894
13,012
Land/dev/construction
131,146
101
157
-
258
129,504
1,384
Commercial
373,628
2,642
152
-
2,794
369,303
1,531
Consumer
75,835
286
63
-
349
75,226
260
$
2,910,909
$
10,625
$
1,154
$
-
$
11,779
$
2,874,265
$
24,865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t>
  </si>
  <si>
    <t>Risk Category of Loans by Class of Loans, Excluding Purchased Credit Impaired Loans</t>
  </si>
  <si>
    <t>As of March 31, 2016
Loan Category
Pass
Special Mention
Substandard
Doubtful
Residential real estate
$
771,539
$
9,980
$
18,202
$
-
Commercial real estate
1,437,536
65,336
27,707
-
Land/dev/construction
121,837
6,570
2,739
-
Commercial
365,368
4,506
3,754
-
Consumer
75,014
287
534
-
Total
$
2,771,294
$
86,679
$
52,936
$
-
As of December 31, 2015
Loan Category
Pass
Special Mention
Substandard
Doubtful
Residential real estate
$
620,313
$
9,585
$
17,598
$ -
Commercial real estate
1,174,990
47,885
31,907
-
Land/dev/construction
95,885
5,896
3,495
-
Commercial
299,742
4,077
3,502
-
Consumer
66,683
297
520
-
Total
$
2,257,613
$
67,740
$
57,022
$
-</t>
  </si>
  <si>
    <t>Investment in Residential and Consumer Loans, Excluding Loans from Purchased Credit Impaired Loans</t>
  </si>
  <si>
    <t>The following table presents the recorded investment in residential and consumer loans, excluding purchased credit impaired loans, based on payment activity as of March 31, 2016 and December 31, 2015:
As of March 31, 2016
Residential
Consumer
Performing
$
791,043
$
75,575
Nonperforming
8,678
260
Total
$
799,721
$
75,835
As of December 31, 2015
Residential
Consumer
Performing
$
637,956
$
67,147
Nonperforming
9,540
353
Total
$
647,496
$
67,500</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March 31, 2016 and December 31, 2015. Contractually required principal and interest payments have been adjusted for estimated prepayments.
Mar. 31, 2016
Dec. 31, 2015
Contractually required principal and interest
$
373,886
$
332,570
Non-accretable difference
(22,227
)
(19,452
)
Cash flows expected to be collected
351,659
313,118
Accretable yield
(115,143
)
(102,590
)
Carrying value of acquired loans
236,516
210,528
Allowance for loan losses
(120
)
(121
)
Carrying value less allowance for loan losses
$
236,396
$
210,407</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month periods ending March 31, 2016 and 2015.
Activity during the
Effect of
income
all other
three month period ending March 31, 2016
Dec. 31, 2015
acquisitions
accretion
adjustments
Mar. 31, 2016
Contractually required principal and interest
$
332,570
$
73,005
$
-
$
(31,689
)
$
373,886
Non-accretable difference
(19,452
)
(9,295
)
-
6,520
(22,227
)
Cash flows expected to be collected
313,118
63,710
-
(25,169
)
351,659
Accretable yield
(102,590
)
(18,585
)
8,908
(2,876
)
(115,143
)
Carry value of acquired loans
$
210,528
$
45,125
$
8,908
$
(28,045
)
$
236,516
Activity during the
Effect of
income
all other
three month period ending March 31, 2015
Dec. 31, 2014
acquisitions
accretion
adjustments
Mar. 31, 2015
Contractually required principal and interest
$
460,836
$
-
$
-
$
(49,601
)
$
411,235
Non-accretable difference
(68,757
)
-
-
32,448
(36,309
)
Cash flows expected to be collected
392,079
-
-
(17,153
)
374,926
Accretable yield
(115,313
)
-
9,930
(6,275
)
(111,658
)
Carry value of acquired loans
$
276,766
$
-
$
9,930
$
(23,428
)
$
263,268</t>
  </si>
  <si>
    <t>FDIC Indemnification Asset (Tables)</t>
  </si>
  <si>
    <t>FDIC Loss Share Indemnification Asset</t>
  </si>
  <si>
    <t>The activity in the FDIC loss share indemnification asset is as follows:
Three month period ended Mar. 31, 2016
Twelve month period ended Dec. 31, 2015
Beginning of the year
$
25,795
$
49,054
Amortization, net
(1,133
)
(16,282
)
Indemnification revenue
96
1,900
Indemnification of foreclosure expense
(197
)
(4,001
)
Proceeds from FDIC
(5,482
)
(4,662
)
Impairment (recovery) of loan pool
-
(214
)
Loss from termination of loss share agreements
(19,079
)
-
Period end balance
$
-
$
25,795</t>
  </si>
  <si>
    <t>FDIC Activity In True-up Payment Liability</t>
  </si>
  <si>
    <t>The activity in the true-up payment liability is as follows:
Three month period ended Mar. 31, 2016
Twelve month period ended Dec. 31, 2015
Beginning of the year
$
1,486
$
1,205
True-up liability accrual
33
281
Gain from termination of loss share agreements
(1,519
)
-
Period end balance
$
-
$
1,486</t>
  </si>
  <si>
    <t>Securities Sold Under Agreement to Repurchase (Tables)</t>
  </si>
  <si>
    <t>Summary of Repurchase Agreement</t>
  </si>
  <si>
    <t xml:space="preserve">The following table provides additional details for the periods presented.
MBS
Municipal
As of March 31, 2016
Securities
Securities
Total
Market value of securities pledged
$
46,039
$
1,145
$
47,184
Borrowings related to pledged amounts
30,977
497
31,474
Market value pledged as a % of borrowings
149
%
230
%
150
%
As of December 31, 2015
Market value of securities pledged
$
45,745
$
1,653
$
47,398
Borrowings related to pledged amounts
27,179
293
27,472
Market value pledged as a % of borrowings
168
%
564
%
173
% </t>
  </si>
  <si>
    <t>Business Combinations (Tables)</t>
  </si>
  <si>
    <t>Summary of Purchase Price Calculation</t>
  </si>
  <si>
    <t>The table below summarizes the purchase price calculation.
Number of shares of Community
2,488,260
Per share exchange ratio
0.9148
Number of shares of CenterState common stock less 218 of fractional shares
2,276,042
Multiplied by CenterState common stock price per share on February 29, 2016
$
14.00
Fair value of CenterState common stock issued
$
31,865
Total Community
2,488,261
Multiplied by the cash consideration each Community
$
13.31
Total cash consideration, plus $3 for 218 of fractional shares
$
33,121
Total purchase price
$
64,986</t>
  </si>
  <si>
    <t>Summary of Preliminary Estimates of Fair Value of Assets Purchased, Including Goodwill and Liabilities Assumed</t>
  </si>
  <si>
    <t>The list below summarizes the estimates of the fair value of the assets purchased, including goodwill, and liabilities assumed as of the March 3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HLB stock
420
Other repossessed real estate owned
4,819
Core deposit intangible
3,684
Goodwill
25,464
Deferred tax asset
11,754
Other assets
758
Total assets acquired
$
520,541
Liabilities
Deposits
$
452,935
Notes payable
650
Accrued interest payable
604
Other liabilities
1,366
Total liabilities assumed
$
455,555</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t>
  </si>
  <si>
    <t>Summary of Fair Value of Acquired Loans and Unpaid Principal Balance</t>
  </si>
  <si>
    <t>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t>
  </si>
  <si>
    <t>Hometown of Homestead Banking Company [Member]</t>
  </si>
  <si>
    <t>The table below summarizes the purchase price calculation.
Number of shares of Hometown
15,319,622
Multiplied by the cash consideration each Hometown
$
1.25
Total purchase price
$
19,150</t>
  </si>
  <si>
    <t>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289
Deferred tax asset
3,130
Other assets
842
Total assets acquired
$
316,549
Liabilities:
Deposits
$
252,977
Repurchase agreements
544
FHLB advances
31,768
Corporate debentures
10,640
Accrued interest payable
314
Other liabilities
1,156
Total liabilities assumed
$
297,399</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t>
  </si>
  <si>
    <t>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t>
  </si>
  <si>
    <t>Community Bank of South Florida Inc And Hometown of Homestead Banking Company [Member]</t>
  </si>
  <si>
    <t>Pro-Forma Financial Information of Acquisition</t>
  </si>
  <si>
    <t xml:space="preserve">The pro-forma information for the periods presented below assumes the Community and Hometown acquisitions occurred at the beginning of 2015.
Three month periods ended
Mar. 31, 2016
Mar. 31, 2015
Net interest income
$46,376
$45,879
Net income available to common shareholders
$1,774
$10,995
EPS - basic
$0.04
$0.23
EPS - diluted
$0.04
$0.23 </t>
  </si>
  <si>
    <t>Nature of Operations and Basis of Presentation - Additional Information (Detail)</t>
  </si>
  <si>
    <t>Mar. 31, 2016LocationCountyRevenue_Generating_Activities</t>
  </si>
  <si>
    <t>Nature Of Operations And Basis Of Presentation [Abstract]</t>
  </si>
  <si>
    <t>Number of service banking locations | Location</t>
  </si>
  <si>
    <t>Number of counties in which company operates | County</t>
  </si>
  <si>
    <t>Number of inter-related revenue generating activities | Revenue_Generating_Activities</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loss) income available to common shareholders</t>
  </si>
  <si>
    <t>Less: Earnings allocated to participating securities</t>
  </si>
  <si>
    <t>Net (loss) income allocated to common shareholders</t>
  </si>
  <si>
    <t>Weighted average common shares outstanding including participating securities</t>
  </si>
  <si>
    <t>Less: Participating securities</t>
  </si>
  <si>
    <t>Average shares</t>
  </si>
  <si>
    <t>[2]</t>
  </si>
  <si>
    <t>Basic (loss) earnings per common share</t>
  </si>
  <si>
    <t>Net income available to common shareholders</t>
  </si>
  <si>
    <t>Weighted average common shares outstanding for basic earnings per common share</t>
  </si>
  <si>
    <t>Add: Dilutive effects of stock based compensation awards</t>
  </si>
  <si>
    <t>Average shares and dilutive potential common shares</t>
  </si>
  <si>
    <t>Diluted (loss) earnings per common share</t>
  </si>
  <si>
    <t>Participating securities are restricted stock awards whereby the stock certificates have been issued, are included in outstanding shares, receive dividends and can be voted, but have not vested.</t>
  </si>
  <si>
    <t>Fair Value - Assets and Liabilities Measured at Fair Value on Recurring Basis (Detail) - USD ($) $ in Thousands</t>
  </si>
  <si>
    <t>Assets:</t>
  </si>
  <si>
    <t>Available for sale securities</t>
  </si>
  <si>
    <t>Interest rate swap derivatives, carrying amount assets</t>
  </si>
  <si>
    <t>US Treasury Securities [Member]</t>
  </si>
  <si>
    <t>Mortgage Backed Securities [Member]</t>
  </si>
  <si>
    <t>Municipal Securities [Member]</t>
  </si>
  <si>
    <t>Significant Other Observable Inputs (Level 2) [Member]</t>
  </si>
  <si>
    <t>Fair Value Measurements on Recurring [Member]</t>
  </si>
  <si>
    <t>Liabilities:</t>
  </si>
  <si>
    <t>Interest rate swap derivatives, carrying amount liability</t>
  </si>
  <si>
    <t>Fair Value Measurements on Recurring [Member] | US Treasury Securities [Member]</t>
  </si>
  <si>
    <t>Fair Value Measurements on Recurring [Member] | Mortgage Backed Securities [Member]</t>
  </si>
  <si>
    <t>Fair Value Measurements on Recurring [Member] | Municipal Securities [Member]</t>
  </si>
  <si>
    <t>Fair Value Measurements on Recurring [Member] | Significant Other Observable Inputs (Level 2) [Member]</t>
  </si>
  <si>
    <t>Fair Value Measurements on Recurring [Member] | Significant Other Observable Inputs (Level 2) [Member] | US Treasury Securit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 Additional Information (Detail) $ in Thousands</t>
  </si>
  <si>
    <t>Mar. 01, 2016Property</t>
  </si>
  <si>
    <t>Mar. 31, 2016USD ($)Property</t>
  </si>
  <si>
    <t>Mar. 31, 2015USD ($)</t>
  </si>
  <si>
    <t>Dec. 31, 2015USD ($)</t>
  </si>
  <si>
    <t>Fair Value Inputs, Assets, Quantitative Information [Line Items]</t>
  </si>
  <si>
    <t>Impaired loans with allocated allowance for loan losses</t>
  </si>
  <si>
    <t>Impaired valuation allowance</t>
  </si>
  <si>
    <t>Provision for loan loss expense on impaired loans</t>
  </si>
  <si>
    <t>Impairment charges recognized</t>
  </si>
  <si>
    <t>Number properties owned by the Company were transferred to held for sale | Property</t>
  </si>
  <si>
    <t>Number of branch properties acquired | Property</t>
  </si>
  <si>
    <t>Impaired Loans [Member]</t>
  </si>
  <si>
    <t>Minimum [Member]</t>
  </si>
  <si>
    <t>Capitalization rates to determine fair value of collateral</t>
  </si>
  <si>
    <t>7.00%</t>
  </si>
  <si>
    <t>Maximum [Member]</t>
  </si>
  <si>
    <t>10.00%</t>
  </si>
  <si>
    <t>Fair Value - Assets and Liabilities Measured at Fair Value on Non-Recurring Basis (Detail)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4</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Other borrowed funds, fair value</t>
  </si>
  <si>
    <t>Quoted Prices in Active Markets for Identical Assets (Level 1) [Member]</t>
  </si>
  <si>
    <t>Fair Value - Carrying Amounts and Estimated Fair Values of Company's Financial Instruments (Parenthetical) (Detail) - USD ($) $ in Thousands</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loss) income before taxes</t>
  </si>
  <si>
    <t>Income tax benefit (provision)</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Mar. 31, 2016LocationCountySubsidiary</t>
  </si>
  <si>
    <t>Number of bank locations | Location</t>
  </si>
  <si>
    <t>Commercial and Retail Banking [Member]</t>
  </si>
  <si>
    <t>Number of non bank subsidiary | Subsidiary</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U.S. Treasury Securities [Member]</t>
  </si>
  <si>
    <t>Investment Securities Available for Sale - Additional Information (Detail)</t>
  </si>
  <si>
    <t>12 Months Ended</t>
  </si>
  <si>
    <t>Mar. 31, 2016USD ($)Security</t>
  </si>
  <si>
    <t>Dec. 31, 2015USD ($)Security</t>
  </si>
  <si>
    <t>Securities estimated fair value</t>
  </si>
  <si>
    <t>Percentage of AFS securities held by any one issuer as a percentage of stockholders' equity</t>
  </si>
  <si>
    <t>Number of securities representing specified criteria | Security</t>
  </si>
  <si>
    <t>Percentage of mortgage-backed securities held from U.S. government-sponsored entities and agencies</t>
  </si>
  <si>
    <t>100.00%</t>
  </si>
  <si>
    <t>Gain (loss) on sale of securities acquired through acquisition</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Recognized in Accumulated Other Comprehensive Income (Loss) (Detail) - USD ($) $ in Thousands</t>
  </si>
  <si>
    <t>Schedule of Held-to-maturity Securities [Line Items]</t>
  </si>
  <si>
    <t>Gross Unrecognized Gains</t>
  </si>
  <si>
    <t>Gross Unrecognized Losses</t>
  </si>
  <si>
    <t>Obligations of U.S. government sponsored entities and agencies [Member]</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estimated fair value | $</t>
  </si>
  <si>
    <t>Investment Securities Held to Maturity - Fair Value and Amortized Cost of Investment Securities by Contractual Maturity (Detail) - USD ($) $ in Thousands</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recoveries</t>
  </si>
  <si>
    <t>Provision (recovery) for loan losses</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Additional Information (Detail) - USD ($)</t>
  </si>
  <si>
    <t>Loans [Line Items]</t>
  </si>
  <si>
    <t>Allowance For Loan And Lease Losses On Acquired Loan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65.00%</t>
  </si>
  <si>
    <t>Non performing TDRs</t>
  </si>
  <si>
    <t>Percentage of troubled debt restructured not performing pursuant to their modified terms</t>
  </si>
  <si>
    <t>35.00%</t>
  </si>
  <si>
    <t>Loans modified as TDRs</t>
  </si>
  <si>
    <t>Loan loss provision modified as TDRs</t>
  </si>
  <si>
    <t>Provision for loan loss expense within twelve months</t>
  </si>
  <si>
    <t>Reclassification from non-accretable difference</t>
  </si>
  <si>
    <t>First Southern Bank Inc and Gulf Stream Bancshares Inc [Member]</t>
  </si>
  <si>
    <t>Fair value adjustment for loans</t>
  </si>
  <si>
    <t>Fair value adjustment for loans, percentage</t>
  </si>
  <si>
    <t>2.10%</t>
  </si>
  <si>
    <t>Unamortized fair value adjustment on loans</t>
  </si>
  <si>
    <t>Unamortized Fair Value Adjustment On Loans Percentage</t>
  </si>
  <si>
    <t>1.52%</t>
  </si>
  <si>
    <t>1.59%</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Mar. 31, 2016USD ($)SecurityLoan</t>
  </si>
  <si>
    <t>Mar. 31, 2015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Loans past due over 90 days and still accruing interest</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FDIC Indemnification Asset - Additional Information (Detail)</t>
  </si>
  <si>
    <t>Mar. 31, 2016USD ($)</t>
  </si>
  <si>
    <t>Jun. 30, 2014Bank</t>
  </si>
  <si>
    <t>Dec. 31, 2012Bank</t>
  </si>
  <si>
    <t>Dec. 31, 2010Bank</t>
  </si>
  <si>
    <t>Fdic Indemnification Asset [Abstract]</t>
  </si>
  <si>
    <t>Number of acquisitions under agreement | Bank</t>
  </si>
  <si>
    <t>Recovery of a prior period impairment</t>
  </si>
  <si>
    <t>Impairment (recovery) of loan pool</t>
  </si>
  <si>
    <t>FDIC Indemnification Asset - FDIC Loss Share Indemnification Asset (Detail) - USD ($)</t>
  </si>
  <si>
    <t>Beginning of the year</t>
  </si>
  <si>
    <t>Amortization, net</t>
  </si>
  <si>
    <t>Indemnification revenue</t>
  </si>
  <si>
    <t>Indemnification of foreclosure expense</t>
  </si>
  <si>
    <t>Proceeds from FDIC</t>
  </si>
  <si>
    <t>Loss from termination of loss share agreements</t>
  </si>
  <si>
    <t>Period end balance</t>
  </si>
  <si>
    <t>FDIC Indemnification Asset - FDIC Activity In True-up Payment Liability (Detail) - USD ($) $ in Thousands</t>
  </si>
  <si>
    <t>True-up liability accrual</t>
  </si>
  <si>
    <t>Gain from termination of loss share agreements</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50.00%</t>
  </si>
  <si>
    <t>173.00%</t>
  </si>
  <si>
    <t>149.00%</t>
  </si>
  <si>
    <t>168.00%</t>
  </si>
  <si>
    <t>230.00%</t>
  </si>
  <si>
    <t>564.00%</t>
  </si>
  <si>
    <t>Business Combinations - Additional Information (Detail) $ / shares in Units, $ in Thousands</t>
  </si>
  <si>
    <t>Mar. 01, 2016USD ($)$ / shares</t>
  </si>
  <si>
    <t>Business Acquisition [Line Items]</t>
  </si>
  <si>
    <t>Goodwill on the acquisition</t>
  </si>
  <si>
    <t>Effective date of acquisition</t>
  </si>
  <si>
    <t>Mar. 1,
		2016</t>
  </si>
  <si>
    <t>Increase in total assets</t>
  </si>
  <si>
    <t>12.00%</t>
  </si>
  <si>
    <t>Increase in total deposits</t>
  </si>
  <si>
    <t>14.00%</t>
  </si>
  <si>
    <t>Fair value estimates change period</t>
  </si>
  <si>
    <t>1 year</t>
  </si>
  <si>
    <t>Multiplied by the cash consideration each Community share is entitled to receive | $ / shares</t>
  </si>
  <si>
    <t>Per share exchange ratio</t>
  </si>
  <si>
    <t>Total purchase consideration</t>
  </si>
  <si>
    <t>Loans at fair value</t>
  </si>
  <si>
    <t>Net Outstanding principal balance</t>
  </si>
  <si>
    <t>Estimated discount to outstanding principal balance</t>
  </si>
  <si>
    <t>6.10%</t>
  </si>
  <si>
    <t>Percentage of loans acquired</t>
  </si>
  <si>
    <t>12.20%</t>
  </si>
  <si>
    <t>Community Bank Of South Florida Inc [Member] | Core Deposits [Member]</t>
  </si>
  <si>
    <t>Deposit intangible asset</t>
  </si>
  <si>
    <t>Community Bank Of South Florida Inc [Member] | Core Deposits [Member] | Maximum [Member]</t>
  </si>
  <si>
    <t>Estimated economic life</t>
  </si>
  <si>
    <t>10 years</t>
  </si>
  <si>
    <t>Community Bank Of South Florida Inc [Member] | Purchased Credit-Impaired [Member]</t>
  </si>
  <si>
    <t>Loans with credit deficiencies</t>
  </si>
  <si>
    <t>Community Bank Of South Florida Inc [Member] | Common Stock [Member]</t>
  </si>
  <si>
    <t>Outstanding common stock acquired percentage</t>
  </si>
  <si>
    <t>8.00%</t>
  </si>
  <si>
    <t>1.50%</t>
  </si>
  <si>
    <t>7.60%</t>
  </si>
  <si>
    <t>Hometown of Homestead Banking Company [Member] | Core Deposits [Member]</t>
  </si>
  <si>
    <t>Hometown of Homestead Banking Company [Member] | Core Deposits [Member] | Maximum [Member]</t>
  </si>
  <si>
    <t>Hometown of Homestead Banking Company [Member] | Purchased Credit-Impaired [Member]</t>
  </si>
  <si>
    <t>Hometown of Homestead Banking Company [Member] | Common Stock [Member]</t>
  </si>
  <si>
    <t>Business Combinations - Summary of Purchase Price Calculation (Detail) $ / shares in Units, $ in Thousands</t>
  </si>
  <si>
    <t>Mar. 01, 2016USD ($)$ / sharesshares</t>
  </si>
  <si>
    <t>Number of shares of common stock outstanding | shares</t>
  </si>
  <si>
    <t>Number of shares of CenterState common stock | shares</t>
  </si>
  <si>
    <t>Multiplied by CenterState common stock price per share | $ / shares</t>
  </si>
  <si>
    <t>Fair value of CenterState common stock issued | $</t>
  </si>
  <si>
    <t>Total Community common shares exchanged for cash | shares</t>
  </si>
  <si>
    <t>Total cash consideration | $</t>
  </si>
  <si>
    <t>Total purchase price | $</t>
  </si>
  <si>
    <t>Business Combinations - Summary of Purchase Price Calculation (Parenthetical) (Detail) - Community Bank Of South Florida Inc [Member] $ in Thousands</t>
  </si>
  <si>
    <t>Mar. 01, 2016USD ($)shares</t>
  </si>
  <si>
    <t>Fractional shares | shares</t>
  </si>
  <si>
    <t>Fractional shares amount | $</t>
  </si>
  <si>
    <t>Business Combinations - Summary of Preliminary Estimates of Fair Value of Assets Purchased, Including Goodwill and Liabilities Assumed (Detail) - USD ($) $ in Thousands</t>
  </si>
  <si>
    <t>Mar. 01, 2016</t>
  </si>
  <si>
    <t>Loans, held for investment</t>
  </si>
  <si>
    <t>Investments</t>
  </si>
  <si>
    <t>Branch real estate</t>
  </si>
  <si>
    <t>Furniture and fixtures</t>
  </si>
  <si>
    <t>Federal Reserve Bank and Federal Home Loan Bank stock</t>
  </si>
  <si>
    <t>Core deposit intangible</t>
  </si>
  <si>
    <t>Deferred tax asset</t>
  </si>
  <si>
    <t>Other assets</t>
  </si>
  <si>
    <t>Total assets acquired</t>
  </si>
  <si>
    <t>Notes payable</t>
  </si>
  <si>
    <t>Other liabilities</t>
  </si>
  <si>
    <t>Total liabilities assumed</t>
  </si>
  <si>
    <t>Repurchase agreements</t>
  </si>
  <si>
    <t>FHLB advances</t>
  </si>
  <si>
    <t>Business Combinations - Summary of Contractually Required Principal and Interest Cash Payments for Purchased Credit Impaired Loans (Detail) - Purchased Credit-Impaired [Member] $ in Thousands</t>
  </si>
  <si>
    <t>Mar. 01, 2016USD ($)</t>
  </si>
  <si>
    <t>Total purchased credit-impaired loans acquired</t>
  </si>
  <si>
    <t>Business Combinations - Summary of Fair Value of Acquired Loans and Unpaid Principal Balance (Detail) $ in Thousands</t>
  </si>
  <si>
    <t>Book Balance [Member] | Community Bank Of South Florida Inc [Member]</t>
  </si>
  <si>
    <t>Carrying value and Fair value of acquired loans</t>
  </si>
  <si>
    <t>Book Balance [Member] | Hometown of Homestead Banking Company [Member]</t>
  </si>
  <si>
    <t>Book Balance [Member] | Residential Real Estate [Member] | Community Bank Of South Florida Inc [Member]</t>
  </si>
  <si>
    <t>Book Balance [Member] | Residential Real Estate [Member] | Hometown of Homestead Banking Company [Member]</t>
  </si>
  <si>
    <t>Book Balance [Member] | Commercial Real Estate [Member] | Community Bank Of South Florida Inc [Member]</t>
  </si>
  <si>
    <t>Book Balance [Member] | Commercial Real Estate [Member] | Hometown of Homestead Banking Company [Member]</t>
  </si>
  <si>
    <t>Book Balance [Member] | Land, Development, Construction [Member] | Community Bank Of South Florida Inc [Member]</t>
  </si>
  <si>
    <t>Book Balance [Member] | Land, Development, Construction [Member] | Hometown of Homestead Banking Company [Member]</t>
  </si>
  <si>
    <t>Book Balance [Member] | Commercial and Industrial [Member] | Community Bank Of South Florida Inc [Member]</t>
  </si>
  <si>
    <t>Book Balance [Member] | Commercial and Industrial [Member] | Hometown of Homestead Banking Company [Member]</t>
  </si>
  <si>
    <t>Book Balance [Member] | Consumer and Other [Member] | Community Bank Of South Florida Inc [Member]</t>
  </si>
  <si>
    <t>Book Balance [Member] | Consumer and Other [Member] | Hometown of Homestead Banking Company [Member]</t>
  </si>
  <si>
    <t>Book Balance [Member] | Purchased Credit-Impaired [Member] | Community Bank Of South Florida Inc [Member]</t>
  </si>
  <si>
    <t>Book Balance [Member] | Purchased Credit-Impaired [Member] | Hometown of Homestead Banking Company [Member]</t>
  </si>
  <si>
    <t>Fair Value [Member] | Community Bank Of South Florida Inc [Member]</t>
  </si>
  <si>
    <t>Fair Value [Member] | Hometown of Homestead Banking Company [Member]</t>
  </si>
  <si>
    <t>Fair Value [Member] | Residential Real Estate [Member] | Community Bank Of South Florida Inc [Member]</t>
  </si>
  <si>
    <t>Fair Value [Member] | Residential Real Estate [Member] | Hometown of Homestead Banking Company [Member]</t>
  </si>
  <si>
    <t>Fair Value [Member] | Commercial Real Estate [Member] | Community Bank Of South Florida Inc [Member]</t>
  </si>
  <si>
    <t>Fair Value [Member] | Commercial Real Estate [Member] | Hometown of Homestead Banking Company [Member]</t>
  </si>
  <si>
    <t>Fair Value [Member] | Land, Development, Construction [Member] | Community Bank Of South Florida Inc [Member]</t>
  </si>
  <si>
    <t>Fair Value [Member] | Land, Development, Construction [Member] | Hometown of Homestead Banking Company [Member]</t>
  </si>
  <si>
    <t>Fair Value [Member] | Commercial and Industrial [Member] | Community Bank Of South Florida Inc [Member]</t>
  </si>
  <si>
    <t>Fair Value [Member] | Commercial and Industrial [Member] | Hometown of Homestead Banking Company [Member]</t>
  </si>
  <si>
    <t>Fair Value [Member] | Consumer and Other [Member] | Community Bank Of South Florida Inc [Member]</t>
  </si>
  <si>
    <t>Fair Value [Member] | Consumer and Other [Member] | Hometown of Homestead Banking Company [Member]</t>
  </si>
  <si>
    <t>Fair Value [Member] | Purchased Credit-Impaired [Member] | Community Bank Of South Florida Inc [Member]</t>
  </si>
  <si>
    <t>Fair Value [Member] | Purchased Credit-Impaired [Member] | Hometown of Homestead Banking Company [Member]</t>
  </si>
  <si>
    <t>Business Combinations - Pro-Forma Financial Information And Actual Results of Acquisition (Detail) - Community Bank of South Florida Inc And Hometown of Homestead Banking Company [Member] - USD ($) $ / shares in Units, $ in Thousands</t>
  </si>
  <si>
    <t>EPS - basic</t>
  </si>
  <si>
    <t>EPS - dilut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2266</v>
      </c>
    </row>
    <row spans="1:3" r="12">
      <c t="s" s="4" r="A12">
        <v>19</v>
      </c>
      <c t="s" s="4" r="B12">
        <v>20</v>
      </c>
    </row>
    <row spans="1:3" r="13">
      <c t="s" s="4" r="A13">
        <v>21</v>
      </c>
      <c t="s" s="4" r="B13">
        <v>22</v>
      </c>
    </row>
    <row spans="1:3" r="14">
      <c t="s" s="4" r="A14">
        <v>23</v>
      </c>
      <c t="n" s="6" r="C14">
        <v>47958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2</v>
      </c>
      <c t="s" s="2" r="B1">
        <v>1</v>
      </c>
    </row>
    <row spans="1:2" r="2">
      <c t="s" s="2" r="B2">
        <v>2</v>
      </c>
    </row>
    <row spans="1:2" r="3">
      <c t="s" s="3" r="A3">
        <v>245</v>
      </c>
    </row>
    <row spans="1:2" r="4">
      <c t="s" s="4" r="A4">
        <v>82</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9</v>
      </c>
      <c t="s" s="2" r="B1">
        <v>1</v>
      </c>
    </row>
    <row spans="1:2" r="2">
      <c t="s" s="2" r="B2">
        <v>2</v>
      </c>
    </row>
    <row spans="1:2" r="3">
      <c t="s" s="3" r="A3">
        <v>234</v>
      </c>
    </row>
    <row spans="1:2" r="4">
      <c t="s" s="4" r="A4">
        <v>260</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560</v>
      </c>
      <c t="n" s="7" r="C3">
        <v>50902</v>
      </c>
    </row>
    <row spans="1:3" r="4">
      <c t="s" s="4" r="A4">
        <v>28</v>
      </c>
      <c t="n" s="6" r="B4">
        <v>296459</v>
      </c>
      <c t="n" s="6" r="C4">
        <v>101580</v>
      </c>
    </row>
    <row spans="1:3" r="5">
      <c t="s" s="4" r="A5">
        <v>29</v>
      </c>
      <c t="n" s="6" r="B5">
        <v>362019</v>
      </c>
      <c t="n" s="6" r="C5">
        <v>152482</v>
      </c>
    </row>
    <row spans="1:3" r="6">
      <c t="s" s="4" r="A6">
        <v>30</v>
      </c>
      <c t="n" s="6" r="B6">
        <v>2719</v>
      </c>
      <c t="n" s="6" r="C6">
        <v>2107</v>
      </c>
    </row>
    <row spans="1:3" r="7">
      <c t="s" s="4" r="A7">
        <v>31</v>
      </c>
      <c t="n" s="6" r="B7">
        <v>707573</v>
      </c>
      <c t="n" s="6" r="C7">
        <v>604739</v>
      </c>
    </row>
    <row spans="1:3" r="8">
      <c t="s" s="4" r="A8">
        <v>32</v>
      </c>
      <c t="n" s="6" r="B8">
        <v>256849</v>
      </c>
      <c t="n" s="6" r="C8">
        <v>272840</v>
      </c>
    </row>
    <row spans="1:3" r="9">
      <c t="s" s="4" r="A9">
        <v>33</v>
      </c>
      <c t="n" s="6" r="B9">
        <v>2186</v>
      </c>
      <c t="n" s="6" r="C9">
        <v>1529</v>
      </c>
    </row>
    <row spans="1:3" r="10">
      <c t="s" s="4" r="A10">
        <v>34</v>
      </c>
      <c t="n" s="6" r="B10">
        <v>2911705</v>
      </c>
      <c t="n" s="6" r="C10">
        <v>2383248</v>
      </c>
    </row>
    <row spans="1:3" r="11">
      <c t="s" s="4" r="A11">
        <v>35</v>
      </c>
      <c t="n" s="6" r="B11">
        <v>236516</v>
      </c>
      <c t="n" s="6" r="C11">
        <v>210528</v>
      </c>
    </row>
    <row spans="1:3" r="12">
      <c t="s" s="4" r="A12">
        <v>36</v>
      </c>
      <c t="n" s="6" r="B12">
        <v>-23122</v>
      </c>
      <c t="n" s="6" r="C12">
        <v>-22264</v>
      </c>
    </row>
    <row spans="1:3" r="13">
      <c t="s" s="4" r="A13">
        <v>37</v>
      </c>
      <c t="n" s="6" r="B13">
        <v>3125099</v>
      </c>
      <c t="n" s="6" r="C13">
        <v>2571512</v>
      </c>
    </row>
    <row spans="1:3" r="14">
      <c t="s" s="4" r="A14">
        <v>38</v>
      </c>
      <c t="n" s="6" r="B14">
        <v>116734</v>
      </c>
      <c t="n" s="6" r="C14">
        <v>101821</v>
      </c>
    </row>
    <row spans="1:3" r="15">
      <c t="s" s="4" r="A15">
        <v>39</v>
      </c>
      <c t="n" s="6" r="B15">
        <v>11677</v>
      </c>
      <c t="n" s="6" r="C15">
        <v>10286</v>
      </c>
    </row>
    <row spans="1:3" r="16">
      <c t="s" s="4" r="A16">
        <v>40</v>
      </c>
      <c t="n" s="6" r="B16">
        <v>17003</v>
      </c>
      <c t="n" s="6" r="C16">
        <v>14041</v>
      </c>
    </row>
    <row spans="1:3" r="17">
      <c t="s" s="4" r="A17">
        <v>41</v>
      </c>
      <c t="n" s="6" r="B17">
        <v>105492</v>
      </c>
      <c t="n" s="6" r="C17">
        <v>76739</v>
      </c>
    </row>
    <row spans="1:3" r="18">
      <c t="s" s="4" r="A18">
        <v>42</v>
      </c>
      <c t="n" s="6" r="B18">
        <v>17803</v>
      </c>
      <c t="n" s="6" r="C18">
        <v>12164</v>
      </c>
    </row>
    <row spans="1:3" r="19">
      <c t="s" s="4" r="A19">
        <v>43</v>
      </c>
      <c t="n" s="6" r="B19">
        <v>802</v>
      </c>
      <c t="n" s="6" r="C19">
        <v>837</v>
      </c>
    </row>
    <row spans="1:3" r="20">
      <c t="s" s="4" r="A20">
        <v>44</v>
      </c>
      <c t="n" s="6" r="B20">
        <v>86455</v>
      </c>
      <c t="n" s="6" r="C20">
        <v>85890</v>
      </c>
    </row>
    <row spans="1:3" r="21">
      <c t="s" s="4" r="A21">
        <v>45</v>
      </c>
      <c t="n" s="6" r="C21">
        <v>9629</v>
      </c>
    </row>
    <row spans="1:3" r="22">
      <c t="s" s="4" r="A22">
        <v>46</v>
      </c>
      <c t="n" s="6" r="B22">
        <v>15937</v>
      </c>
      <c t="n" s="6" r="C22">
        <v>1567</v>
      </c>
    </row>
    <row spans="1:3" r="23">
      <c t="s" s="4" r="A23">
        <v>47</v>
      </c>
      <c t="n" s="6" r="C23">
        <v>25795</v>
      </c>
    </row>
    <row spans="1:3" r="24">
      <c t="s" s="4" r="A24">
        <v>48</v>
      </c>
      <c t="n" s="6" r="B24">
        <v>69470</v>
      </c>
      <c t="n" s="6" r="C24">
        <v>46220</v>
      </c>
    </row>
    <row spans="1:3" r="25">
      <c t="s" s="4" r="A25">
        <v>49</v>
      </c>
      <c t="n" s="6" r="B25">
        <v>8069</v>
      </c>
      <c t="n" s="6" r="C25">
        <v>1665</v>
      </c>
    </row>
    <row spans="1:3" r="26">
      <c t="s" s="4" r="A26">
        <v>50</v>
      </c>
      <c t="n" s="6" r="B26">
        <v>63768</v>
      </c>
      <c t="n" s="6" r="C26">
        <v>30854</v>
      </c>
    </row>
    <row spans="1:3" r="27">
      <c t="s" s="4" r="A27">
        <v>51</v>
      </c>
      <c t="n" s="6" r="B27">
        <v>4969655</v>
      </c>
      <c t="n" s="6" r="C27">
        <v>4022717</v>
      </c>
    </row>
    <row spans="1:3" r="28">
      <c t="s" s="3" r="A28">
        <v>52</v>
      </c>
    </row>
    <row spans="1:3" r="29">
      <c t="s" s="4" r="A29">
        <v>53</v>
      </c>
      <c t="n" s="6" r="B29">
        <v>1489530</v>
      </c>
      <c t="n" s="6" r="C29">
        <v>1133138</v>
      </c>
    </row>
    <row spans="1:3" r="30">
      <c t="s" s="4" r="A30">
        <v>54</v>
      </c>
      <c t="n" s="6" r="B30">
        <v>756129</v>
      </c>
      <c t="n" s="6" r="C30">
        <v>679714</v>
      </c>
    </row>
    <row spans="1:3" r="31">
      <c t="s" s="4" r="A31">
        <v>55</v>
      </c>
      <c t="n" s="6" r="B31">
        <v>1214083</v>
      </c>
      <c t="n" s="6" r="C31">
        <v>979906</v>
      </c>
    </row>
    <row spans="1:3" r="32">
      <c t="s" s="4" r="A32">
        <v>56</v>
      </c>
      <c t="n" s="6" r="B32">
        <v>632425</v>
      </c>
      <c t="n" s="6" r="C32">
        <v>422420</v>
      </c>
    </row>
    <row spans="1:3" r="33">
      <c t="s" s="4" r="A33">
        <v>57</v>
      </c>
      <c t="n" s="6" r="B33">
        <v>4092167</v>
      </c>
      <c t="n" s="6" r="C33">
        <v>3215178</v>
      </c>
    </row>
    <row spans="1:3" r="34">
      <c t="s" s="4" r="A34">
        <v>58</v>
      </c>
      <c t="n" s="6" r="B34">
        <v>31474</v>
      </c>
      <c t="n" s="6" r="C34">
        <v>27472</v>
      </c>
    </row>
    <row spans="1:3" r="35">
      <c t="s" s="4" r="A35">
        <v>59</v>
      </c>
      <c t="n" s="6" r="B35">
        <v>225298</v>
      </c>
      <c t="n" s="6" r="C35">
        <v>200250</v>
      </c>
    </row>
    <row spans="1:3" r="36">
      <c t="s" s="4" r="A36">
        <v>60</v>
      </c>
      <c t="n" s="6" r="B36">
        <v>650</v>
      </c>
      <c t="n" s="6" r="C36">
        <v>25000</v>
      </c>
    </row>
    <row spans="1:3" r="37">
      <c t="s" s="4" r="A37">
        <v>61</v>
      </c>
      <c t="n" s="6" r="B37">
        <v>25782</v>
      </c>
      <c t="n" s="6" r="C37">
        <v>24093</v>
      </c>
    </row>
    <row spans="1:3" r="38">
      <c t="s" s="4" r="A38">
        <v>62</v>
      </c>
      <c t="n" s="6" r="B38">
        <v>1056</v>
      </c>
      <c t="n" s="6" r="C38">
        <v>218</v>
      </c>
    </row>
    <row spans="1:3" r="39">
      <c t="s" s="4" r="A39">
        <v>63</v>
      </c>
      <c t="n" s="6" r="B39">
        <v>73767</v>
      </c>
      <c t="n" s="6" r="C39">
        <v>39992</v>
      </c>
    </row>
    <row spans="1:3" r="40">
      <c t="s" s="4" r="A40">
        <v>64</v>
      </c>
      <c t="n" s="6" r="B40">
        <v>4450194</v>
      </c>
      <c t="n" s="6" r="C40">
        <v>3532203</v>
      </c>
    </row>
    <row spans="1:3" r="41">
      <c t="s" s="3" r="A41">
        <v>65</v>
      </c>
    </row>
    <row spans="1:3" r="42">
      <c t="s" s="4" r="A42">
        <v>66</v>
      </c>
      <c t="n" s="6" r="B42">
        <v>479</v>
      </c>
      <c t="n" s="6" r="C42">
        <v>455</v>
      </c>
    </row>
    <row spans="1:3" r="43">
      <c t="s" s="4" r="A43">
        <v>67</v>
      </c>
      <c t="n" s="6" r="B43">
        <v>426267</v>
      </c>
      <c t="n" s="6" r="C43">
        <v>393191</v>
      </c>
    </row>
    <row spans="1:3" r="44">
      <c t="s" s="4" r="A44">
        <v>68</v>
      </c>
      <c t="n" s="6" r="B44">
        <v>88708</v>
      </c>
      <c t="n" s="6" r="C44">
        <v>95430</v>
      </c>
    </row>
    <row spans="1:3" r="45">
      <c t="s" s="4" r="A45">
        <v>69</v>
      </c>
      <c t="n" s="6" r="B45">
        <v>4007</v>
      </c>
      <c t="n" s="6" r="C45">
        <v>1438</v>
      </c>
    </row>
    <row spans="1:3" r="46">
      <c t="s" s="4" r="A46">
        <v>70</v>
      </c>
      <c t="n" s="6" r="B46">
        <v>519461</v>
      </c>
      <c t="n" s="6" r="C46">
        <v>490514</v>
      </c>
    </row>
    <row spans="1:3" r="47">
      <c t="s" s="4" r="A47">
        <v>71</v>
      </c>
      <c t="n" s="7" r="B47">
        <v>4969655</v>
      </c>
      <c t="n" s="7" r="C47">
        <v>4022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237</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9</v>
      </c>
      <c t="s" s="2" r="B1">
        <v>1</v>
      </c>
    </row>
    <row spans="1:2" r="2">
      <c t="s" s="2" r="B2">
        <v>2</v>
      </c>
    </row>
    <row spans="1:2" r="3">
      <c t="s" s="3" r="A3">
        <v>240</v>
      </c>
    </row>
    <row spans="1:2" r="4">
      <c t="s" s="4" r="A4">
        <v>270</v>
      </c>
      <c t="s" s="4"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4" r="A3">
        <v>273</v>
      </c>
      <c t="s" s="4" r="B3">
        <v>274</v>
      </c>
    </row>
    <row spans="1:2" r="4">
      <c t="s" s="4" r="A4">
        <v>275</v>
      </c>
      <c t="s" s="4" r="B4">
        <v>276</v>
      </c>
    </row>
    <row spans="1:2" r="5">
      <c t="s" s="4" r="A5">
        <v>277</v>
      </c>
      <c t="s" s="4" r="B5">
        <v>278</v>
      </c>
    </row>
    <row spans="1:2" r="6">
      <c t="s" s="4" r="A6">
        <v>279</v>
      </c>
    </row>
    <row spans="1:2" r="7">
      <c t="s" s="4" r="A7">
        <v>280</v>
      </c>
      <c t="s" s="4" r="B7">
        <v>281</v>
      </c>
    </row>
    <row spans="1:2" r="8">
      <c t="s" s="4" r="A8">
        <v>282</v>
      </c>
      <c t="s" s="4" r="B8">
        <v>283</v>
      </c>
    </row>
    <row spans="1:2" r="9">
      <c t="s" s="4" r="A9">
        <v>284</v>
      </c>
    </row>
    <row spans="1:2" r="10">
      <c t="s" s="4" r="A10">
        <v>280</v>
      </c>
      <c t="s" s="4" r="B10">
        <v>285</v>
      </c>
    </row>
    <row spans="1:2" r="11">
      <c t="s" s="4" r="A11">
        <v>282</v>
      </c>
      <c t="s" s="4" r="B11">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45</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row spans="1:2" r="10">
      <c t="s" s="4" r="A10">
        <v>300</v>
      </c>
      <c t="s" s="4" r="B10">
        <v>301</v>
      </c>
    </row>
    <row spans="1:2" r="11">
      <c t="s" s="4" r="A11">
        <v>302</v>
      </c>
      <c t="s" s="4" r="B11">
        <v>303</v>
      </c>
    </row>
    <row spans="1:2" r="12">
      <c t="s" s="4" r="A12">
        <v>304</v>
      </c>
      <c t="s" s="4" r="B12">
        <v>305</v>
      </c>
    </row>
    <row spans="1:2" r="13">
      <c t="s" s="4" r="A13">
        <v>306</v>
      </c>
      <c t="s" s="4" r="B13">
        <v>307</v>
      </c>
    </row>
    <row spans="1:2" r="14">
      <c t="s" s="4" r="A14">
        <v>308</v>
      </c>
      <c t="s" s="4" r="B14">
        <v>309</v>
      </c>
    </row>
    <row spans="1:2" r="15">
      <c t="s" s="4" r="A15">
        <v>310</v>
      </c>
      <c t="s" s="4" r="B15">
        <v>311</v>
      </c>
    </row>
    <row spans="1:2" r="16">
      <c t="s" s="4" r="A16">
        <v>312</v>
      </c>
      <c t="s" s="4" r="B16">
        <v>313</v>
      </c>
    </row>
    <row spans="1:2" r="17">
      <c t="s" s="4" r="A17">
        <v>314</v>
      </c>
      <c t="s" s="4" r="B17">
        <v>315</v>
      </c>
    </row>
    <row spans="1:2" r="18">
      <c t="s" s="4" r="A18">
        <v>316</v>
      </c>
      <c t="s" s="4" r="B18">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8</v>
      </c>
      <c t="s" s="2" r="B1">
        <v>1</v>
      </c>
    </row>
    <row spans="1:2" r="2">
      <c t="s" s="2" r="B2">
        <v>2</v>
      </c>
    </row>
    <row spans="1:2" r="3">
      <c t="s" s="3" r="A3">
        <v>24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3</v>
      </c>
      <c t="s" s="2" r="B1">
        <v>1</v>
      </c>
    </row>
    <row spans="1:2" r="2">
      <c t="s" s="2" r="B2">
        <v>2</v>
      </c>
    </row>
    <row spans="1:2" r="3">
      <c t="s" s="3" r="A3">
        <v>251</v>
      </c>
    </row>
    <row spans="1:2" r="4">
      <c t="s" s="4" r="A4">
        <v>324</v>
      </c>
      <c t="s" s="4" r="B4">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4" r="A3">
        <v>148</v>
      </c>
    </row>
    <row spans="1:2" r="4">
      <c t="s" s="4" r="A4">
        <v>327</v>
      </c>
      <c t="s" s="4" r="B4">
        <v>328</v>
      </c>
    </row>
    <row spans="1:2" r="5">
      <c t="s" s="4" r="A5">
        <v>329</v>
      </c>
      <c t="s" s="4" r="B5">
        <v>330</v>
      </c>
    </row>
    <row spans="1:2" r="6">
      <c t="s" s="4" r="A6">
        <v>331</v>
      </c>
      <c t="s" s="4" r="B6">
        <v>332</v>
      </c>
    </row>
    <row spans="1:2" r="7">
      <c t="s" s="4" r="A7">
        <v>333</v>
      </c>
      <c t="s" s="4" r="B7">
        <v>334</v>
      </c>
    </row>
    <row spans="1:2" r="8">
      <c t="s" s="4" r="A8">
        <v>335</v>
      </c>
    </row>
    <row spans="1:2" r="9">
      <c t="s" s="4" r="A9">
        <v>327</v>
      </c>
      <c t="s" s="4" r="B9">
        <v>336</v>
      </c>
    </row>
    <row spans="1:2" r="10">
      <c t="s" s="4" r="A10">
        <v>329</v>
      </c>
      <c t="s" s="4" r="B10">
        <v>337</v>
      </c>
    </row>
    <row spans="1:2" r="11">
      <c t="s" s="4" r="A11">
        <v>331</v>
      </c>
      <c t="s" s="4" r="B11">
        <v>338</v>
      </c>
    </row>
    <row spans="1:2" r="12">
      <c t="s" s="4" r="A12">
        <v>333</v>
      </c>
      <c t="s" s="4" r="B12">
        <v>339</v>
      </c>
    </row>
    <row spans="1:2" r="13">
      <c t="s" s="4" r="A13">
        <v>340</v>
      </c>
    </row>
    <row spans="1:2" r="14">
      <c t="s" s="4" r="A14">
        <v>341</v>
      </c>
      <c t="s" s="4" r="B14">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7"/>
  </cols>
  <sheetData>
    <row spans="1:2" r="1">
      <c t="s" s="1" r="A1">
        <v>343</v>
      </c>
      <c t="s" s="2" r="B1">
        <v>1</v>
      </c>
    </row>
    <row spans="1:2" r="2">
      <c t="s" s="2" r="B2">
        <v>344</v>
      </c>
    </row>
    <row spans="1:2" r="3">
      <c t="s" s="3" r="A3">
        <v>345</v>
      </c>
    </row>
    <row spans="1:2" r="4">
      <c t="s" s="4" r="A4">
        <v>346</v>
      </c>
      <c t="n" s="6" r="B4">
        <v>72</v>
      </c>
    </row>
    <row spans="1:2" r="5">
      <c t="s" s="4" r="A5">
        <v>347</v>
      </c>
      <c t="n" s="6" r="B5">
        <v>22</v>
      </c>
    </row>
    <row spans="1:2" r="6">
      <c t="s" s="4" r="A6">
        <v>348</v>
      </c>
      <c t="n" s="6" r="B6">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80</v>
      </c>
    </row>
    <row spans="1:3" r="3">
      <c t="s" s="3" r="A3">
        <v>234</v>
      </c>
    </row>
    <row spans="1:3" r="4">
      <c t="s" s="4" r="A4">
        <v>350</v>
      </c>
      <c t="n" s="6" r="B4">
        <v>890410</v>
      </c>
      <c t="n" s="6" r="C4">
        <v>5866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51</v>
      </c>
      <c t="s" s="2" r="C1">
        <v>1</v>
      </c>
    </row>
    <row spans="1:4" r="2">
      <c t="s" s="2" r="C2">
        <v>2</v>
      </c>
      <c t="s" s="2" r="D2">
        <v>80</v>
      </c>
    </row>
    <row spans="1:4" r="3">
      <c t="s" s="3" r="A3">
        <v>134</v>
      </c>
    </row>
    <row spans="1:4" r="4">
      <c t="s" s="4" r="A4">
        <v>352</v>
      </c>
      <c t="n" s="7" r="C4">
        <v>-4804</v>
      </c>
      <c t="n" s="7" r="D4">
        <v>9148</v>
      </c>
    </row>
    <row spans="1:4" r="5">
      <c t="s" s="4" r="A5">
        <v>353</v>
      </c>
      <c t="n" s="6" r="D5">
        <v>-51</v>
      </c>
    </row>
    <row spans="1:4" r="6">
      <c t="s" s="4" r="A6">
        <v>354</v>
      </c>
      <c t="n" s="7" r="C6">
        <v>-4804</v>
      </c>
      <c t="n" s="7" r="D6">
        <v>9097</v>
      </c>
    </row>
    <row spans="1:4" r="7">
      <c t="s" s="4" r="A7">
        <v>355</v>
      </c>
      <c t="n" s="6" r="C7">
        <v>46343033</v>
      </c>
      <c t="n" s="6" r="D7">
        <v>45379982</v>
      </c>
    </row>
    <row spans="1:4" r="8">
      <c t="s" s="4" r="A8">
        <v>356</v>
      </c>
      <c t="s" s="4" r="B8">
        <v>137</v>
      </c>
      <c t="n" s="6" r="D8">
        <v>-252042</v>
      </c>
    </row>
    <row spans="1:4" r="9">
      <c t="s" s="4" r="A9">
        <v>357</v>
      </c>
      <c t="s" s="4" r="B9">
        <v>358</v>
      </c>
      <c t="n" s="6" r="C9">
        <v>46343033</v>
      </c>
      <c t="n" s="6" r="D9">
        <v>45127940</v>
      </c>
    </row>
    <row spans="1:4" r="10">
      <c t="s" s="4" r="A10">
        <v>359</v>
      </c>
      <c t="n" s="8" r="C10">
        <v>-0.1</v>
      </c>
      <c t="n" s="8" r="D10">
        <v>0.2</v>
      </c>
    </row>
    <row spans="1:4" r="11">
      <c t="s" s="3" r="A11">
        <v>135</v>
      </c>
    </row>
    <row spans="1:4" r="12">
      <c t="s" s="4" r="A12">
        <v>360</v>
      </c>
      <c t="n" s="7" r="C12">
        <v>-4804</v>
      </c>
      <c t="n" s="7" r="D12">
        <v>9097</v>
      </c>
    </row>
    <row spans="1:4" r="13">
      <c t="s" s="4" r="A13">
        <v>361</v>
      </c>
      <c t="s" s="4" r="B13">
        <v>358</v>
      </c>
      <c t="n" s="6" r="C13">
        <v>46343033</v>
      </c>
      <c t="n" s="6" r="D13">
        <v>45127940</v>
      </c>
    </row>
    <row spans="1:4" r="14">
      <c t="s" s="4" r="A14">
        <v>362</v>
      </c>
      <c t="n" s="6" r="D14">
        <v>529684</v>
      </c>
    </row>
    <row spans="1:4" r="15">
      <c t="s" s="4" r="A15">
        <v>363</v>
      </c>
      <c t="s" s="4" r="B15">
        <v>358</v>
      </c>
      <c t="n" s="6" r="C15">
        <v>46343033</v>
      </c>
      <c t="n" s="6" r="D15">
        <v>45657624</v>
      </c>
    </row>
    <row spans="1:4" r="16">
      <c t="s" s="4" r="A16">
        <v>364</v>
      </c>
      <c t="n" s="8" r="C16">
        <v>-0.1</v>
      </c>
      <c t="n" s="8" r="D16">
        <v>0.2</v>
      </c>
    </row>
    <row spans="1:4" r="17">
      <c t="n" r="A17"/>
    </row>
    <row spans="1:4" r="18">
      <c t="s" s="4" r="A18">
        <v>137</v>
      </c>
      <c t="s" s="4" r="B18">
        <v>365</v>
      </c>
    </row>
    <row spans="1:4" r="19">
      <c t="s" s="4" r="A19">
        <v>358</v>
      </c>
      <c t="s" s="4" r="B19">
        <v>138</v>
      </c>
    </row>
  </sheetData>
  <mergeCells count="5">
    <mergeCell ref="A1:B2"/>
    <mergeCell ref="C1:D1"/>
    <mergeCell ref="A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25</v>
      </c>
    </row>
    <row spans="1:3" r="2">
      <c t="s" s="3" r="A2">
        <v>73</v>
      </c>
    </row>
    <row spans="1:3" r="3">
      <c t="s" s="4" r="A3">
        <v>74</v>
      </c>
      <c t="n" s="7" r="B3">
        <v>259599</v>
      </c>
      <c t="n" s="7" r="C3">
        <v>273983</v>
      </c>
    </row>
    <row spans="1:3" r="4">
      <c t="s" s="4" r="A4">
        <v>75</v>
      </c>
      <c t="n" s="8" r="B4">
        <v>0.01</v>
      </c>
      <c t="n" s="8" r="C4">
        <v>0.01</v>
      </c>
    </row>
    <row spans="1:3" r="5">
      <c t="s" s="4" r="A5">
        <v>76</v>
      </c>
      <c t="n" s="6" r="B5">
        <v>100000000</v>
      </c>
      <c t="n" s="6" r="C5">
        <v>100000000</v>
      </c>
    </row>
    <row spans="1:3" r="6">
      <c t="s" s="4" r="A6">
        <v>77</v>
      </c>
      <c t="n" s="6" r="B6">
        <v>47942643</v>
      </c>
      <c t="n" s="6" r="C6">
        <v>45459195</v>
      </c>
    </row>
    <row spans="1:3" r="7">
      <c t="s" s="4" r="A7">
        <v>78</v>
      </c>
      <c t="n" s="6" r="B7">
        <v>47942643</v>
      </c>
      <c t="n" s="6" r="C7">
        <v>45459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0</v>
      </c>
      <c t="n" s="7" r="B3">
        <v>2719</v>
      </c>
      <c t="n" s="7" r="C3">
        <v>2107</v>
      </c>
    </row>
    <row spans="1:3" r="4">
      <c t="s" s="4" r="A4">
        <v>368</v>
      </c>
      <c t="n" s="6" r="B4">
        <v>707573</v>
      </c>
      <c t="n" s="6" r="C4">
        <v>604739</v>
      </c>
    </row>
    <row spans="1:3" r="5">
      <c t="s" s="4" r="A5">
        <v>369</v>
      </c>
      <c t="n" s="6" r="B5">
        <v>41111</v>
      </c>
      <c t="n" s="6" r="C5">
        <v>18619</v>
      </c>
    </row>
    <row spans="1:3" r="6">
      <c t="s" s="4" r="A6">
        <v>370</v>
      </c>
    </row>
    <row spans="1:3" r="7">
      <c t="s" s="3" r="A7">
        <v>367</v>
      </c>
    </row>
    <row spans="1:3" r="8">
      <c t="s" s="4" r="A8">
        <v>368</v>
      </c>
      <c t="n" s="6" r="B8">
        <v>1002</v>
      </c>
      <c t="n" s="6" r="C8">
        <v>1000</v>
      </c>
    </row>
    <row spans="1:3" r="9">
      <c t="s" s="4" r="A9">
        <v>371</v>
      </c>
    </row>
    <row spans="1:3" r="10">
      <c t="s" s="3" r="A10">
        <v>367</v>
      </c>
    </row>
    <row spans="1:3" r="11">
      <c t="s" s="4" r="A11">
        <v>368</v>
      </c>
      <c t="n" s="6" r="B11">
        <v>672328</v>
      </c>
      <c t="n" s="6" r="C11">
        <v>568452</v>
      </c>
    </row>
    <row spans="1:3" r="12">
      <c t="s" s="4" r="A12">
        <v>372</v>
      </c>
    </row>
    <row spans="1:3" r="13">
      <c t="s" s="3" r="A13">
        <v>367</v>
      </c>
    </row>
    <row spans="1:3" r="14">
      <c t="s" s="4" r="A14">
        <v>368</v>
      </c>
      <c t="n" s="6" r="B14">
        <v>34243</v>
      </c>
      <c t="n" s="6" r="C14">
        <v>35287</v>
      </c>
    </row>
    <row spans="1:3" r="15">
      <c t="s" s="4" r="A15">
        <v>373</v>
      </c>
    </row>
    <row spans="1:3" r="16">
      <c t="s" s="3" r="A16">
        <v>367</v>
      </c>
    </row>
    <row spans="1:3" r="17">
      <c t="s" s="4" r="A17">
        <v>30</v>
      </c>
      <c t="n" s="6" r="B17">
        <v>2719</v>
      </c>
      <c t="n" s="6" r="C17">
        <v>2107</v>
      </c>
    </row>
    <row spans="1:3" r="18">
      <c t="s" s="4" r="A18">
        <v>368</v>
      </c>
      <c t="n" s="6" r="B18">
        <v>707573</v>
      </c>
      <c t="n" s="6" r="C18">
        <v>604739</v>
      </c>
    </row>
    <row spans="1:3" r="19">
      <c t="s" s="4" r="A19">
        <v>374</v>
      </c>
    </row>
    <row spans="1:3" r="20">
      <c t="s" s="3" r="A20">
        <v>367</v>
      </c>
    </row>
    <row spans="1:3" r="21">
      <c t="s" s="4" r="A21">
        <v>30</v>
      </c>
      <c t="n" s="6" r="B21">
        <v>2719</v>
      </c>
      <c t="n" s="6" r="C21">
        <v>2107</v>
      </c>
    </row>
    <row spans="1:3" r="22">
      <c t="s" s="4" r="A22">
        <v>369</v>
      </c>
      <c t="n" s="6" r="B22">
        <v>41111</v>
      </c>
      <c t="n" s="6" r="C22">
        <v>18619</v>
      </c>
    </row>
    <row spans="1:3" r="23">
      <c t="s" s="3" r="A23">
        <v>375</v>
      </c>
    </row>
    <row spans="1:3" r="24">
      <c t="s" s="4" r="A24">
        <v>376</v>
      </c>
      <c t="n" s="6" r="B24">
        <v>42893</v>
      </c>
      <c t="n" s="6" r="C24">
        <v>19822</v>
      </c>
    </row>
    <row spans="1:3" r="25">
      <c t="s" s="4" r="A25">
        <v>377</v>
      </c>
    </row>
    <row spans="1:3" r="26">
      <c t="s" s="3" r="A26">
        <v>367</v>
      </c>
    </row>
    <row spans="1:3" r="27">
      <c t="s" s="4" r="A27">
        <v>368</v>
      </c>
      <c t="n" s="6" r="B27">
        <v>1002</v>
      </c>
      <c t="n" s="6" r="C27">
        <v>1000</v>
      </c>
    </row>
    <row spans="1:3" r="28">
      <c t="s" s="4" r="A28">
        <v>378</v>
      </c>
    </row>
    <row spans="1:3" r="29">
      <c t="s" s="3" r="A29">
        <v>367</v>
      </c>
    </row>
    <row spans="1:3" r="30">
      <c t="s" s="4" r="A30">
        <v>368</v>
      </c>
      <c t="n" s="6" r="B30">
        <v>672328</v>
      </c>
      <c t="n" s="6" r="C30">
        <v>568452</v>
      </c>
    </row>
    <row spans="1:3" r="31">
      <c t="s" s="4" r="A31">
        <v>379</v>
      </c>
    </row>
    <row spans="1:3" r="32">
      <c t="s" s="3" r="A32">
        <v>367</v>
      </c>
    </row>
    <row spans="1:3" r="33">
      <c t="s" s="4" r="A33">
        <v>368</v>
      </c>
      <c t="n" s="6" r="B33">
        <v>34243</v>
      </c>
      <c t="n" s="6" r="C33">
        <v>35287</v>
      </c>
    </row>
    <row spans="1:3" r="34">
      <c t="s" s="4" r="A34">
        <v>380</v>
      </c>
    </row>
    <row spans="1:3" r="35">
      <c t="s" s="3" r="A35">
        <v>367</v>
      </c>
    </row>
    <row spans="1:3" r="36">
      <c t="s" s="4" r="A36">
        <v>30</v>
      </c>
      <c t="n" s="6" r="B36">
        <v>2719</v>
      </c>
      <c t="n" s="6" r="C36">
        <v>2107</v>
      </c>
    </row>
    <row spans="1:3" r="37">
      <c t="s" s="4" r="A37">
        <v>369</v>
      </c>
      <c t="n" s="6" r="B37">
        <v>41111</v>
      </c>
      <c t="n" s="6" r="C37">
        <v>18619</v>
      </c>
    </row>
    <row spans="1:3" r="38">
      <c t="s" s="3" r="A38">
        <v>375</v>
      </c>
    </row>
    <row spans="1:3" r="39">
      <c t="s" s="4" r="A39">
        <v>376</v>
      </c>
      <c t="n" s="6" r="B39">
        <v>42893</v>
      </c>
      <c t="n" s="6" r="C39">
        <v>19822</v>
      </c>
    </row>
    <row spans="1:3" r="40">
      <c t="s" s="4" r="A40">
        <v>381</v>
      </c>
    </row>
    <row spans="1:3" r="41">
      <c t="s" s="3" r="A41">
        <v>367</v>
      </c>
    </row>
    <row spans="1:3" r="42">
      <c t="s" s="4" r="A42">
        <v>368</v>
      </c>
      <c t="n" s="6" r="B42">
        <v>1002</v>
      </c>
      <c t="n" s="6" r="C42">
        <v>1000</v>
      </c>
    </row>
    <row spans="1:3" r="43">
      <c t="s" s="4" r="A43">
        <v>382</v>
      </c>
    </row>
    <row spans="1:3" r="44">
      <c t="s" s="3" r="A44">
        <v>367</v>
      </c>
    </row>
    <row spans="1:3" r="45">
      <c t="s" s="4" r="A45">
        <v>368</v>
      </c>
      <c t="n" s="6" r="B45">
        <v>672328</v>
      </c>
      <c t="n" s="6" r="C45">
        <v>568452</v>
      </c>
    </row>
    <row spans="1:3" r="46">
      <c t="s" s="4" r="A46">
        <v>383</v>
      </c>
    </row>
    <row spans="1:3" r="47">
      <c t="s" s="3" r="A47">
        <v>367</v>
      </c>
    </row>
    <row spans="1:3" r="48">
      <c t="s" s="4" r="A48">
        <v>368</v>
      </c>
      <c t="n" s="7" r="B48">
        <v>34243</v>
      </c>
      <c t="n" s="7" r="C48">
        <v>35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1"/>
  </cols>
  <sheetData>
    <row spans="1:5" r="1">
      <c t="s" s="1" r="A1">
        <v>384</v>
      </c>
      <c t="s" s="2" r="B1">
        <v>385</v>
      </c>
      <c t="s" s="2" r="C1">
        <v>386</v>
      </c>
      <c t="s" s="2" r="D1">
        <v>387</v>
      </c>
      <c t="s" s="2" r="E1">
        <v>388</v>
      </c>
    </row>
    <row spans="1:5" r="2">
      <c t="s" s="3" r="A2">
        <v>389</v>
      </c>
    </row>
    <row spans="1:5" r="3">
      <c t="s" s="4" r="A3">
        <v>390</v>
      </c>
      <c t="n" s="7" r="C3">
        <v>13952</v>
      </c>
      <c t="n" s="7" r="E3">
        <v>13293</v>
      </c>
    </row>
    <row spans="1:5" r="4">
      <c t="s" s="4" r="A4">
        <v>391</v>
      </c>
      <c t="n" s="6" r="C4">
        <v>805</v>
      </c>
      <c t="n" s="7" r="E4">
        <v>807</v>
      </c>
    </row>
    <row spans="1:5" r="5">
      <c t="s" s="4" r="A5">
        <v>392</v>
      </c>
      <c t="n" s="6" r="C5">
        <v>510</v>
      </c>
      <c t="n" s="7" r="D5">
        <v>1642</v>
      </c>
    </row>
    <row spans="1:5" r="6">
      <c t="s" s="4" r="A6">
        <v>183</v>
      </c>
      <c t="n" s="6" r="C6">
        <v>22</v>
      </c>
      <c t="n" s="6" r="D6">
        <v>389</v>
      </c>
    </row>
    <row spans="1:5" r="7">
      <c t="s" s="4" r="A7">
        <v>393</v>
      </c>
      <c t="n" s="7" r="C7">
        <v>456</v>
      </c>
      <c t="n" s="6" r="D7">
        <v>682</v>
      </c>
    </row>
    <row spans="1:5" r="8">
      <c t="s" s="4" r="A8">
        <v>394</v>
      </c>
      <c t="n" s="6" r="C8">
        <v>5</v>
      </c>
    </row>
    <row spans="1:5" r="9">
      <c t="s" s="4" r="A9">
        <v>340</v>
      </c>
    </row>
    <row spans="1:5" r="10">
      <c t="s" s="3" r="A10">
        <v>389</v>
      </c>
    </row>
    <row spans="1:5" r="11">
      <c t="s" s="4" r="A11">
        <v>395</v>
      </c>
      <c t="n" s="6" r="B11">
        <v>7</v>
      </c>
    </row>
    <row spans="1:5" r="12">
      <c t="s" s="4" r="A12">
        <v>396</v>
      </c>
    </row>
    <row spans="1:5" r="13">
      <c t="s" s="3" r="A13">
        <v>389</v>
      </c>
    </row>
    <row spans="1:5" r="14">
      <c t="s" s="4" r="A14">
        <v>392</v>
      </c>
      <c t="n" s="7" r="C14">
        <v>115</v>
      </c>
      <c t="n" s="7" r="D14">
        <v>120</v>
      </c>
    </row>
    <row spans="1:5" r="15">
      <c t="s" s="4" r="A15">
        <v>397</v>
      </c>
    </row>
    <row spans="1:5" r="16">
      <c t="s" s="3" r="A16">
        <v>389</v>
      </c>
    </row>
    <row spans="1:5" r="17">
      <c t="s" s="4" r="A17">
        <v>398</v>
      </c>
      <c t="s" s="4" r="C17">
        <v>399</v>
      </c>
    </row>
    <row spans="1:5" r="18">
      <c t="s" s="4" r="A18">
        <v>400</v>
      </c>
    </row>
    <row spans="1:5" r="19">
      <c t="s" s="3" r="A19">
        <v>389</v>
      </c>
    </row>
    <row spans="1:5" r="20">
      <c t="s" s="4" r="A20">
        <v>398</v>
      </c>
      <c t="s" s="4" r="C20">
        <v>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3" r="A2">
        <v>403</v>
      </c>
    </row>
    <row spans="1:3" r="3">
      <c t="s" s="4" r="A3">
        <v>404</v>
      </c>
      <c t="n" s="7" r="B3">
        <v>3593</v>
      </c>
      <c t="n" s="7" r="C3">
        <v>3288</v>
      </c>
    </row>
    <row spans="1:3" r="4">
      <c t="s" s="4" r="A4">
        <v>405</v>
      </c>
      <c t="n" s="6" r="B4">
        <v>7475</v>
      </c>
      <c t="n" s="6" r="C4">
        <v>7061</v>
      </c>
    </row>
    <row spans="1:3" r="5">
      <c t="s" s="4" r="A5">
        <v>406</v>
      </c>
      <c t="n" s="6" r="B5">
        <v>1540</v>
      </c>
      <c t="n" s="6" r="C5">
        <v>1767</v>
      </c>
    </row>
    <row spans="1:3" r="6">
      <c t="s" s="4" r="A6">
        <v>407</v>
      </c>
      <c t="n" s="6" r="B6">
        <v>1257</v>
      </c>
      <c t="n" s="6" r="C6">
        <v>280</v>
      </c>
    </row>
    <row spans="1:3" r="7">
      <c t="s" s="4" r="A7">
        <v>408</v>
      </c>
      <c t="n" s="6" r="B7">
        <v>87</v>
      </c>
      <c t="n" s="6" r="C7">
        <v>90</v>
      </c>
    </row>
    <row spans="1:3" r="8">
      <c t="s" s="4" r="A8">
        <v>409</v>
      </c>
      <c t="n" s="6" r="C8">
        <v>85</v>
      </c>
    </row>
    <row spans="1:3" r="9">
      <c t="s" s="4" r="A9">
        <v>410</v>
      </c>
      <c t="n" s="6" r="B9">
        <v>1725</v>
      </c>
      <c t="n" s="6" r="C9">
        <v>1506</v>
      </c>
    </row>
    <row spans="1:3" r="10">
      <c t="s" s="4" r="A10">
        <v>411</v>
      </c>
      <c t="n" s="6" r="B10">
        <v>1543</v>
      </c>
      <c t="n" s="6" r="C10">
        <v>2002</v>
      </c>
    </row>
    <row spans="1:3" r="11">
      <c t="s" s="4" r="A11">
        <v>412</v>
      </c>
      <c t="n" s="6" r="B11">
        <v>8069</v>
      </c>
      <c t="n" s="6" r="C11">
        <v>1665</v>
      </c>
    </row>
    <row spans="1:3" r="12">
      <c t="s" s="4" r="A12">
        <v>413</v>
      </c>
    </row>
    <row spans="1:3" r="13">
      <c t="s" s="3" r="A13">
        <v>403</v>
      </c>
    </row>
    <row spans="1:3" r="14">
      <c t="s" s="4" r="A14">
        <v>412</v>
      </c>
      <c t="n" s="6" r="B14">
        <v>8069</v>
      </c>
      <c t="n" s="6" r="C14">
        <v>1665</v>
      </c>
    </row>
    <row spans="1:3" r="15">
      <c t="s" s="4" r="A15">
        <v>414</v>
      </c>
      <c t="n" s="6" r="B15">
        <v>3593</v>
      </c>
      <c t="n" s="6" r="C15">
        <v>3288</v>
      </c>
    </row>
    <row spans="1:3" r="16">
      <c t="s" s="4" r="A16">
        <v>415</v>
      </c>
      <c t="n" s="6" r="B16">
        <v>7475</v>
      </c>
      <c t="n" s="6" r="C16">
        <v>7061</v>
      </c>
    </row>
    <row spans="1:3" r="17">
      <c t="s" s="4" r="A17">
        <v>416</v>
      </c>
      <c t="n" s="6" r="B17">
        <v>1540</v>
      </c>
      <c t="n" s="6" r="C17">
        <v>1767</v>
      </c>
    </row>
    <row spans="1:3" r="18">
      <c t="s" s="4" r="A18">
        <v>417</v>
      </c>
      <c t="n" s="6" r="B18">
        <v>1257</v>
      </c>
      <c t="n" s="6" r="C18">
        <v>280</v>
      </c>
    </row>
    <row spans="1:3" r="19">
      <c t="s" s="4" r="A19">
        <v>418</v>
      </c>
      <c t="n" s="6" r="B19">
        <v>87</v>
      </c>
      <c t="n" s="6" r="C19">
        <v>90</v>
      </c>
    </row>
    <row spans="1:3" r="20">
      <c t="s" s="4" r="A20">
        <v>419</v>
      </c>
      <c t="n" s="6" r="C20">
        <v>85</v>
      </c>
    </row>
    <row spans="1:3" r="21">
      <c t="s" s="4" r="A21">
        <v>420</v>
      </c>
      <c t="n" s="6" r="B21">
        <v>1725</v>
      </c>
      <c t="n" s="6" r="C21">
        <v>1506</v>
      </c>
    </row>
    <row spans="1:3" r="22">
      <c t="s" s="4" r="A22">
        <v>421</v>
      </c>
      <c t="n" s="7" r="B22">
        <v>1543</v>
      </c>
      <c t="n" s="7" r="C22">
        <v>2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2</v>
      </c>
      <c t="s" s="2" r="B1">
        <v>2</v>
      </c>
      <c t="s" s="2" r="C1">
        <v>25</v>
      </c>
      <c t="s" s="2" r="D1">
        <v>80</v>
      </c>
      <c t="s" s="2" r="E1">
        <v>423</v>
      </c>
    </row>
    <row spans="1:5" r="2">
      <c t="s" s="3" r="A2">
        <v>424</v>
      </c>
    </row>
    <row spans="1:5" r="3">
      <c t="s" s="4" r="A3">
        <v>29</v>
      </c>
      <c t="n" s="7" r="B3">
        <v>362019</v>
      </c>
      <c t="n" s="7" r="C3">
        <v>152482</v>
      </c>
      <c t="n" s="7" r="D3">
        <v>256341</v>
      </c>
      <c t="n" s="7" r="E3">
        <v>158413</v>
      </c>
    </row>
    <row spans="1:5" r="4">
      <c t="s" s="4" r="A4">
        <v>425</v>
      </c>
      <c t="n" s="6" r="B4">
        <v>362019</v>
      </c>
      <c t="n" s="6" r="C4">
        <v>152482</v>
      </c>
    </row>
    <row spans="1:5" r="5">
      <c t="s" s="4" r="A5">
        <v>30</v>
      </c>
      <c t="n" s="6" r="B5">
        <v>2719</v>
      </c>
      <c t="n" s="6" r="C5">
        <v>2107</v>
      </c>
    </row>
    <row spans="1:5" r="6">
      <c t="s" s="4" r="A6">
        <v>31</v>
      </c>
      <c t="n" s="6" r="B6">
        <v>707573</v>
      </c>
      <c t="n" s="6" r="C6">
        <v>604739</v>
      </c>
    </row>
    <row spans="1:5" r="7">
      <c t="s" s="4" r="A7">
        <v>426</v>
      </c>
      <c t="n" s="6" r="B7">
        <v>256849</v>
      </c>
      <c t="n" s="6" r="C7">
        <v>272840</v>
      </c>
    </row>
    <row spans="1:5" r="8">
      <c t="s" s="4" r="A8">
        <v>427</v>
      </c>
      <c t="n" s="6" r="B8">
        <v>259599</v>
      </c>
      <c t="n" s="6" r="C8">
        <v>273983</v>
      </c>
    </row>
    <row spans="1:5" r="9">
      <c t="s" s="4" r="A9">
        <v>40</v>
      </c>
      <c t="n" s="6" r="B9">
        <v>17003</v>
      </c>
      <c t="n" s="6" r="C9">
        <v>14041</v>
      </c>
    </row>
    <row spans="1:5" r="10">
      <c t="s" s="4" r="A10">
        <v>428</v>
      </c>
      <c t="n" s="6" r="B10">
        <v>2186</v>
      </c>
      <c t="n" s="6" r="C10">
        <v>1529</v>
      </c>
    </row>
    <row spans="1:5" r="11">
      <c t="s" s="4" r="A11">
        <v>429</v>
      </c>
      <c t="n" s="6" r="B11">
        <v>2186</v>
      </c>
      <c t="n" s="6" r="C11">
        <v>1529</v>
      </c>
    </row>
    <row spans="1:5" r="12">
      <c t="s" s="4" r="A12">
        <v>430</v>
      </c>
      <c t="n" s="6" r="B12">
        <v>3125099</v>
      </c>
      <c t="n" s="6" r="C12">
        <v>2571512</v>
      </c>
    </row>
    <row spans="1:5" r="13">
      <c t="s" s="4" r="A13">
        <v>431</v>
      </c>
      <c t="n" s="6" r="B13">
        <v>3127172</v>
      </c>
      <c t="n" s="6" r="C13">
        <v>2574516</v>
      </c>
    </row>
    <row spans="1:5" r="14">
      <c t="s" s="4" r="A14">
        <v>432</v>
      </c>
      <c t="n" s="6" r="C14">
        <v>25795</v>
      </c>
      <c t="n" s="7" r="E14">
        <v>49054</v>
      </c>
    </row>
    <row spans="1:5" r="15">
      <c t="s" s="4" r="A15">
        <v>369</v>
      </c>
      <c t="n" s="6" r="B15">
        <v>41111</v>
      </c>
      <c t="n" s="6" r="C15">
        <v>18619</v>
      </c>
    </row>
    <row spans="1:5" r="16">
      <c t="s" s="4" r="A16">
        <v>433</v>
      </c>
      <c t="n" s="6" r="B16">
        <v>41111</v>
      </c>
      <c t="n" s="6" r="C16">
        <v>18619</v>
      </c>
    </row>
    <row spans="1:5" r="17">
      <c t="s" s="4" r="A17">
        <v>434</v>
      </c>
      <c t="n" s="6" r="B17">
        <v>11677</v>
      </c>
      <c t="n" s="6" r="C17">
        <v>10286</v>
      </c>
    </row>
    <row spans="1:5" r="18">
      <c t="s" s="4" r="A18">
        <v>435</v>
      </c>
      <c t="n" s="6" r="B18">
        <v>11677</v>
      </c>
      <c t="n" s="6" r="C18">
        <v>10286</v>
      </c>
    </row>
    <row spans="1:5" r="19">
      <c t="s" s="3" r="A19">
        <v>436</v>
      </c>
    </row>
    <row spans="1:5" r="20">
      <c t="s" s="4" r="A20">
        <v>437</v>
      </c>
      <c t="n" s="6" r="B20">
        <v>3459742</v>
      </c>
      <c t="n" s="6" r="C20">
        <v>2792758</v>
      </c>
    </row>
    <row spans="1:5" r="21">
      <c t="s" s="4" r="A21">
        <v>438</v>
      </c>
      <c t="n" s="6" r="B21">
        <v>3459742</v>
      </c>
      <c t="n" s="6" r="C21">
        <v>2792758</v>
      </c>
    </row>
    <row spans="1:5" r="22">
      <c t="s" s="4" r="A22">
        <v>439</v>
      </c>
      <c t="n" s="6" r="B22">
        <v>632425</v>
      </c>
      <c t="n" s="6" r="C22">
        <v>422420</v>
      </c>
    </row>
    <row spans="1:5" r="23">
      <c t="s" s="4" r="A23">
        <v>440</v>
      </c>
      <c t="n" s="6" r="B23">
        <v>633637</v>
      </c>
      <c t="n" s="6" r="C23">
        <v>423391</v>
      </c>
    </row>
    <row spans="1:5" r="24">
      <c t="s" s="4" r="A24">
        <v>441</v>
      </c>
      <c t="n" s="6" r="B24">
        <v>31474</v>
      </c>
      <c t="n" s="6" r="C24">
        <v>27472</v>
      </c>
    </row>
    <row spans="1:5" r="25">
      <c t="s" s="4" r="A25">
        <v>58</v>
      </c>
      <c t="n" s="6" r="B25">
        <v>31474</v>
      </c>
      <c t="n" s="6" r="C25">
        <v>27472</v>
      </c>
    </row>
    <row spans="1:5" r="26">
      <c t="s" s="4" r="A26">
        <v>442</v>
      </c>
      <c t="n" s="6" r="B26">
        <v>225298</v>
      </c>
      <c t="n" s="6" r="C26">
        <v>200250</v>
      </c>
    </row>
    <row spans="1:5" r="27">
      <c t="s" s="4" r="A27">
        <v>443</v>
      </c>
      <c t="n" s="6" r="B27">
        <v>25782</v>
      </c>
      <c t="n" s="6" r="C27">
        <v>24093</v>
      </c>
    </row>
    <row spans="1:5" r="28">
      <c t="s" s="4" r="A28">
        <v>444</v>
      </c>
      <c t="n" s="6" r="B28">
        <v>225298</v>
      </c>
      <c t="n" s="6" r="C28">
        <v>200250</v>
      </c>
    </row>
    <row spans="1:5" r="29">
      <c t="s" s="4" r="A29">
        <v>445</v>
      </c>
      <c t="n" s="6" r="B29">
        <v>42893</v>
      </c>
      <c t="n" s="6" r="C29">
        <v>19822</v>
      </c>
    </row>
    <row spans="1:5" r="30">
      <c t="s" s="4" r="A30">
        <v>446</v>
      </c>
      <c t="n" s="6" r="B30">
        <v>21912</v>
      </c>
      <c t="n" s="6" r="C30">
        <v>19734</v>
      </c>
    </row>
    <row spans="1:5" r="31">
      <c t="s" s="4" r="A31">
        <v>447</v>
      </c>
      <c t="n" s="6" r="B31">
        <v>1056</v>
      </c>
      <c t="n" s="6" r="C31">
        <v>218</v>
      </c>
    </row>
    <row spans="1:5" r="32">
      <c t="s" s="4" r="A32">
        <v>448</v>
      </c>
      <c t="n" s="6" r="B32">
        <v>42893</v>
      </c>
      <c t="n" s="6" r="C32">
        <v>19822</v>
      </c>
    </row>
    <row spans="1:5" r="33">
      <c t="s" s="4" r="A33">
        <v>449</v>
      </c>
      <c t="n" s="6" r="B33">
        <v>1056</v>
      </c>
      <c t="n" s="6" r="C33">
        <v>218</v>
      </c>
    </row>
    <row spans="1:5" r="34">
      <c t="s" s="4" r="A34">
        <v>60</v>
      </c>
      <c t="n" s="6" r="B34">
        <v>650</v>
      </c>
      <c t="n" s="6" r="C34">
        <v>25000</v>
      </c>
    </row>
    <row spans="1:5" r="35">
      <c t="s" s="4" r="A35">
        <v>450</v>
      </c>
      <c t="n" s="6" r="C35">
        <v>25000</v>
      </c>
    </row>
    <row spans="1:5" r="36">
      <c t="s" s="4" r="A36">
        <v>451</v>
      </c>
    </row>
    <row spans="1:5" r="37">
      <c t="s" s="3" r="A37">
        <v>424</v>
      </c>
    </row>
    <row spans="1:5" r="38">
      <c t="s" s="4" r="A38">
        <v>425</v>
      </c>
      <c t="n" s="6" r="B38">
        <v>362019</v>
      </c>
      <c t="n" s="6" r="C38">
        <v>152482</v>
      </c>
    </row>
    <row spans="1:5" r="39">
      <c t="s" s="3" r="A39">
        <v>436</v>
      </c>
    </row>
    <row spans="1:5" r="40">
      <c t="s" s="4" r="A40">
        <v>438</v>
      </c>
      <c t="n" s="6" r="B40">
        <v>3459742</v>
      </c>
      <c t="n" s="6" r="C40">
        <v>2792758</v>
      </c>
    </row>
    <row spans="1:5" r="41">
      <c t="s" s="4" r="A41">
        <v>373</v>
      </c>
    </row>
    <row spans="1:5" r="42">
      <c t="s" s="3" r="A42">
        <v>424</v>
      </c>
    </row>
    <row spans="1:5" r="43">
      <c t="s" s="4" r="A43">
        <v>30</v>
      </c>
      <c t="n" s="6" r="B43">
        <v>2719</v>
      </c>
      <c t="n" s="6" r="C43">
        <v>2107</v>
      </c>
    </row>
    <row spans="1:5" r="44">
      <c t="s" s="4" r="A44">
        <v>31</v>
      </c>
      <c t="n" s="6" r="B44">
        <v>707573</v>
      </c>
      <c t="n" s="6" r="C44">
        <v>604739</v>
      </c>
    </row>
    <row spans="1:5" r="45">
      <c t="s" s="4" r="A45">
        <v>427</v>
      </c>
      <c t="n" s="6" r="B45">
        <v>259599</v>
      </c>
      <c t="n" s="6" r="C45">
        <v>273983</v>
      </c>
    </row>
    <row spans="1:5" r="46">
      <c t="s" s="4" r="A46">
        <v>429</v>
      </c>
      <c t="n" s="6" r="B46">
        <v>2186</v>
      </c>
      <c t="n" s="6" r="C46">
        <v>1529</v>
      </c>
    </row>
    <row spans="1:5" r="47">
      <c t="s" s="4" r="A47">
        <v>433</v>
      </c>
      <c t="n" s="6" r="B47">
        <v>41111</v>
      </c>
      <c t="n" s="6" r="C47">
        <v>18619</v>
      </c>
    </row>
    <row spans="1:5" r="48">
      <c t="s" s="4" r="A48">
        <v>435</v>
      </c>
      <c t="n" s="6" r="B48">
        <v>3601</v>
      </c>
    </row>
    <row spans="1:5" r="49">
      <c t="s" s="3" r="A49">
        <v>436</v>
      </c>
    </row>
    <row spans="1:5" r="50">
      <c t="s" s="4" r="A50">
        <v>440</v>
      </c>
      <c t="n" s="6" r="B50">
        <v>633637</v>
      </c>
      <c t="n" s="6" r="C50">
        <v>423391</v>
      </c>
    </row>
    <row spans="1:5" r="51">
      <c t="s" s="4" r="A51">
        <v>441</v>
      </c>
      <c t="n" s="6" r="B51">
        <v>31474</v>
      </c>
      <c t="n" s="6" r="C51">
        <v>27472</v>
      </c>
    </row>
    <row spans="1:5" r="52">
      <c t="s" s="4" r="A52">
        <v>444</v>
      </c>
      <c t="n" s="6" r="B52">
        <v>225298</v>
      </c>
      <c t="n" s="6" r="C52">
        <v>200250</v>
      </c>
    </row>
    <row spans="1:5" r="53">
      <c t="s" s="4" r="A53">
        <v>448</v>
      </c>
      <c t="n" s="6" r="B53">
        <v>42893</v>
      </c>
      <c t="n" s="6" r="C53">
        <v>19822</v>
      </c>
    </row>
    <row spans="1:5" r="54">
      <c t="s" s="4" r="A54">
        <v>449</v>
      </c>
      <c t="n" s="6" r="B54">
        <v>1056</v>
      </c>
      <c t="n" s="6" r="C54">
        <v>218</v>
      </c>
    </row>
    <row spans="1:5" r="55">
      <c t="s" s="4" r="A55">
        <v>450</v>
      </c>
      <c t="n" s="6" r="C55">
        <v>25000</v>
      </c>
    </row>
    <row spans="1:5" r="56">
      <c t="s" s="4" r="A56">
        <v>413</v>
      </c>
    </row>
    <row spans="1:5" r="57">
      <c t="s" s="3" r="A57">
        <v>424</v>
      </c>
    </row>
    <row spans="1:5" r="58">
      <c t="s" s="4" r="A58">
        <v>431</v>
      </c>
      <c t="n" s="6" r="B58">
        <v>3127172</v>
      </c>
      <c t="n" s="6" r="C58">
        <v>2574516</v>
      </c>
    </row>
    <row spans="1:5" r="59">
      <c t="s" s="4" r="A59">
        <v>435</v>
      </c>
      <c t="n" s="6" r="B59">
        <v>8076</v>
      </c>
      <c t="n" s="6" r="C59">
        <v>10286</v>
      </c>
    </row>
    <row spans="1:5" r="60">
      <c t="s" s="3" r="A60">
        <v>436</v>
      </c>
    </row>
    <row spans="1:5" r="61">
      <c t="s" s="4" r="A61">
        <v>446</v>
      </c>
      <c t="n" s="7" r="B61">
        <v>21912</v>
      </c>
      <c t="n" s="7" r="C61">
        <v>197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2</v>
      </c>
      <c t="s" s="2" r="B1">
        <v>2</v>
      </c>
      <c t="s" s="2" r="C1">
        <v>25</v>
      </c>
      <c t="s" s="2" r="D1">
        <v>80</v>
      </c>
      <c t="s" s="2" r="E1">
        <v>423</v>
      </c>
    </row>
    <row spans="1:5" r="2">
      <c t="s" s="3" r="A2">
        <v>237</v>
      </c>
    </row>
    <row spans="1:5" r="3">
      <c t="s" s="4" r="A3">
        <v>453</v>
      </c>
      <c t="n" s="7" r="B3">
        <v>23122</v>
      </c>
      <c t="n" s="7" r="C3">
        <v>22264</v>
      </c>
      <c t="n" s="7" r="D3">
        <v>20980</v>
      </c>
      <c t="n" s="7" r="E3">
        <v>198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4</v>
      </c>
      <c t="s" s="2" r="B1">
        <v>1</v>
      </c>
    </row>
    <row spans="1:4" r="2">
      <c t="s" s="2" r="B2">
        <v>2</v>
      </c>
      <c t="s" s="2" r="C2">
        <v>80</v>
      </c>
      <c t="s" s="2" r="D2">
        <v>25</v>
      </c>
    </row>
    <row spans="1:4" r="3">
      <c t="s" s="3" r="A3">
        <v>455</v>
      </c>
    </row>
    <row spans="1:4" r="4">
      <c t="s" s="4" r="A4">
        <v>456</v>
      </c>
      <c t="n" s="7" r="B4">
        <v>43498</v>
      </c>
      <c t="n" s="7" r="C4">
        <v>39485</v>
      </c>
    </row>
    <row spans="1:4" r="5">
      <c t="s" s="4" r="A5">
        <v>457</v>
      </c>
      <c t="n" s="6" r="B5">
        <v>-2023</v>
      </c>
      <c t="n" s="6" r="C5">
        <v>-1865</v>
      </c>
    </row>
    <row spans="1:4" r="6">
      <c t="s" s="4" r="A6">
        <v>91</v>
      </c>
      <c t="n" s="6" r="B6">
        <v>41475</v>
      </c>
      <c t="n" s="6" r="C6">
        <v>37620</v>
      </c>
    </row>
    <row spans="1:4" r="7">
      <c t="s" s="4" r="A7">
        <v>92</v>
      </c>
      <c t="n" s="6" r="B7">
        <v>-510</v>
      </c>
      <c t="n" s="6" r="C7">
        <v>-1642</v>
      </c>
    </row>
    <row spans="1:4" r="8">
      <c t="s" s="4" r="A8">
        <v>458</v>
      </c>
      <c t="n" s="6" r="B8">
        <v>14561</v>
      </c>
      <c t="n" s="6" r="C8">
        <v>9081</v>
      </c>
    </row>
    <row spans="1:4" r="9">
      <c t="s" s="4" r="A9">
        <v>459</v>
      </c>
      <c t="n" s="6" r="B9">
        <v>-62853</v>
      </c>
      <c t="n" s="6" r="C9">
        <v>-30603</v>
      </c>
    </row>
    <row spans="1:4" r="10">
      <c t="s" s="4" r="A10">
        <v>460</v>
      </c>
      <c t="n" s="6" r="B10">
        <v>-7327</v>
      </c>
      <c t="n" s="6" r="C10">
        <v>14456</v>
      </c>
    </row>
    <row spans="1:4" r="11">
      <c t="s" s="4" r="A11">
        <v>461</v>
      </c>
      <c t="n" s="6" r="B11">
        <v>2523</v>
      </c>
      <c t="n" s="6" r="C11">
        <v>-5308</v>
      </c>
    </row>
    <row spans="1:4" r="12">
      <c t="s" s="4" r="A12">
        <v>128</v>
      </c>
      <c t="n" s="6" r="B12">
        <v>-4804</v>
      </c>
      <c t="n" s="6" r="C12">
        <v>9148</v>
      </c>
    </row>
    <row spans="1:4" r="13">
      <c t="s" s="4" r="A13">
        <v>462</v>
      </c>
      <c t="n" s="6" r="B13">
        <v>4969655</v>
      </c>
      <c t="n" s="6" r="C13">
        <v>3888572</v>
      </c>
      <c t="n" s="7" r="D13">
        <v>4022717</v>
      </c>
    </row>
    <row spans="1:4" r="14">
      <c t="s" s="4" r="A14">
        <v>463</v>
      </c>
    </row>
    <row spans="1:4" r="15">
      <c t="s" s="3" r="A15">
        <v>455</v>
      </c>
    </row>
    <row spans="1:4" r="16">
      <c t="s" s="4" r="A16">
        <v>456</v>
      </c>
      <c t="n" s="6" r="B16">
        <v>41434</v>
      </c>
      <c t="n" s="6" r="C16">
        <v>37751</v>
      </c>
    </row>
    <row spans="1:4" r="17">
      <c t="s" s="4" r="A17">
        <v>457</v>
      </c>
      <c t="n" s="6" r="B17">
        <v>-1513</v>
      </c>
      <c t="n" s="6" r="C17">
        <v>-1496</v>
      </c>
    </row>
    <row spans="1:4" r="18">
      <c t="s" s="4" r="A18">
        <v>91</v>
      </c>
      <c t="n" s="6" r="B18">
        <v>39921</v>
      </c>
      <c t="n" s="6" r="C18">
        <v>36255</v>
      </c>
    </row>
    <row spans="1:4" r="19">
      <c t="s" s="4" r="A19">
        <v>92</v>
      </c>
      <c t="n" s="6" r="B19">
        <v>-458</v>
      </c>
      <c t="n" s="6" r="C19">
        <v>-1511</v>
      </c>
    </row>
    <row spans="1:4" r="20">
      <c t="s" s="4" r="A20">
        <v>458</v>
      </c>
      <c t="n" s="6" r="B20">
        <v>5478</v>
      </c>
      <c t="n" s="6" r="C20">
        <v>2281</v>
      </c>
    </row>
    <row spans="1:4" r="21">
      <c t="s" s="4" r="A21">
        <v>459</v>
      </c>
      <c t="n" s="6" r="B21">
        <v>-56022</v>
      </c>
      <c t="n" s="6" r="C21">
        <v>-23899</v>
      </c>
    </row>
    <row spans="1:4" r="22">
      <c t="s" s="4" r="A22">
        <v>460</v>
      </c>
      <c t="n" s="6" r="B22">
        <v>-11081</v>
      </c>
      <c t="n" s="6" r="C22">
        <v>13126</v>
      </c>
    </row>
    <row spans="1:4" r="23">
      <c t="s" s="4" r="A23">
        <v>461</v>
      </c>
      <c t="n" s="6" r="B23">
        <v>3983</v>
      </c>
      <c t="n" s="6" r="C23">
        <v>-4792</v>
      </c>
    </row>
    <row spans="1:4" r="24">
      <c t="s" s="4" r="A24">
        <v>128</v>
      </c>
      <c t="n" s="6" r="B24">
        <v>-7098</v>
      </c>
      <c t="n" s="6" r="C24">
        <v>8334</v>
      </c>
    </row>
    <row spans="1:4" r="25">
      <c t="s" s="4" r="A25">
        <v>462</v>
      </c>
      <c t="n" s="6" r="B25">
        <v>4596420</v>
      </c>
      <c t="n" s="6" r="C25">
        <v>3573573</v>
      </c>
    </row>
    <row spans="1:4" r="26">
      <c t="s" s="4" r="A26">
        <v>464</v>
      </c>
    </row>
    <row spans="1:4" r="27">
      <c t="s" s="3" r="A27">
        <v>455</v>
      </c>
    </row>
    <row spans="1:4" r="28">
      <c t="s" s="4" r="A28">
        <v>456</v>
      </c>
      <c t="n" s="6" r="B28">
        <v>2064</v>
      </c>
      <c t="n" s="6" r="C28">
        <v>1734</v>
      </c>
    </row>
    <row spans="1:4" r="29">
      <c t="s" s="4" r="A29">
        <v>457</v>
      </c>
      <c t="n" s="6" r="B29">
        <v>-262</v>
      </c>
      <c t="n" s="6" r="C29">
        <v>-132</v>
      </c>
    </row>
    <row spans="1:4" r="30">
      <c t="s" s="4" r="A30">
        <v>91</v>
      </c>
      <c t="n" s="6" r="B30">
        <v>1802</v>
      </c>
      <c t="n" s="6" r="C30">
        <v>1602</v>
      </c>
    </row>
    <row spans="1:4" r="31">
      <c t="s" s="4" r="A31">
        <v>92</v>
      </c>
      <c t="n" s="6" r="B31">
        <v>-52</v>
      </c>
      <c t="n" s="6" r="C31">
        <v>-131</v>
      </c>
    </row>
    <row spans="1:4" r="32">
      <c t="s" s="4" r="A32">
        <v>458</v>
      </c>
      <c t="n" s="6" r="B32">
        <v>8775</v>
      </c>
      <c t="n" s="6" r="C32">
        <v>6800</v>
      </c>
    </row>
    <row spans="1:4" r="33">
      <c t="s" s="4" r="A33">
        <v>459</v>
      </c>
      <c t="n" s="6" r="B33">
        <v>-5782</v>
      </c>
      <c t="n" s="6" r="C33">
        <v>-5595</v>
      </c>
    </row>
    <row spans="1:4" r="34">
      <c t="s" s="4" r="A34">
        <v>460</v>
      </c>
      <c t="n" s="6" r="B34">
        <v>4743</v>
      </c>
      <c t="n" s="6" r="C34">
        <v>2676</v>
      </c>
    </row>
    <row spans="1:4" r="35">
      <c t="s" s="4" r="A35">
        <v>461</v>
      </c>
      <c t="n" s="6" r="B35">
        <v>-1830</v>
      </c>
      <c t="n" s="6" r="C35">
        <v>-1032</v>
      </c>
    </row>
    <row spans="1:4" r="36">
      <c t="s" s="4" r="A36">
        <v>128</v>
      </c>
      <c t="n" s="6" r="B36">
        <v>2913</v>
      </c>
      <c t="n" s="6" r="C36">
        <v>1644</v>
      </c>
    </row>
    <row spans="1:4" r="37">
      <c t="s" s="4" r="A37">
        <v>462</v>
      </c>
      <c t="n" s="6" r="B37">
        <v>366956</v>
      </c>
      <c t="n" s="6" r="C37">
        <v>305667</v>
      </c>
    </row>
    <row spans="1:4" r="38">
      <c t="s" s="4" r="A38">
        <v>465</v>
      </c>
    </row>
    <row spans="1:4" r="39">
      <c t="s" s="3" r="A39">
        <v>455</v>
      </c>
    </row>
    <row spans="1:4" r="40">
      <c t="s" s="4" r="A40">
        <v>457</v>
      </c>
      <c t="n" s="6" r="B40">
        <v>-248</v>
      </c>
      <c t="n" s="6" r="C40">
        <v>-237</v>
      </c>
    </row>
    <row spans="1:4" r="41">
      <c t="s" s="4" r="A41">
        <v>91</v>
      </c>
      <c t="n" s="6" r="B41">
        <v>-248</v>
      </c>
      <c t="n" s="6" r="C41">
        <v>-237</v>
      </c>
    </row>
    <row spans="1:4" r="42">
      <c t="s" s="4" r="A42">
        <v>458</v>
      </c>
      <c t="n" s="6" r="B42">
        <v>308</v>
      </c>
    </row>
    <row spans="1:4" r="43">
      <c t="s" s="4" r="A43">
        <v>459</v>
      </c>
      <c t="n" s="6" r="B43">
        <v>-1049</v>
      </c>
      <c t="n" s="6" r="C43">
        <v>-1109</v>
      </c>
    </row>
    <row spans="1:4" r="44">
      <c t="s" s="4" r="A44">
        <v>460</v>
      </c>
      <c t="n" s="6" r="B44">
        <v>-989</v>
      </c>
      <c t="n" s="6" r="C44">
        <v>-1346</v>
      </c>
    </row>
    <row spans="1:4" r="45">
      <c t="s" s="4" r="A45">
        <v>461</v>
      </c>
      <c t="n" s="6" r="B45">
        <v>370</v>
      </c>
      <c t="n" s="6" r="C45">
        <v>516</v>
      </c>
    </row>
    <row spans="1:4" r="46">
      <c t="s" s="4" r="A46">
        <v>128</v>
      </c>
      <c t="n" s="6" r="B46">
        <v>-619</v>
      </c>
      <c t="n" s="6" r="C46">
        <v>-830</v>
      </c>
    </row>
    <row spans="1:4" r="47">
      <c t="s" s="4" r="A47">
        <v>462</v>
      </c>
      <c t="n" s="6" r="B47">
        <v>552369</v>
      </c>
      <c t="n" s="6" r="C47">
        <v>493374</v>
      </c>
    </row>
    <row spans="1:4" r="48">
      <c t="s" s="4" r="A48">
        <v>466</v>
      </c>
    </row>
    <row spans="1:4" r="49">
      <c t="s" s="3" r="A49">
        <v>455</v>
      </c>
    </row>
    <row spans="1:4" r="50">
      <c t="s" s="4" r="A50">
        <v>462</v>
      </c>
      <c t="n" s="7" r="B50">
        <v>-546090</v>
      </c>
      <c t="n" s="7" r="C50">
        <v>-4840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38"/>
  </cols>
  <sheetData>
    <row spans="1:2" r="1">
      <c t="s" s="1" r="A1">
        <v>467</v>
      </c>
      <c t="s" s="2" r="B1">
        <v>1</v>
      </c>
    </row>
    <row spans="1:2" r="2">
      <c t="s" s="2" r="B2">
        <v>468</v>
      </c>
    </row>
    <row spans="1:2" r="3">
      <c t="s" s="3" r="A3">
        <v>455</v>
      </c>
    </row>
    <row spans="1:2" r="4">
      <c t="s" s="4" r="A4">
        <v>347</v>
      </c>
      <c t="n" s="6" r="B4">
        <v>22</v>
      </c>
    </row>
    <row spans="1:2" r="5">
      <c t="s" s="4" r="A5">
        <v>469</v>
      </c>
      <c t="n" s="6" r="B5">
        <v>72</v>
      </c>
    </row>
    <row spans="1:2" r="6">
      <c t="s" s="4" r="A6">
        <v>470</v>
      </c>
    </row>
    <row spans="1:2" r="7">
      <c t="s" s="3" r="A7">
        <v>455</v>
      </c>
    </row>
    <row spans="1:2" r="8">
      <c t="s" s="4" r="A8">
        <v>471</v>
      </c>
      <c t="n" s="6" r="B8">
        <v>2</v>
      </c>
    </row>
    <row spans="1:2" r="9">
      <c t="s" s="4" r="A9">
        <v>347</v>
      </c>
      <c t="n" s="6" r="B9">
        <v>22</v>
      </c>
    </row>
    <row spans="1:2" r="10">
      <c t="s" s="4" r="A10">
        <v>469</v>
      </c>
      <c t="n" s="6" r="B10">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5</v>
      </c>
    </row>
    <row spans="1:3" r="2">
      <c t="s" s="3" r="A2">
        <v>473</v>
      </c>
    </row>
    <row spans="1:3" r="3">
      <c t="s" s="4" r="A3">
        <v>474</v>
      </c>
      <c t="n" s="7" r="B3">
        <v>701050</v>
      </c>
      <c t="n" s="7" r="C3">
        <v>602397</v>
      </c>
    </row>
    <row spans="1:3" r="4">
      <c t="s" s="4" r="A4">
        <v>475</v>
      </c>
      <c t="n" s="6" r="B4">
        <v>7578</v>
      </c>
      <c t="n" s="6" r="C4">
        <v>5258</v>
      </c>
    </row>
    <row spans="1:3" r="5">
      <c t="s" s="4" r="A5">
        <v>476</v>
      </c>
      <c t="n" s="6" r="B5">
        <v>1055</v>
      </c>
      <c t="n" s="6" r="C5">
        <v>2916</v>
      </c>
    </row>
    <row spans="1:3" r="6">
      <c t="s" s="4" r="A6">
        <v>368</v>
      </c>
      <c t="n" s="6" r="B6">
        <v>707573</v>
      </c>
      <c t="n" s="6" r="C6">
        <v>604739</v>
      </c>
    </row>
    <row spans="1:3" r="7">
      <c t="s" s="4" r="A7">
        <v>477</v>
      </c>
    </row>
    <row spans="1:3" r="8">
      <c t="s" s="3" r="A8">
        <v>473</v>
      </c>
    </row>
    <row spans="1:3" r="9">
      <c t="s" s="4" r="A9">
        <v>474</v>
      </c>
      <c t="n" s="6" r="B9">
        <v>1002</v>
      </c>
      <c t="n" s="6" r="C9">
        <v>1002</v>
      </c>
    </row>
    <row spans="1:3" r="10">
      <c t="s" s="4" r="A10">
        <v>476</v>
      </c>
      <c t="n" s="6" r="C10">
        <v>2</v>
      </c>
    </row>
    <row spans="1:3" r="11">
      <c t="s" s="4" r="A11">
        <v>368</v>
      </c>
      <c t="n" s="6" r="B11">
        <v>1002</v>
      </c>
      <c t="n" s="6" r="C11">
        <v>1000</v>
      </c>
    </row>
    <row spans="1:3" r="12">
      <c t="s" s="4" r="A12">
        <v>371</v>
      </c>
    </row>
    <row spans="1:3" r="13">
      <c t="s" s="3" r="A13">
        <v>473</v>
      </c>
    </row>
    <row spans="1:3" r="14">
      <c t="s" s="4" r="A14">
        <v>474</v>
      </c>
      <c t="n" s="6" r="B14">
        <v>666911</v>
      </c>
      <c t="n" s="6" r="C14">
        <v>567264</v>
      </c>
    </row>
    <row spans="1:3" r="15">
      <c t="s" s="4" r="A15">
        <v>475</v>
      </c>
      <c t="n" s="6" r="B15">
        <v>6472</v>
      </c>
      <c t="n" s="6" r="C15">
        <v>4102</v>
      </c>
    </row>
    <row spans="1:3" r="16">
      <c t="s" s="4" r="A16">
        <v>476</v>
      </c>
      <c t="n" s="6" r="B16">
        <v>1055</v>
      </c>
      <c t="n" s="6" r="C16">
        <v>2914</v>
      </c>
    </row>
    <row spans="1:3" r="17">
      <c t="s" s="4" r="A17">
        <v>368</v>
      </c>
      <c t="n" s="6" r="B17">
        <v>672328</v>
      </c>
      <c t="n" s="6" r="C17">
        <v>568452</v>
      </c>
    </row>
    <row spans="1:3" r="18">
      <c t="s" s="4" r="A18">
        <v>372</v>
      </c>
    </row>
    <row spans="1:3" r="19">
      <c t="s" s="3" r="A19">
        <v>473</v>
      </c>
    </row>
    <row spans="1:3" r="20">
      <c t="s" s="4" r="A20">
        <v>474</v>
      </c>
      <c t="n" s="6" r="B20">
        <v>33137</v>
      </c>
      <c t="n" s="6" r="C20">
        <v>34131</v>
      </c>
    </row>
    <row spans="1:3" r="21">
      <c t="s" s="4" r="A21">
        <v>475</v>
      </c>
      <c t="n" s="6" r="B21">
        <v>1106</v>
      </c>
      <c t="n" s="6" r="C21">
        <v>1156</v>
      </c>
    </row>
    <row spans="1:3" r="22">
      <c t="s" s="4" r="A22">
        <v>368</v>
      </c>
      <c t="n" s="7" r="B22">
        <v>34243</v>
      </c>
      <c t="n" s="7" r="C22">
        <v>352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478</v>
      </c>
      <c t="s" s="2" r="B1">
        <v>1</v>
      </c>
      <c t="s" s="2" r="D1">
        <v>479</v>
      </c>
    </row>
    <row spans="1:4" r="2">
      <c t="s" s="2" r="B2">
        <v>480</v>
      </c>
      <c t="s" s="2" r="C2">
        <v>387</v>
      </c>
      <c t="s" s="2" r="D2">
        <v>481</v>
      </c>
    </row>
    <row spans="1:4" r="3">
      <c t="s" s="3" r="A3">
        <v>473</v>
      </c>
    </row>
    <row spans="1:4" r="4">
      <c t="s" s="4" r="A4">
        <v>141</v>
      </c>
      <c t="n" s="7" r="B4">
        <v>0</v>
      </c>
      <c t="n" s="7" r="C4">
        <v>0</v>
      </c>
    </row>
    <row spans="1:4" r="5">
      <c t="s" s="4" r="A5">
        <v>482</v>
      </c>
      <c t="n" s="7" r="B5">
        <v>198002000</v>
      </c>
      <c t="n" s="7" r="D5">
        <v>195753000</v>
      </c>
    </row>
    <row spans="1:4" r="6">
      <c t="s" s="4" r="A6">
        <v>483</v>
      </c>
      <c t="s" s="4" r="B6">
        <v>401</v>
      </c>
      <c t="s" s="4" r="D6">
        <v>401</v>
      </c>
    </row>
    <row spans="1:4" r="7">
      <c t="s" s="4" r="A7">
        <v>484</v>
      </c>
      <c t="n" s="6" r="B7">
        <v>0</v>
      </c>
      <c t="n" s="6" r="D7">
        <v>0</v>
      </c>
    </row>
    <row spans="1:4" r="8">
      <c t="s" s="4" r="A8">
        <v>485</v>
      </c>
      <c t="s" s="4" r="B8">
        <v>486</v>
      </c>
    </row>
    <row spans="1:4" r="9">
      <c t="s" s="4" r="A9">
        <v>148</v>
      </c>
    </row>
    <row spans="1:4" r="10">
      <c t="s" s="3" r="A10">
        <v>473</v>
      </c>
    </row>
    <row spans="1:4" r="11">
      <c t="s" s="4" r="A11">
        <v>487</v>
      </c>
      <c t="n" s="7" r="B11">
        <v>0</v>
      </c>
    </row>
    <row spans="1:4" r="12">
      <c t="s" s="4" r="A12">
        <v>335</v>
      </c>
    </row>
    <row spans="1:4" r="13">
      <c t="s" s="3" r="A13">
        <v>473</v>
      </c>
    </row>
    <row spans="1:4" r="14">
      <c t="s" s="4" r="A14">
        <v>487</v>
      </c>
      <c t="n" s="7" r="B14">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8</v>
      </c>
      <c t="s" s="2" r="B1">
        <v>1</v>
      </c>
    </row>
    <row spans="1:3" r="2">
      <c t="s" s="2" r="B2">
        <v>2</v>
      </c>
      <c t="s" s="2" r="C2">
        <v>80</v>
      </c>
    </row>
    <row spans="1:3" r="3">
      <c t="s" s="3" r="A3">
        <v>243</v>
      </c>
    </row>
    <row spans="1:3" r="4">
      <c t="s" s="4" r="A4">
        <v>489</v>
      </c>
      <c t="n" s="7" r="B4">
        <v>141715</v>
      </c>
      <c t="n" s="7" r="C4">
        <v>0</v>
      </c>
    </row>
    <row spans="1:3" r="5">
      <c t="s" s="4" r="A5">
        <v>490</v>
      </c>
      <c t="n" s="6" r="B5">
        <v>0</v>
      </c>
      <c t="n" s="6" r="C5">
        <v>0</v>
      </c>
    </row>
    <row spans="1:3" r="6">
      <c t="s" s="4" r="A6">
        <v>491</v>
      </c>
      <c t="n" s="7" r="B6">
        <v>0</v>
      </c>
      <c t="n" s="7" r="C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s>
  <sheetData>
    <row spans="1:4" r="1">
      <c t="s" s="1" r="A1">
        <v>79</v>
      </c>
      <c t="s" s="2" r="C1">
        <v>1</v>
      </c>
    </row>
    <row spans="1:4" r="2">
      <c t="s" s="2" r="C2">
        <v>2</v>
      </c>
      <c t="s" s="2" r="D2">
        <v>80</v>
      </c>
    </row>
    <row spans="1:4" r="3">
      <c t="s" s="3" r="A3">
        <v>81</v>
      </c>
    </row>
    <row spans="1:4" r="4">
      <c t="s" s="4" r="A4">
        <v>82</v>
      </c>
      <c t="n" s="7" r="C4">
        <v>37118</v>
      </c>
      <c t="n" s="7" r="D4">
        <v>34268</v>
      </c>
    </row>
    <row spans="1:4" r="5">
      <c t="s" s="3" r="A5">
        <v>83</v>
      </c>
    </row>
    <row spans="1:4" r="6">
      <c t="s" s="4" r="A6">
        <v>84</v>
      </c>
      <c t="n" s="6" r="C6">
        <v>5062</v>
      </c>
      <c t="n" s="6" r="D6">
        <v>4282</v>
      </c>
    </row>
    <row spans="1:4" r="7">
      <c t="s" s="4" r="A7">
        <v>85</v>
      </c>
      <c t="n" s="6" r="C7">
        <v>780</v>
      </c>
      <c t="n" s="6" r="D7">
        <v>539</v>
      </c>
    </row>
    <row spans="1:4" r="8">
      <c t="s" s="4" r="A8">
        <v>86</v>
      </c>
      <c t="n" s="6" r="C8">
        <v>538</v>
      </c>
      <c t="n" s="6" r="D8">
        <v>396</v>
      </c>
    </row>
    <row spans="1:4" r="9">
      <c t="s" s="4" r="A9">
        <v>87</v>
      </c>
      <c t="n" s="6" r="C9">
        <v>43498</v>
      </c>
      <c t="n" s="6" r="D9">
        <v>39485</v>
      </c>
    </row>
    <row spans="1:4" r="10">
      <c t="s" s="3" r="A10">
        <v>88</v>
      </c>
    </row>
    <row spans="1:4" r="11">
      <c t="s" s="4" r="A11">
        <v>89</v>
      </c>
      <c t="n" s="6" r="C11">
        <v>1481</v>
      </c>
      <c t="n" s="6" r="D11">
        <v>1447</v>
      </c>
    </row>
    <row spans="1:4" r="12">
      <c t="s" s="4" r="A12">
        <v>58</v>
      </c>
      <c t="n" s="6" r="C12">
        <v>27</v>
      </c>
      <c t="n" s="6" r="D12">
        <v>49</v>
      </c>
    </row>
    <row spans="1:4" r="13">
      <c t="s" s="4" r="A13">
        <v>59</v>
      </c>
      <c t="n" s="6" r="C13">
        <v>267</v>
      </c>
      <c t="n" s="6" r="D13">
        <v>132</v>
      </c>
    </row>
    <row spans="1:4" r="14">
      <c t="s" s="4" r="A14">
        <v>61</v>
      </c>
      <c t="n" s="6" r="C14">
        <v>248</v>
      </c>
      <c t="n" s="6" r="D14">
        <v>237</v>
      </c>
    </row>
    <row spans="1:4" r="15">
      <c t="s" s="4" r="A15">
        <v>90</v>
      </c>
      <c t="n" s="6" r="C15">
        <v>2023</v>
      </c>
      <c t="n" s="6" r="D15">
        <v>1865</v>
      </c>
    </row>
    <row spans="1:4" r="16">
      <c t="s" s="4" r="A16">
        <v>91</v>
      </c>
      <c t="n" s="6" r="C16">
        <v>41475</v>
      </c>
      <c t="n" s="6" r="D16">
        <v>37620</v>
      </c>
    </row>
    <row spans="1:4" r="17">
      <c t="s" s="4" r="A17">
        <v>92</v>
      </c>
      <c t="n" s="6" r="C17">
        <v>510</v>
      </c>
      <c t="n" s="6" r="D17">
        <v>1642</v>
      </c>
    </row>
    <row spans="1:4" r="18">
      <c t="s" s="4" r="A18">
        <v>93</v>
      </c>
      <c t="n" s="6" r="C18">
        <v>40965</v>
      </c>
      <c t="n" s="6" r="D18">
        <v>35978</v>
      </c>
    </row>
    <row spans="1:4" r="19">
      <c t="s" s="3" r="A19">
        <v>94</v>
      </c>
    </row>
    <row spans="1:4" r="20">
      <c t="s" s="4" r="A20">
        <v>95</v>
      </c>
      <c t="n" s="6" r="C20">
        <v>7371</v>
      </c>
      <c t="n" s="6" r="D20">
        <v>5694</v>
      </c>
    </row>
    <row spans="1:4" r="21">
      <c t="s" s="4" r="A21">
        <v>96</v>
      </c>
      <c t="n" s="6" r="C21">
        <v>1404</v>
      </c>
      <c t="n" s="6" r="D21">
        <v>1106</v>
      </c>
    </row>
    <row spans="1:4" r="22">
      <c t="s" s="4" r="A22">
        <v>97</v>
      </c>
      <c t="n" s="6" r="C22">
        <v>2736</v>
      </c>
      <c t="n" s="6" r="D22">
        <v>2261</v>
      </c>
    </row>
    <row spans="1:4" r="23">
      <c t="s" s="4" r="A23">
        <v>98</v>
      </c>
      <c t="n" s="6" r="C23">
        <v>2046</v>
      </c>
      <c t="n" s="6" r="D23">
        <v>1701</v>
      </c>
    </row>
    <row spans="1:4" r="24">
      <c t="s" s="4" r="A24">
        <v>99</v>
      </c>
      <c t="n" s="6" r="C24">
        <v>735</v>
      </c>
      <c t="n" s="6" r="D24">
        <v>970</v>
      </c>
    </row>
    <row spans="1:4" r="25">
      <c t="s" s="4" r="A25">
        <v>100</v>
      </c>
      <c t="n" s="6" r="C25">
        <v>96</v>
      </c>
      <c t="n" s="6" r="D25">
        <v>667</v>
      </c>
    </row>
    <row spans="1:4" r="26">
      <c t="s" s="4" r="A26">
        <v>101</v>
      </c>
      <c t="n" s="6" r="C26">
        <v>-1166</v>
      </c>
      <c t="n" s="6" r="D26">
        <v>-4350</v>
      </c>
    </row>
    <row spans="1:4" r="27">
      <c t="s" s="4" r="A27">
        <v>102</v>
      </c>
      <c t="n" s="6" r="C27">
        <v>565</v>
      </c>
      <c t="n" s="6" r="D27">
        <v>593</v>
      </c>
    </row>
    <row spans="1:4" r="28">
      <c t="s" s="4" r="A28">
        <v>103</v>
      </c>
      <c t="n" s="6" r="C28">
        <v>774</v>
      </c>
      <c t="n" s="6" r="D28">
        <v>439</v>
      </c>
    </row>
    <row spans="1:4" r="29">
      <c t="s" s="4" r="A29">
        <v>104</v>
      </c>
      <c t="n" s="6" r="C29">
        <v>14561</v>
      </c>
      <c t="n" s="6" r="D29">
        <v>9081</v>
      </c>
    </row>
    <row spans="1:4" r="30">
      <c t="s" s="3" r="A30">
        <v>105</v>
      </c>
    </row>
    <row spans="1:4" r="31">
      <c t="s" s="4" r="A31">
        <v>106</v>
      </c>
      <c t="n" s="6" r="C31">
        <v>21455</v>
      </c>
      <c t="n" s="6" r="D31">
        <v>19580</v>
      </c>
    </row>
    <row spans="1:4" r="32">
      <c t="s" s="4" r="A32">
        <v>107</v>
      </c>
      <c t="n" s="6" r="C32">
        <v>2147</v>
      </c>
      <c t="n" s="6" r="D32">
        <v>2080</v>
      </c>
    </row>
    <row spans="1:4" r="33">
      <c t="s" s="4" r="A33">
        <v>108</v>
      </c>
      <c t="n" s="6" r="C33">
        <v>1497</v>
      </c>
      <c t="n" s="6" r="D33">
        <v>1433</v>
      </c>
    </row>
    <row spans="1:4" r="34">
      <c t="s" s="4" r="A34">
        <v>109</v>
      </c>
      <c t="n" s="6" r="C34">
        <v>299</v>
      </c>
      <c t="n" s="6" r="D34">
        <v>365</v>
      </c>
    </row>
    <row spans="1:4" r="35">
      <c t="s" s="4" r="A35">
        <v>110</v>
      </c>
      <c t="n" s="6" r="C35">
        <v>690</v>
      </c>
      <c t="n" s="6" r="D35">
        <v>538</v>
      </c>
    </row>
    <row spans="1:4" r="36">
      <c t="s" s="4" r="A36">
        <v>111</v>
      </c>
      <c t="n" s="6" r="C36">
        <v>1527</v>
      </c>
      <c t="n" s="6" r="D36">
        <v>1695</v>
      </c>
    </row>
    <row spans="1:4" r="37">
      <c t="s" s="4" r="A37">
        <v>112</v>
      </c>
      <c t="n" s="6" r="C37">
        <v>903</v>
      </c>
      <c t="n" s="6" r="D37">
        <v>735</v>
      </c>
    </row>
    <row spans="1:4" r="38">
      <c t="s" s="4" r="A38">
        <v>113</v>
      </c>
      <c t="n" s="6" r="C38">
        <v>643</v>
      </c>
      <c t="n" s="6" r="D38">
        <v>628</v>
      </c>
    </row>
    <row spans="1:4" r="39">
      <c t="s" s="4" r="A39">
        <v>114</v>
      </c>
      <c t="n" s="6" r="C39">
        <v>355</v>
      </c>
      <c t="n" s="6" r="D39">
        <v>368</v>
      </c>
    </row>
    <row spans="1:4" r="40">
      <c t="s" s="4" r="A40">
        <v>115</v>
      </c>
      <c t="n" s="6" r="C40">
        <v>596</v>
      </c>
      <c t="n" s="6" r="D40">
        <v>433</v>
      </c>
    </row>
    <row spans="1:4" r="41">
      <c t="s" s="4" r="A41">
        <v>116</v>
      </c>
      <c t="n" s="6" r="C41">
        <v>810</v>
      </c>
      <c t="n" s="6" r="D41">
        <v>910</v>
      </c>
    </row>
    <row spans="1:4" r="42">
      <c t="s" s="4" r="A42">
        <v>117</v>
      </c>
      <c t="n" s="6" r="C42">
        <v>-158</v>
      </c>
      <c t="n" s="6" r="D42">
        <v>-1528</v>
      </c>
    </row>
    <row spans="1:4" r="43">
      <c t="s" s="4" r="A43">
        <v>118</v>
      </c>
      <c t="n" s="6" r="C43">
        <v>22</v>
      </c>
      <c t="n" s="6" r="D43">
        <v>389</v>
      </c>
    </row>
    <row spans="1:4" r="44">
      <c t="s" s="4" r="A44">
        <v>119</v>
      </c>
      <c t="n" s="6" r="C44">
        <v>6</v>
      </c>
      <c t="n" s="6" r="D44">
        <v>-1</v>
      </c>
    </row>
    <row spans="1:4" r="45">
      <c t="s" s="4" r="A45">
        <v>120</v>
      </c>
      <c t="n" s="6" r="C45">
        <v>489</v>
      </c>
      <c t="n" s="6" r="D45">
        <v>589</v>
      </c>
    </row>
    <row spans="1:4" r="46">
      <c t="s" s="4" r="A46">
        <v>121</v>
      </c>
      <c t="n" s="6" r="C46">
        <v>11172</v>
      </c>
    </row>
    <row spans="1:4" r="47">
      <c t="s" s="4" r="A47">
        <v>122</v>
      </c>
      <c t="n" s="6" r="C47">
        <v>456</v>
      </c>
    </row>
    <row spans="1:4" r="48">
      <c t="s" s="4" r="A48">
        <v>123</v>
      </c>
      <c t="n" s="6" r="C48">
        <v>17560</v>
      </c>
    </row>
    <row spans="1:4" r="49">
      <c t="s" s="4" r="A49">
        <v>124</v>
      </c>
      <c t="n" s="6" r="C49">
        <v>2384</v>
      </c>
      <c t="n" s="6" r="D49">
        <v>2389</v>
      </c>
    </row>
    <row spans="1:4" r="50">
      <c t="s" s="4" r="A50">
        <v>125</v>
      </c>
      <c t="n" s="6" r="C50">
        <v>62853</v>
      </c>
      <c t="n" s="6" r="D50">
        <v>30603</v>
      </c>
    </row>
    <row spans="1:4" r="51">
      <c t="s" s="4" r="A51">
        <v>126</v>
      </c>
      <c t="n" s="6" r="C51">
        <v>-7327</v>
      </c>
      <c t="n" s="6" r="D51">
        <v>14456</v>
      </c>
    </row>
    <row spans="1:4" r="52">
      <c t="s" s="4" r="A52">
        <v>127</v>
      </c>
      <c t="n" s="6" r="C52">
        <v>-2523</v>
      </c>
      <c t="n" s="6" r="D52">
        <v>5308</v>
      </c>
    </row>
    <row spans="1:4" r="53">
      <c t="s" s="4" r="A53">
        <v>128</v>
      </c>
      <c t="n" s="6" r="C53">
        <v>-4804</v>
      </c>
      <c t="n" s="6" r="D53">
        <v>9148</v>
      </c>
    </row>
    <row spans="1:4" r="54">
      <c t="s" s="3" r="A54">
        <v>129</v>
      </c>
    </row>
    <row spans="1:4" r="55">
      <c t="s" s="4" r="A55">
        <v>130</v>
      </c>
      <c t="n" s="6" r="C55">
        <v>2569</v>
      </c>
      <c t="n" s="6" r="D55">
        <v>1014</v>
      </c>
    </row>
    <row spans="1:4" r="56">
      <c t="s" s="4" r="A56">
        <v>131</v>
      </c>
      <c t="n" s="6" r="C56">
        <v>2569</v>
      </c>
      <c t="n" s="6" r="D56">
        <v>1014</v>
      </c>
    </row>
    <row spans="1:4" r="57">
      <c t="s" s="4" r="A57">
        <v>132</v>
      </c>
      <c t="n" s="7" r="C57">
        <v>-2235</v>
      </c>
      <c t="n" s="7" r="D57">
        <v>10162</v>
      </c>
    </row>
    <row spans="1:4" r="58">
      <c t="s" s="3" r="A58">
        <v>133</v>
      </c>
    </row>
    <row spans="1:4" r="59">
      <c t="s" s="4" r="A59">
        <v>134</v>
      </c>
      <c t="n" s="8" r="C59">
        <v>-0.1</v>
      </c>
      <c t="n" s="8" r="D59">
        <v>0.2</v>
      </c>
    </row>
    <row spans="1:4" r="60">
      <c t="s" s="4" r="A60">
        <v>135</v>
      </c>
      <c t="n" s="8" r="C60">
        <v>-0.1</v>
      </c>
      <c t="n" s="8" r="D60">
        <v>0.2</v>
      </c>
    </row>
    <row spans="1:4" r="61">
      <c t="s" s="3" r="A61">
        <v>136</v>
      </c>
    </row>
    <row spans="1:4" r="62">
      <c t="s" s="4" r="A62">
        <v>134</v>
      </c>
      <c t="s" s="4" r="B62">
        <v>137</v>
      </c>
      <c t="n" s="6" r="C62">
        <v>46343033</v>
      </c>
      <c t="n" s="6" r="D62">
        <v>45127940</v>
      </c>
    </row>
    <row spans="1:4" r="63">
      <c t="s" s="4" r="A63">
        <v>135</v>
      </c>
      <c t="s" s="4" r="B63">
        <v>137</v>
      </c>
      <c t="n" s="6" r="C63">
        <v>46343033</v>
      </c>
      <c t="n" s="6" r="D63">
        <v>45657624</v>
      </c>
    </row>
    <row spans="1:4" r="64">
      <c t="n" r="A64"/>
    </row>
    <row spans="1:4" r="65">
      <c t="s" s="4" r="A65">
        <v>137</v>
      </c>
      <c t="s" s="4" r="B65">
        <v>138</v>
      </c>
    </row>
  </sheetData>
  <mergeCells count="4">
    <mergeCell ref="A1:B2"/>
    <mergeCell ref="C1:D1"/>
    <mergeCell ref="A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25</v>
      </c>
    </row>
    <row spans="1:3" r="2">
      <c t="s" s="3" r="A2">
        <v>243</v>
      </c>
    </row>
    <row spans="1:3" r="3">
      <c t="s" s="4" r="A3">
        <v>493</v>
      </c>
      <c t="n" s="7" r="B3">
        <v>1630</v>
      </c>
    </row>
    <row spans="1:3" r="4">
      <c t="s" s="4" r="A4">
        <v>494</v>
      </c>
      <c t="n" s="6" r="B4">
        <v>5004</v>
      </c>
    </row>
    <row spans="1:3" r="5">
      <c t="s" s="4" r="A5">
        <v>495</v>
      </c>
      <c t="n" s="6" r="B5">
        <v>12431</v>
      </c>
    </row>
    <row spans="1:3" r="6">
      <c t="s" s="4" r="A6">
        <v>496</v>
      </c>
      <c t="n" s="6" r="B6">
        <v>16180</v>
      </c>
    </row>
    <row spans="1:3" r="7">
      <c t="s" s="4" r="A7">
        <v>497</v>
      </c>
      <c t="n" s="6" r="B7">
        <v>672328</v>
      </c>
    </row>
    <row spans="1:3" r="8">
      <c t="s" s="4" r="A8">
        <v>236</v>
      </c>
      <c t="n" s="6" r="B8">
        <v>707573</v>
      </c>
      <c t="n" s="7" r="C8">
        <v>604739</v>
      </c>
    </row>
    <row spans="1:3" r="9">
      <c t="s" s="4" r="A9">
        <v>498</v>
      </c>
      <c t="n" s="6" r="B9">
        <v>1618</v>
      </c>
    </row>
    <row spans="1:3" r="10">
      <c t="s" s="4" r="A10">
        <v>499</v>
      </c>
      <c t="n" s="6" r="B10">
        <v>4868</v>
      </c>
    </row>
    <row spans="1:3" r="11">
      <c t="s" s="4" r="A11">
        <v>500</v>
      </c>
      <c t="n" s="6" r="B11">
        <v>12119</v>
      </c>
    </row>
    <row spans="1:3" r="12">
      <c t="s" s="4" r="A12">
        <v>501</v>
      </c>
      <c t="n" s="6" r="B12">
        <v>15534</v>
      </c>
    </row>
    <row spans="1:3" r="13">
      <c t="s" s="4" r="A13">
        <v>502</v>
      </c>
      <c t="n" s="6" r="B13">
        <v>666911</v>
      </c>
    </row>
    <row spans="1:3" r="14">
      <c t="s" s="4" r="A14">
        <v>474</v>
      </c>
      <c t="n" s="7" r="B14">
        <v>701050</v>
      </c>
      <c t="n" s="7" r="C14">
        <v>6023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473</v>
      </c>
    </row>
    <row spans="1:3" r="3">
      <c t="s" s="4" r="A3">
        <v>504</v>
      </c>
      <c t="n" s="7" r="B3">
        <v>107881</v>
      </c>
      <c t="n" s="7" r="C3">
        <v>283299</v>
      </c>
    </row>
    <row spans="1:3" r="4">
      <c t="s" s="4" r="A4">
        <v>505</v>
      </c>
      <c t="n" s="6" r="B4">
        <v>325</v>
      </c>
      <c t="n" s="6" r="C4">
        <v>1601</v>
      </c>
    </row>
    <row spans="1:3" r="5">
      <c t="s" s="4" r="A5">
        <v>506</v>
      </c>
      <c t="n" s="6" r="B5">
        <v>31900</v>
      </c>
      <c t="n" s="6" r="C5">
        <v>32892</v>
      </c>
    </row>
    <row spans="1:3" r="6">
      <c t="s" s="4" r="A6">
        <v>507</v>
      </c>
      <c t="n" s="6" r="B6">
        <v>730</v>
      </c>
      <c t="n" s="6" r="C6">
        <v>1315</v>
      </c>
    </row>
    <row spans="1:3" r="7">
      <c t="s" s="4" r="A7">
        <v>508</v>
      </c>
      <c t="n" s="6" r="B7">
        <v>139781</v>
      </c>
      <c t="n" s="6" r="C7">
        <v>316191</v>
      </c>
    </row>
    <row spans="1:3" r="8">
      <c t="s" s="4" r="A8">
        <v>509</v>
      </c>
      <c t="n" s="6" r="B8">
        <v>1055</v>
      </c>
      <c t="n" s="6" r="C8">
        <v>2916</v>
      </c>
    </row>
    <row spans="1:3" r="9">
      <c t="s" s="4" r="A9">
        <v>477</v>
      </c>
    </row>
    <row spans="1:3" r="10">
      <c t="s" s="3" r="A10">
        <v>473</v>
      </c>
    </row>
    <row spans="1:3" r="11">
      <c t="s" s="4" r="A11">
        <v>504</v>
      </c>
      <c t="n" s="6" r="C11">
        <v>1000</v>
      </c>
    </row>
    <row spans="1:3" r="12">
      <c t="s" s="4" r="A12">
        <v>505</v>
      </c>
      <c t="n" s="6" r="C12">
        <v>2</v>
      </c>
    </row>
    <row spans="1:3" r="13">
      <c t="s" s="4" r="A13">
        <v>508</v>
      </c>
      <c t="n" s="6" r="C13">
        <v>1000</v>
      </c>
    </row>
    <row spans="1:3" r="14">
      <c t="s" s="4" r="A14">
        <v>509</v>
      </c>
      <c t="n" s="6" r="C14">
        <v>2</v>
      </c>
    </row>
    <row spans="1:3" r="15">
      <c t="s" s="4" r="A15">
        <v>371</v>
      </c>
    </row>
    <row spans="1:3" r="16">
      <c t="s" s="3" r="A16">
        <v>473</v>
      </c>
    </row>
    <row spans="1:3" r="17">
      <c t="s" s="4" r="A17">
        <v>504</v>
      </c>
      <c t="n" s="6" r="B17">
        <v>107881</v>
      </c>
      <c t="n" s="6" r="C17">
        <v>282299</v>
      </c>
    </row>
    <row spans="1:3" r="18">
      <c t="s" s="4" r="A18">
        <v>505</v>
      </c>
      <c t="n" s="6" r="B18">
        <v>325</v>
      </c>
      <c t="n" s="6" r="C18">
        <v>1599</v>
      </c>
    </row>
    <row spans="1:3" r="19">
      <c t="s" s="4" r="A19">
        <v>506</v>
      </c>
      <c t="n" s="6" r="B19">
        <v>31900</v>
      </c>
      <c t="n" s="6" r="C19">
        <v>32892</v>
      </c>
    </row>
    <row spans="1:3" r="20">
      <c t="s" s="4" r="A20">
        <v>507</v>
      </c>
      <c t="n" s="6" r="B20">
        <v>730</v>
      </c>
      <c t="n" s="6" r="C20">
        <v>1315</v>
      </c>
    </row>
    <row spans="1:3" r="21">
      <c t="s" s="4" r="A21">
        <v>508</v>
      </c>
      <c t="n" s="6" r="B21">
        <v>139781</v>
      </c>
      <c t="n" s="6" r="C21">
        <v>315191</v>
      </c>
    </row>
    <row spans="1:3" r="22">
      <c t="s" s="4" r="A22">
        <v>509</v>
      </c>
      <c t="n" s="7" r="B22">
        <v>1055</v>
      </c>
      <c t="n" s="7" r="C22">
        <v>29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25</v>
      </c>
    </row>
    <row spans="1:3" r="2">
      <c t="s" s="3" r="A2">
        <v>511</v>
      </c>
    </row>
    <row spans="1:3" r="3">
      <c t="s" s="4" r="A3">
        <v>474</v>
      </c>
      <c t="n" s="7" r="B3">
        <v>256849</v>
      </c>
      <c t="n" s="7" r="C3">
        <v>272840</v>
      </c>
    </row>
    <row spans="1:3" r="4">
      <c t="s" s="4" r="A4">
        <v>512</v>
      </c>
      <c t="n" s="6" r="B4">
        <v>2888</v>
      </c>
      <c t="n" s="6" r="C4">
        <v>1778</v>
      </c>
    </row>
    <row spans="1:3" r="5">
      <c t="s" s="4" r="A5">
        <v>513</v>
      </c>
      <c t="n" s="6" r="B5">
        <v>138</v>
      </c>
      <c t="n" s="6" r="C5">
        <v>635</v>
      </c>
    </row>
    <row spans="1:3" r="6">
      <c t="s" s="4" r="A6">
        <v>74</v>
      </c>
      <c t="n" s="6" r="B6">
        <v>259599</v>
      </c>
      <c t="n" s="6" r="C6">
        <v>273983</v>
      </c>
    </row>
    <row spans="1:3" r="7">
      <c t="s" s="4" r="A7">
        <v>514</v>
      </c>
    </row>
    <row spans="1:3" r="8">
      <c t="s" s="3" r="A8">
        <v>511</v>
      </c>
    </row>
    <row spans="1:3" r="9">
      <c t="s" s="4" r="A9">
        <v>474</v>
      </c>
      <c t="n" s="6" r="B9">
        <v>37114</v>
      </c>
      <c t="n" s="6" r="C9">
        <v>57610</v>
      </c>
    </row>
    <row spans="1:3" r="10">
      <c t="s" s="4" r="A10">
        <v>512</v>
      </c>
      <c t="n" s="6" r="B10">
        <v>91</v>
      </c>
      <c t="n" s="6" r="C10">
        <v>141</v>
      </c>
    </row>
    <row spans="1:3" r="11">
      <c t="s" s="4" r="A11">
        <v>513</v>
      </c>
      <c t="n" s="6" r="B11">
        <v>35</v>
      </c>
      <c t="n" s="6" r="C11">
        <v>23</v>
      </c>
    </row>
    <row spans="1:3" r="12">
      <c t="s" s="4" r="A12">
        <v>74</v>
      </c>
      <c t="n" s="6" r="B12">
        <v>37170</v>
      </c>
      <c t="n" s="6" r="C12">
        <v>57728</v>
      </c>
    </row>
    <row spans="1:3" r="13">
      <c t="s" s="4" r="A13">
        <v>371</v>
      </c>
    </row>
    <row spans="1:3" r="14">
      <c t="s" s="3" r="A14">
        <v>511</v>
      </c>
    </row>
    <row spans="1:3" r="15">
      <c t="s" s="4" r="A15">
        <v>474</v>
      </c>
      <c t="n" s="6" r="B15">
        <v>149368</v>
      </c>
      <c t="n" s="6" r="C15">
        <v>155942</v>
      </c>
    </row>
    <row spans="1:3" r="16">
      <c t="s" s="4" r="A16">
        <v>512</v>
      </c>
      <c t="n" s="6" r="B16">
        <v>644</v>
      </c>
      <c t="n" s="6" r="C16">
        <v>71</v>
      </c>
    </row>
    <row spans="1:3" r="17">
      <c t="s" s="4" r="A17">
        <v>513</v>
      </c>
      <c t="n" s="6" r="B17">
        <v>73</v>
      </c>
      <c t="n" s="6" r="C17">
        <v>601</v>
      </c>
    </row>
    <row spans="1:3" r="18">
      <c t="s" s="4" r="A18">
        <v>74</v>
      </c>
      <c t="n" s="6" r="B18">
        <v>149939</v>
      </c>
      <c t="n" s="6" r="C18">
        <v>155412</v>
      </c>
    </row>
    <row spans="1:3" r="19">
      <c t="s" s="4" r="A19">
        <v>372</v>
      </c>
    </row>
    <row spans="1:3" r="20">
      <c t="s" s="3" r="A20">
        <v>511</v>
      </c>
    </row>
    <row spans="1:3" r="21">
      <c t="s" s="4" r="A21">
        <v>474</v>
      </c>
      <c t="n" s="6" r="B21">
        <v>70367</v>
      </c>
      <c t="n" s="6" r="C21">
        <v>59288</v>
      </c>
    </row>
    <row spans="1:3" r="22">
      <c t="s" s="4" r="A22">
        <v>512</v>
      </c>
      <c t="n" s="6" r="B22">
        <v>2153</v>
      </c>
      <c t="n" s="6" r="C22">
        <v>1566</v>
      </c>
    </row>
    <row spans="1:3" r="23">
      <c t="s" s="4" r="A23">
        <v>513</v>
      </c>
      <c t="n" s="6" r="B23">
        <v>30</v>
      </c>
      <c t="n" s="6" r="C23">
        <v>11</v>
      </c>
    </row>
    <row spans="1:3" r="24">
      <c t="s" s="4" r="A24">
        <v>74</v>
      </c>
      <c t="n" s="7" r="B24">
        <v>72490</v>
      </c>
      <c t="n" s="7" r="C24">
        <v>608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15</v>
      </c>
      <c t="s" s="2" r="B1">
        <v>1</v>
      </c>
      <c t="s" s="2" r="C1">
        <v>479</v>
      </c>
    </row>
    <row spans="1:3" r="2">
      <c t="s" s="2" r="B2">
        <v>480</v>
      </c>
      <c t="s" s="2" r="C2">
        <v>481</v>
      </c>
    </row>
    <row spans="1:3" r="3">
      <c t="s" s="3" r="A3">
        <v>511</v>
      </c>
    </row>
    <row spans="1:3" r="4">
      <c t="s" s="4" r="A4">
        <v>516</v>
      </c>
      <c t="n" s="6" r="B4">
        <v>0</v>
      </c>
      <c t="n" s="6" r="C4">
        <v>0</v>
      </c>
    </row>
    <row spans="1:3" r="5">
      <c t="s" s="4" r="A5">
        <v>517</v>
      </c>
      <c t="s" s="4" r="B5">
        <v>401</v>
      </c>
    </row>
    <row spans="1:3" r="6">
      <c t="s" s="4" r="A6">
        <v>518</v>
      </c>
      <c t="n" s="7" r="B6">
        <v>45997</v>
      </c>
      <c t="n" s="7" r="C6">
        <v>48246</v>
      </c>
    </row>
    <row spans="1:3" r="7">
      <c t="s" s="4" r="A7">
        <v>485</v>
      </c>
      <c t="s" s="4" r="B7">
        <v>486</v>
      </c>
    </row>
    <row spans="1:3" r="8">
      <c t="s" s="4" r="A8">
        <v>284</v>
      </c>
    </row>
    <row spans="1:3" r="9">
      <c t="s" s="3" r="A9">
        <v>511</v>
      </c>
    </row>
    <row spans="1:3" r="10">
      <c t="s" s="4" r="A10">
        <v>516</v>
      </c>
      <c t="n" s="6" r="B10">
        <v>0</v>
      </c>
    </row>
    <row spans="1:3" r="11">
      <c t="s" s="4" r="A11">
        <v>485</v>
      </c>
      <c t="s" s="4" r="B11">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25</v>
      </c>
    </row>
    <row spans="1:3" r="2">
      <c t="s" s="3" r="A2">
        <v>243</v>
      </c>
    </row>
    <row spans="1:3" r="3">
      <c t="s" s="4" r="A3">
        <v>495</v>
      </c>
      <c t="n" s="7" r="B3">
        <v>32802</v>
      </c>
    </row>
    <row spans="1:3" r="4">
      <c t="s" s="4" r="A4">
        <v>496</v>
      </c>
      <c t="n" s="6" r="B4">
        <v>76858</v>
      </c>
    </row>
    <row spans="1:3" r="5">
      <c t="s" s="4" r="A5">
        <v>497</v>
      </c>
      <c t="n" s="6" r="B5">
        <v>149939</v>
      </c>
    </row>
    <row spans="1:3" r="6">
      <c t="s" s="4" r="A6">
        <v>236</v>
      </c>
      <c t="n" s="6" r="B6">
        <v>259599</v>
      </c>
      <c t="n" s="7" r="C6">
        <v>273983</v>
      </c>
    </row>
    <row spans="1:3" r="7">
      <c t="s" s="4" r="A7">
        <v>500</v>
      </c>
      <c t="n" s="6" r="B7">
        <v>32763</v>
      </c>
    </row>
    <row spans="1:3" r="8">
      <c t="s" s="4" r="A8">
        <v>501</v>
      </c>
      <c t="n" s="6" r="B8">
        <v>74718</v>
      </c>
    </row>
    <row spans="1:3" r="9">
      <c t="s" s="4" r="A9">
        <v>502</v>
      </c>
      <c t="n" s="6" r="B9">
        <v>149368</v>
      </c>
    </row>
    <row spans="1:3" r="10">
      <c t="s" s="4" r="A10">
        <v>474</v>
      </c>
      <c t="n" s="7" r="B10">
        <v>256849</v>
      </c>
      <c t="n" s="7" r="C10">
        <v>272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5</v>
      </c>
    </row>
    <row spans="1:3" r="2">
      <c t="s" s="3" r="A2">
        <v>511</v>
      </c>
    </row>
    <row spans="1:3" r="3">
      <c t="s" s="4" r="A3">
        <v>504</v>
      </c>
      <c t="n" s="7" r="B3">
        <v>39706</v>
      </c>
      <c t="n" s="7" r="C3">
        <v>131239</v>
      </c>
    </row>
    <row spans="1:3" r="4">
      <c t="s" s="4" r="A4">
        <v>521</v>
      </c>
      <c t="n" s="6" r="B4">
        <v>138</v>
      </c>
      <c t="n" s="6" r="C4">
        <v>635</v>
      </c>
    </row>
    <row spans="1:3" r="5">
      <c t="s" s="4" r="A5">
        <v>508</v>
      </c>
      <c t="n" s="6" r="B5">
        <v>39706</v>
      </c>
      <c t="n" s="6" r="C5">
        <v>131239</v>
      </c>
    </row>
    <row spans="1:3" r="6">
      <c t="s" s="4" r="A6">
        <v>522</v>
      </c>
      <c t="n" s="6" r="B6">
        <v>138</v>
      </c>
      <c t="n" s="6" r="C6">
        <v>635</v>
      </c>
    </row>
    <row spans="1:3" r="7">
      <c t="s" s="4" r="A7">
        <v>514</v>
      </c>
    </row>
    <row spans="1:3" r="8">
      <c t="s" s="3" r="A8">
        <v>511</v>
      </c>
    </row>
    <row spans="1:3" r="9">
      <c t="s" s="4" r="A9">
        <v>504</v>
      </c>
      <c t="n" s="6" r="B9">
        <v>9947</v>
      </c>
      <c t="n" s="6" r="C9">
        <v>9958</v>
      </c>
    </row>
    <row spans="1:3" r="10">
      <c t="s" s="4" r="A10">
        <v>521</v>
      </c>
      <c t="n" s="6" r="B10">
        <v>35</v>
      </c>
      <c t="n" s="6" r="C10">
        <v>23</v>
      </c>
    </row>
    <row spans="1:3" r="11">
      <c t="s" s="4" r="A11">
        <v>508</v>
      </c>
      <c t="n" s="6" r="B11">
        <v>9947</v>
      </c>
      <c t="n" s="6" r="C11">
        <v>9958</v>
      </c>
    </row>
    <row spans="1:3" r="12">
      <c t="s" s="4" r="A12">
        <v>522</v>
      </c>
      <c t="n" s="6" r="B12">
        <v>35</v>
      </c>
      <c t="n" s="6" r="C12">
        <v>23</v>
      </c>
    </row>
    <row spans="1:3" r="13">
      <c t="s" s="4" r="A13">
        <v>371</v>
      </c>
    </row>
    <row spans="1:3" r="14">
      <c t="s" s="3" r="A14">
        <v>511</v>
      </c>
    </row>
    <row spans="1:3" r="15">
      <c t="s" s="4" r="A15">
        <v>504</v>
      </c>
      <c t="n" s="6" r="B15">
        <v>28072</v>
      </c>
      <c t="n" s="6" r="C15">
        <v>119546</v>
      </c>
    </row>
    <row spans="1:3" r="16">
      <c t="s" s="4" r="A16">
        <v>521</v>
      </c>
      <c t="n" s="6" r="B16">
        <v>73</v>
      </c>
      <c t="n" s="6" r="C16">
        <v>601</v>
      </c>
    </row>
    <row spans="1:3" r="17">
      <c t="s" s="4" r="A17">
        <v>508</v>
      </c>
      <c t="n" s="6" r="B17">
        <v>28072</v>
      </c>
      <c t="n" s="6" r="C17">
        <v>119546</v>
      </c>
    </row>
    <row spans="1:3" r="18">
      <c t="s" s="4" r="A18">
        <v>522</v>
      </c>
      <c t="n" s="6" r="B18">
        <v>73</v>
      </c>
      <c t="n" s="6" r="C18">
        <v>601</v>
      </c>
    </row>
    <row spans="1:3" r="19">
      <c t="s" s="4" r="A19">
        <v>372</v>
      </c>
    </row>
    <row spans="1:3" r="20">
      <c t="s" s="3" r="A20">
        <v>511</v>
      </c>
    </row>
    <row spans="1:3" r="21">
      <c t="s" s="4" r="A21">
        <v>504</v>
      </c>
      <c t="n" s="6" r="B21">
        <v>1687</v>
      </c>
      <c t="n" s="6" r="C21">
        <v>1735</v>
      </c>
    </row>
    <row spans="1:3" r="22">
      <c t="s" s="4" r="A22">
        <v>521</v>
      </c>
      <c t="n" s="6" r="B22">
        <v>30</v>
      </c>
      <c t="n" s="6" r="C22">
        <v>11</v>
      </c>
    </row>
    <row spans="1:3" r="23">
      <c t="s" s="4" r="A23">
        <v>508</v>
      </c>
      <c t="n" s="6" r="B23">
        <v>1687</v>
      </c>
      <c t="n" s="6" r="C23">
        <v>1735</v>
      </c>
    </row>
    <row spans="1:3" r="24">
      <c t="s" s="4" r="A24">
        <v>522</v>
      </c>
      <c t="n" s="7" r="B24">
        <v>30</v>
      </c>
      <c t="n" s="7" r="C24">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5</v>
      </c>
    </row>
    <row spans="1:3" r="2">
      <c t="s" s="3" r="A2">
        <v>524</v>
      </c>
    </row>
    <row spans="1:3" r="3">
      <c t="s" s="4" r="A3">
        <v>525</v>
      </c>
      <c t="n" s="7" r="B3">
        <v>2911705</v>
      </c>
      <c t="n" s="7" r="C3">
        <v>2383248</v>
      </c>
    </row>
    <row spans="1:3" r="4">
      <c t="s" s="4" r="A4">
        <v>526</v>
      </c>
      <c t="n" s="6" r="B4">
        <v>236516</v>
      </c>
      <c t="n" s="6" r="C4">
        <v>210528</v>
      </c>
    </row>
    <row spans="1:3" r="5">
      <c t="s" s="4" r="A5">
        <v>527</v>
      </c>
      <c t="n" s="6" r="B5">
        <v>3148221</v>
      </c>
      <c t="n" s="6" r="C5">
        <v>2593776</v>
      </c>
    </row>
    <row spans="1:3" r="6">
      <c t="s" s="4" r="A6">
        <v>528</v>
      </c>
      <c t="n" s="6" r="B6">
        <v>-23002</v>
      </c>
      <c t="n" s="6" r="C6">
        <v>-22143</v>
      </c>
    </row>
    <row spans="1:3" r="7">
      <c t="s" s="4" r="A7">
        <v>37</v>
      </c>
      <c t="n" s="6" r="B7">
        <v>3125099</v>
      </c>
      <c t="n" s="6" r="C7">
        <v>2571512</v>
      </c>
    </row>
    <row spans="1:3" r="8">
      <c t="s" s="4" r="A8">
        <v>529</v>
      </c>
    </row>
    <row spans="1:3" r="9">
      <c t="s" s="3" r="A9">
        <v>524</v>
      </c>
    </row>
    <row spans="1:3" r="10">
      <c t="s" s="4" r="A10">
        <v>530</v>
      </c>
      <c t="n" s="6" r="B10">
        <v>799721</v>
      </c>
      <c t="n" s="6" r="C10">
        <v>647496</v>
      </c>
    </row>
    <row spans="1:3" r="11">
      <c t="s" s="4" r="A11">
        <v>531</v>
      </c>
      <c t="n" s="6" r="B11">
        <v>1530579</v>
      </c>
      <c t="n" s="6" r="C11">
        <v>1254782</v>
      </c>
    </row>
    <row spans="1:3" r="12">
      <c t="s" s="4" r="A12">
        <v>532</v>
      </c>
      <c t="n" s="6" r="B12">
        <v>131146</v>
      </c>
      <c t="n" s="6" r="C12">
        <v>105276</v>
      </c>
    </row>
    <row spans="1:3" r="13">
      <c t="s" s="4" r="A13">
        <v>533</v>
      </c>
      <c t="n" s="6" r="B13">
        <v>2461446</v>
      </c>
      <c t="n" s="6" r="C13">
        <v>2007554</v>
      </c>
    </row>
    <row spans="1:3" r="14">
      <c t="s" s="4" r="A14">
        <v>534</v>
      </c>
      <c t="n" s="6" r="B14">
        <v>373628</v>
      </c>
      <c t="n" s="6" r="C14">
        <v>307321</v>
      </c>
    </row>
    <row spans="1:3" r="15">
      <c t="s" s="4" r="A15">
        <v>535</v>
      </c>
      <c t="n" s="6" r="B15">
        <v>75835</v>
      </c>
      <c t="n" s="6" r="C15">
        <v>67500</v>
      </c>
    </row>
    <row spans="1:3" r="16">
      <c t="s" s="4" r="A16">
        <v>536</v>
      </c>
      <c t="n" s="6" r="B16">
        <v>2910909</v>
      </c>
      <c t="n" s="6" r="C16">
        <v>2382375</v>
      </c>
    </row>
    <row spans="1:3" r="17">
      <c t="s" s="4" r="A17">
        <v>537</v>
      </c>
      <c t="n" s="6" r="B17">
        <v>796</v>
      </c>
      <c t="n" s="6" r="C17">
        <v>873</v>
      </c>
    </row>
    <row spans="1:3" r="18">
      <c t="s" s="4" r="A18">
        <v>538</v>
      </c>
    </row>
    <row spans="1:3" r="19">
      <c t="s" s="3" r="A19">
        <v>524</v>
      </c>
    </row>
    <row spans="1:3" r="20">
      <c t="s" s="4" r="A20">
        <v>530</v>
      </c>
      <c t="n" s="6" r="B20">
        <v>82595</v>
      </c>
      <c t="n" s="6" r="C20">
        <v>86104</v>
      </c>
    </row>
    <row spans="1:3" r="21">
      <c t="s" s="4" r="A21">
        <v>531</v>
      </c>
      <c t="n" s="6" r="B21">
        <v>127354</v>
      </c>
      <c t="n" s="6" r="C21">
        <v>105629</v>
      </c>
    </row>
    <row spans="1:3" r="22">
      <c t="s" s="4" r="A22">
        <v>532</v>
      </c>
      <c t="n" s="6" r="B22">
        <v>19912</v>
      </c>
      <c t="n" s="6" r="C22">
        <v>15548</v>
      </c>
    </row>
    <row spans="1:3" r="23">
      <c t="s" s="4" r="A23">
        <v>533</v>
      </c>
      <c t="n" s="6" r="B23">
        <v>229861</v>
      </c>
      <c t="n" s="6" r="C23">
        <v>207281</v>
      </c>
    </row>
    <row spans="1:3" r="24">
      <c t="s" s="4" r="A24">
        <v>534</v>
      </c>
      <c t="n" s="6" r="B24">
        <v>6020</v>
      </c>
      <c t="n" s="6" r="C24">
        <v>2771</v>
      </c>
    </row>
    <row spans="1:3" r="25">
      <c t="s" s="4" r="A25">
        <v>535</v>
      </c>
      <c t="n" s="6" r="B25">
        <v>635</v>
      </c>
      <c t="n" s="6" r="C25">
        <v>476</v>
      </c>
    </row>
    <row spans="1:3" r="26">
      <c t="s" s="4" r="A26">
        <v>539</v>
      </c>
      <c t="n" s="7" r="B26">
        <v>-120</v>
      </c>
      <c t="n" s="7" r="C26">
        <v>-1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80</v>
      </c>
    </row>
    <row spans="1:3" r="3">
      <c t="s" s="3" r="A3">
        <v>541</v>
      </c>
    </row>
    <row spans="1:3" r="4">
      <c t="s" s="4" r="A4">
        <v>542</v>
      </c>
      <c t="n" s="7" r="B4">
        <v>22264</v>
      </c>
      <c t="n" s="7" r="C4">
        <v>19898</v>
      </c>
    </row>
    <row spans="1:3" r="5">
      <c t="s" s="4" r="A5">
        <v>543</v>
      </c>
      <c t="n" s="6" r="B5">
        <v>-495</v>
      </c>
      <c t="n" s="6" r="C5">
        <v>-1026</v>
      </c>
    </row>
    <row spans="1:3" r="6">
      <c t="s" s="4" r="A6">
        <v>544</v>
      </c>
      <c t="n" s="6" r="B6">
        <v>843</v>
      </c>
      <c t="n" s="6" r="C6">
        <v>466</v>
      </c>
    </row>
    <row spans="1:3" r="7">
      <c t="s" s="4" r="A7">
        <v>545</v>
      </c>
      <c t="n" s="6" r="B7">
        <v>348</v>
      </c>
      <c t="n" s="6" r="C7">
        <v>-560</v>
      </c>
    </row>
    <row spans="1:3" r="8">
      <c t="s" s="4" r="A8">
        <v>546</v>
      </c>
      <c t="n" s="6" r="B8">
        <v>510</v>
      </c>
      <c t="n" s="6" r="C8">
        <v>1642</v>
      </c>
    </row>
    <row spans="1:3" r="9">
      <c t="s" s="4" r="A9">
        <v>547</v>
      </c>
      <c t="n" s="6" r="B9">
        <v>23122</v>
      </c>
      <c t="n" s="6" r="C9">
        <v>20980</v>
      </c>
    </row>
    <row spans="1:3" r="10">
      <c t="s" s="4" r="A10">
        <v>548</v>
      </c>
    </row>
    <row spans="1:3" r="11">
      <c t="s" s="3" r="A11">
        <v>541</v>
      </c>
    </row>
    <row spans="1:3" r="12">
      <c t="s" s="4" r="A12">
        <v>542</v>
      </c>
      <c t="n" s="6" r="B12">
        <v>6015</v>
      </c>
    </row>
    <row spans="1:3" r="13">
      <c t="s" s="4" r="A13">
        <v>547</v>
      </c>
      <c t="n" s="6" r="B13">
        <v>5824</v>
      </c>
    </row>
    <row spans="1:3" r="14">
      <c t="s" s="4" r="A14">
        <v>549</v>
      </c>
    </row>
    <row spans="1:3" r="15">
      <c t="s" s="3" r="A15">
        <v>541</v>
      </c>
    </row>
    <row spans="1:3" r="16">
      <c t="s" s="4" r="A16">
        <v>542</v>
      </c>
      <c t="n" s="6" r="B16">
        <v>10662</v>
      </c>
    </row>
    <row spans="1:3" r="17">
      <c t="s" s="4" r="A17">
        <v>547</v>
      </c>
      <c t="n" s="6" r="B17">
        <v>11512</v>
      </c>
    </row>
    <row spans="1:3" r="18">
      <c t="s" s="4" r="A18">
        <v>550</v>
      </c>
    </row>
    <row spans="1:3" r="19">
      <c t="s" s="3" r="A19">
        <v>541</v>
      </c>
    </row>
    <row spans="1:3" r="20">
      <c t="s" s="4" r="A20">
        <v>542</v>
      </c>
      <c t="n" s="6" r="B20">
        <v>937</v>
      </c>
    </row>
    <row spans="1:3" r="21">
      <c t="s" s="4" r="A21">
        <v>547</v>
      </c>
      <c t="n" s="6" r="B21">
        <v>897</v>
      </c>
    </row>
    <row spans="1:3" r="22">
      <c t="s" s="4" r="A22">
        <v>551</v>
      </c>
    </row>
    <row spans="1:3" r="23">
      <c t="s" s="3" r="A23">
        <v>541</v>
      </c>
    </row>
    <row spans="1:3" r="24">
      <c t="s" s="4" r="A24">
        <v>542</v>
      </c>
      <c t="n" s="6" r="B24">
        <v>3215</v>
      </c>
    </row>
    <row spans="1:3" r="25">
      <c t="s" s="4" r="A25">
        <v>547</v>
      </c>
      <c t="n" s="6" r="B25">
        <v>3435</v>
      </c>
    </row>
    <row spans="1:3" r="26">
      <c t="s" s="4" r="A26">
        <v>552</v>
      </c>
    </row>
    <row spans="1:3" r="27">
      <c t="s" s="3" r="A27">
        <v>541</v>
      </c>
    </row>
    <row spans="1:3" r="28">
      <c t="s" s="4" r="A28">
        <v>542</v>
      </c>
      <c t="n" s="6" r="B28">
        <v>1435</v>
      </c>
    </row>
    <row spans="1:3" r="29">
      <c t="s" s="4" r="A29">
        <v>547</v>
      </c>
      <c t="n" s="6" r="B29">
        <v>1454</v>
      </c>
    </row>
    <row spans="1:3" r="30">
      <c t="s" s="4" r="A30">
        <v>529</v>
      </c>
    </row>
    <row spans="1:3" r="31">
      <c t="s" s="3" r="A31">
        <v>541</v>
      </c>
    </row>
    <row spans="1:3" r="32">
      <c t="s" s="4" r="A32">
        <v>542</v>
      </c>
      <c t="n" s="6" r="B32">
        <v>22143</v>
      </c>
      <c t="n" s="6" r="C32">
        <v>19384</v>
      </c>
    </row>
    <row spans="1:3" r="33">
      <c t="s" s="4" r="A33">
        <v>543</v>
      </c>
      <c t="n" s="6" r="B33">
        <v>-495</v>
      </c>
      <c t="n" s="6" r="C33">
        <v>-949</v>
      </c>
    </row>
    <row spans="1:3" r="34">
      <c t="s" s="4" r="A34">
        <v>544</v>
      </c>
      <c t="n" s="6" r="B34">
        <v>843</v>
      </c>
      <c t="n" s="6" r="C34">
        <v>466</v>
      </c>
    </row>
    <row spans="1:3" r="35">
      <c t="s" s="4" r="A35">
        <v>545</v>
      </c>
      <c t="n" s="6" r="B35">
        <v>348</v>
      </c>
      <c t="n" s="6" r="C35">
        <v>-483</v>
      </c>
    </row>
    <row spans="1:3" r="36">
      <c t="s" s="4" r="A36">
        <v>546</v>
      </c>
      <c t="n" s="6" r="B36">
        <v>511</v>
      </c>
      <c t="n" s="6" r="C36">
        <v>1941</v>
      </c>
    </row>
    <row spans="1:3" r="37">
      <c t="s" s="4" r="A37">
        <v>547</v>
      </c>
      <c t="n" s="6" r="B37">
        <v>23002</v>
      </c>
      <c t="n" s="6" r="C37">
        <v>20842</v>
      </c>
    </row>
    <row spans="1:3" r="38">
      <c t="s" s="4" r="A38">
        <v>553</v>
      </c>
    </row>
    <row spans="1:3" r="39">
      <c t="s" s="3" r="A39">
        <v>541</v>
      </c>
    </row>
    <row spans="1:3" r="40">
      <c t="s" s="4" r="A40">
        <v>542</v>
      </c>
      <c t="n" s="6" r="B40">
        <v>6015</v>
      </c>
      <c t="n" s="6" r="C40">
        <v>6743</v>
      </c>
    </row>
    <row spans="1:3" r="41">
      <c t="s" s="4" r="A41">
        <v>543</v>
      </c>
      <c t="n" s="6" r="B41">
        <v>-81</v>
      </c>
      <c t="n" s="6" r="C41">
        <v>-328</v>
      </c>
    </row>
    <row spans="1:3" r="42">
      <c t="s" s="4" r="A42">
        <v>544</v>
      </c>
      <c t="n" s="6" r="B42">
        <v>318</v>
      </c>
      <c t="n" s="6" r="C42">
        <v>314</v>
      </c>
    </row>
    <row spans="1:3" r="43">
      <c t="s" s="4" r="A43">
        <v>546</v>
      </c>
      <c t="n" s="6" r="B43">
        <v>-428</v>
      </c>
      <c t="n" s="6" r="C43">
        <v>37</v>
      </c>
    </row>
    <row spans="1:3" r="44">
      <c t="s" s="4" r="A44">
        <v>547</v>
      </c>
      <c t="n" s="6" r="B44">
        <v>5824</v>
      </c>
      <c t="n" s="6" r="C44">
        <v>6766</v>
      </c>
    </row>
    <row spans="1:3" r="45">
      <c t="s" s="4" r="A45">
        <v>554</v>
      </c>
    </row>
    <row spans="1:3" r="46">
      <c t="s" s="3" r="A46">
        <v>541</v>
      </c>
    </row>
    <row spans="1:3" r="47">
      <c t="s" s="4" r="A47">
        <v>542</v>
      </c>
      <c t="n" s="6" r="B47">
        <v>10559</v>
      </c>
      <c t="n" s="6" r="C47">
        <v>8269</v>
      </c>
    </row>
    <row spans="1:3" r="48">
      <c t="s" s="4" r="A48">
        <v>543</v>
      </c>
      <c t="n" s="6" r="B48">
        <v>-225</v>
      </c>
      <c t="n" s="6" r="C48">
        <v>-60</v>
      </c>
    </row>
    <row spans="1:3" r="49">
      <c t="s" s="4" r="A49">
        <v>544</v>
      </c>
      <c t="n" s="6" r="B49">
        <v>204</v>
      </c>
      <c t="n" s="6" r="C49">
        <v>45</v>
      </c>
    </row>
    <row spans="1:3" r="50">
      <c t="s" s="4" r="A50">
        <v>546</v>
      </c>
      <c t="n" s="6" r="B50">
        <v>871</v>
      </c>
      <c t="n" s="6" r="C50">
        <v>1057</v>
      </c>
    </row>
    <row spans="1:3" r="51">
      <c t="s" s="4" r="A51">
        <v>547</v>
      </c>
      <c t="n" s="6" r="B51">
        <v>11409</v>
      </c>
      <c t="n" s="6" r="C51">
        <v>9311</v>
      </c>
    </row>
    <row spans="1:3" r="52">
      <c t="s" s="4" r="A52">
        <v>555</v>
      </c>
    </row>
    <row spans="1:3" r="53">
      <c t="s" s="3" r="A53">
        <v>541</v>
      </c>
    </row>
    <row spans="1:3" r="54">
      <c t="s" s="4" r="A54">
        <v>542</v>
      </c>
      <c t="n" s="6" r="B54">
        <v>936</v>
      </c>
      <c t="n" s="6" r="C54">
        <v>752</v>
      </c>
    </row>
    <row spans="1:3" r="55">
      <c t="s" s="4" r="A55">
        <v>543</v>
      </c>
      <c t="n" s="6" r="B55">
        <v>-34</v>
      </c>
      <c t="n" s="6" r="C55">
        <v>-71</v>
      </c>
    </row>
    <row spans="1:3" r="56">
      <c t="s" s="4" r="A56">
        <v>544</v>
      </c>
      <c t="n" s="6" r="B56">
        <v>205</v>
      </c>
      <c t="n" s="6" r="C56">
        <v>1</v>
      </c>
    </row>
    <row spans="1:3" r="57">
      <c t="s" s="4" r="A57">
        <v>546</v>
      </c>
      <c t="n" s="6" r="B57">
        <v>-211</v>
      </c>
      <c t="n" s="6" r="C57">
        <v>147</v>
      </c>
    </row>
    <row spans="1:3" r="58">
      <c t="s" s="4" r="A58">
        <v>547</v>
      </c>
      <c t="n" s="6" r="B58">
        <v>896</v>
      </c>
      <c t="n" s="6" r="C58">
        <v>829</v>
      </c>
    </row>
    <row spans="1:3" r="59">
      <c t="s" s="4" r="A59">
        <v>556</v>
      </c>
    </row>
    <row spans="1:3" r="60">
      <c t="s" s="3" r="A60">
        <v>541</v>
      </c>
    </row>
    <row spans="1:3" r="61">
      <c t="s" s="4" r="A61">
        <v>542</v>
      </c>
      <c t="n" s="6" r="B61">
        <v>3212</v>
      </c>
      <c t="n" s="6" r="C61">
        <v>2330</v>
      </c>
    </row>
    <row spans="1:3" r="62">
      <c t="s" s="4" r="A62">
        <v>543</v>
      </c>
      <c t="n" s="6" r="C62">
        <v>-278</v>
      </c>
    </row>
    <row spans="1:3" r="63">
      <c t="s" s="4" r="A63">
        <v>544</v>
      </c>
      <c t="n" s="6" r="B63">
        <v>58</v>
      </c>
      <c t="n" s="6" r="C63">
        <v>46</v>
      </c>
    </row>
    <row spans="1:3" r="64">
      <c t="s" s="4" r="A64">
        <v>546</v>
      </c>
      <c t="n" s="6" r="B64">
        <v>163</v>
      </c>
      <c t="n" s="6" r="C64">
        <v>435</v>
      </c>
    </row>
    <row spans="1:3" r="65">
      <c t="s" s="4" r="A65">
        <v>547</v>
      </c>
      <c t="n" s="6" r="B65">
        <v>3433</v>
      </c>
      <c t="n" s="6" r="C65">
        <v>2533</v>
      </c>
    </row>
    <row spans="1:3" r="66">
      <c t="s" s="4" r="A66">
        <v>557</v>
      </c>
    </row>
    <row spans="1:3" r="67">
      <c t="s" s="3" r="A67">
        <v>541</v>
      </c>
    </row>
    <row spans="1:3" r="68">
      <c t="s" s="4" r="A68">
        <v>542</v>
      </c>
      <c t="n" s="6" r="B68">
        <v>1421</v>
      </c>
      <c t="n" s="6" r="C68">
        <v>1290</v>
      </c>
    </row>
    <row spans="1:3" r="69">
      <c t="s" s="4" r="A69">
        <v>543</v>
      </c>
      <c t="n" s="6" r="B69">
        <v>-155</v>
      </c>
      <c t="n" s="6" r="C69">
        <v>-212</v>
      </c>
    </row>
    <row spans="1:3" r="70">
      <c t="s" s="4" r="A70">
        <v>544</v>
      </c>
      <c t="n" s="6" r="B70">
        <v>58</v>
      </c>
      <c t="n" s="6" r="C70">
        <v>60</v>
      </c>
    </row>
    <row spans="1:3" r="71">
      <c t="s" s="4" r="A71">
        <v>546</v>
      </c>
      <c t="n" s="6" r="B71">
        <v>116</v>
      </c>
      <c t="n" s="6" r="C71">
        <v>265</v>
      </c>
    </row>
    <row spans="1:3" r="72">
      <c t="s" s="4" r="A72">
        <v>547</v>
      </c>
      <c t="n" s="6" r="B72">
        <v>1440</v>
      </c>
      <c t="n" s="6" r="C72">
        <v>1403</v>
      </c>
    </row>
    <row spans="1:3" r="73">
      <c t="s" s="4" r="A73">
        <v>538</v>
      </c>
    </row>
    <row spans="1:3" r="74">
      <c t="s" s="3" r="A74">
        <v>541</v>
      </c>
    </row>
    <row spans="1:3" r="75">
      <c t="s" s="4" r="A75">
        <v>542</v>
      </c>
      <c t="n" s="6" r="B75">
        <v>121</v>
      </c>
      <c t="n" s="6" r="C75">
        <v>514</v>
      </c>
    </row>
    <row spans="1:3" r="76">
      <c t="s" s="4" r="A76">
        <v>543</v>
      </c>
      <c t="n" s="6" r="C76">
        <v>-77</v>
      </c>
    </row>
    <row spans="1:3" r="77">
      <c t="s" s="4" r="A77">
        <v>545</v>
      </c>
      <c t="n" s="6" r="C77">
        <v>-77</v>
      </c>
    </row>
    <row spans="1:3" r="78">
      <c t="s" s="4" r="A78">
        <v>546</v>
      </c>
      <c t="n" s="6" r="B78">
        <v>-1</v>
      </c>
      <c t="n" s="6" r="C78">
        <v>-299</v>
      </c>
    </row>
    <row spans="1:3" r="79">
      <c t="s" s="4" r="A79">
        <v>547</v>
      </c>
      <c t="n" s="6" r="B79">
        <v>120</v>
      </c>
      <c t="n" s="6" r="C79">
        <v>138</v>
      </c>
    </row>
    <row spans="1:3" r="80">
      <c t="s" s="4" r="A80">
        <v>558</v>
      </c>
    </row>
    <row spans="1:3" r="81">
      <c t="s" s="3" r="A81">
        <v>541</v>
      </c>
    </row>
    <row spans="1:3" r="82">
      <c t="s" s="4" r="A82">
        <v>542</v>
      </c>
      <c t="n" s="6" r="B82">
        <v>103</v>
      </c>
      <c t="n" s="6" r="C82">
        <v>372</v>
      </c>
    </row>
    <row spans="1:3" r="83">
      <c t="s" s="4" r="A83">
        <v>543</v>
      </c>
      <c t="n" s="6" r="C83">
        <v>-77</v>
      </c>
    </row>
    <row spans="1:3" r="84">
      <c t="s" s="4" r="A84">
        <v>546</v>
      </c>
      <c t="n" s="6" r="C84">
        <v>-165</v>
      </c>
    </row>
    <row spans="1:3" r="85">
      <c t="s" s="4" r="A85">
        <v>547</v>
      </c>
      <c t="n" s="6" r="B85">
        <v>103</v>
      </c>
      <c t="n" s="6" r="C85">
        <v>130</v>
      </c>
    </row>
    <row spans="1:3" r="86">
      <c t="s" s="4" r="A86">
        <v>559</v>
      </c>
    </row>
    <row spans="1:3" r="87">
      <c t="s" s="3" r="A87">
        <v>541</v>
      </c>
    </row>
    <row spans="1:3" r="88">
      <c t="s" s="4" r="A88">
        <v>542</v>
      </c>
      <c t="n" s="6" r="B88">
        <v>1</v>
      </c>
      <c t="n" s="6" r="C88">
        <v>6</v>
      </c>
    </row>
    <row spans="1:3" r="89">
      <c t="s" s="4" r="A89">
        <v>546</v>
      </c>
      <c t="n" s="6" r="C89">
        <v>-2</v>
      </c>
    </row>
    <row spans="1:3" r="90">
      <c t="s" s="4" r="A90">
        <v>547</v>
      </c>
      <c t="n" s="6" r="B90">
        <v>1</v>
      </c>
      <c t="n" s="6" r="C90">
        <v>4</v>
      </c>
    </row>
    <row spans="1:3" r="91">
      <c t="s" s="4" r="A91">
        <v>560</v>
      </c>
    </row>
    <row spans="1:3" r="92">
      <c t="s" s="3" r="A92">
        <v>541</v>
      </c>
    </row>
    <row spans="1:3" r="93">
      <c t="s" s="4" r="A93">
        <v>542</v>
      </c>
      <c t="n" s="6" r="B93">
        <v>3</v>
      </c>
      <c t="n" s="6" r="C93">
        <v>136</v>
      </c>
    </row>
    <row spans="1:3" r="94">
      <c t="s" s="4" r="A94">
        <v>546</v>
      </c>
      <c t="n" s="6" r="B94">
        <v>-1</v>
      </c>
      <c t="n" s="6" r="C94">
        <v>-132</v>
      </c>
    </row>
    <row spans="1:3" r="95">
      <c t="s" s="4" r="A95">
        <v>547</v>
      </c>
      <c t="n" s="6" r="B95">
        <v>2</v>
      </c>
      <c t="n" s="7" r="C95">
        <v>4</v>
      </c>
    </row>
    <row spans="1:3" r="96">
      <c t="s" s="4" r="A96">
        <v>561</v>
      </c>
    </row>
    <row spans="1:3" r="97">
      <c t="s" s="3" r="A97">
        <v>541</v>
      </c>
    </row>
    <row spans="1:3" r="98">
      <c t="s" s="4" r="A98">
        <v>542</v>
      </c>
      <c t="n" s="6" r="B98">
        <v>14</v>
      </c>
    </row>
    <row spans="1:3" r="99">
      <c t="s" s="4" r="A99">
        <v>547</v>
      </c>
      <c t="n" s="7" r="B99">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2</v>
      </c>
      <c t="s" s="2" r="B1">
        <v>2</v>
      </c>
      <c t="s" s="2" r="C1">
        <v>25</v>
      </c>
      <c t="s" s="2" r="D1">
        <v>80</v>
      </c>
      <c t="s" s="2" r="E1">
        <v>423</v>
      </c>
    </row>
    <row spans="1:5" r="2">
      <c t="s" s="3" r="A2">
        <v>563</v>
      </c>
    </row>
    <row spans="1:5" r="3">
      <c t="s" s="4" r="A3">
        <v>564</v>
      </c>
      <c t="n" s="7" r="B3">
        <v>1084</v>
      </c>
      <c t="n" s="7" r="C3">
        <v>1080</v>
      </c>
    </row>
    <row spans="1:5" r="4">
      <c t="s" s="4" r="A4">
        <v>565</v>
      </c>
      <c t="n" s="6" r="B4">
        <v>21918</v>
      </c>
      <c t="n" s="6" r="C4">
        <v>21063</v>
      </c>
    </row>
    <row spans="1:5" r="5">
      <c t="s" s="4" r="A5">
        <v>566</v>
      </c>
      <c t="n" s="6" r="B5">
        <v>120</v>
      </c>
      <c t="n" s="6" r="C5">
        <v>121</v>
      </c>
    </row>
    <row spans="1:5" r="6">
      <c t="s" s="4" r="A6">
        <v>567</v>
      </c>
      <c t="n" s="6" r="B6">
        <v>23122</v>
      </c>
      <c t="n" s="6" r="C6">
        <v>22264</v>
      </c>
      <c t="n" s="7" r="D6">
        <v>20980</v>
      </c>
      <c t="n" s="7" r="E6">
        <v>19898</v>
      </c>
    </row>
    <row spans="1:5" r="7">
      <c t="s" s="3" r="A7">
        <v>568</v>
      </c>
    </row>
    <row spans="1:5" r="8">
      <c t="s" s="4" r="A8">
        <v>564</v>
      </c>
      <c t="n" s="6" r="B8">
        <v>27914</v>
      </c>
      <c t="n" s="6" r="C8">
        <v>23175</v>
      </c>
    </row>
    <row spans="1:5" r="9">
      <c t="s" s="4" r="A9">
        <v>565</v>
      </c>
      <c t="n" s="6" r="B9">
        <v>2882995</v>
      </c>
      <c t="n" s="6" r="C9">
        <v>2359200</v>
      </c>
    </row>
    <row spans="1:5" r="10">
      <c t="s" s="4" r="A10">
        <v>566</v>
      </c>
      <c t="n" s="6" r="B10">
        <v>236516</v>
      </c>
      <c t="n" s="6" r="C10">
        <v>210528</v>
      </c>
    </row>
    <row spans="1:5" r="11">
      <c t="s" s="4" r="A11">
        <v>569</v>
      </c>
      <c t="n" s="6" r="B11">
        <v>3147425</v>
      </c>
      <c t="n" s="6" r="C11">
        <v>2592903</v>
      </c>
    </row>
    <row spans="1:5" r="12">
      <c t="s" s="4" r="A12">
        <v>548</v>
      </c>
    </row>
    <row spans="1:5" r="13">
      <c t="s" s="3" r="A13">
        <v>563</v>
      </c>
    </row>
    <row spans="1:5" r="14">
      <c t="s" s="4" r="A14">
        <v>564</v>
      </c>
      <c t="n" s="6" r="B14">
        <v>445</v>
      </c>
      <c t="n" s="6" r="C14">
        <v>402</v>
      </c>
    </row>
    <row spans="1:5" r="15">
      <c t="s" s="4" r="A15">
        <v>565</v>
      </c>
      <c t="n" s="6" r="B15">
        <v>5379</v>
      </c>
      <c t="n" s="6" r="C15">
        <v>5613</v>
      </c>
    </row>
    <row spans="1:5" r="16">
      <c t="s" s="4" r="A16">
        <v>567</v>
      </c>
      <c t="n" s="6" r="B16">
        <v>5824</v>
      </c>
      <c t="n" s="6" r="C16">
        <v>6015</v>
      </c>
    </row>
    <row spans="1:5" r="17">
      <c t="s" s="3" r="A17">
        <v>568</v>
      </c>
    </row>
    <row spans="1:5" r="18">
      <c t="s" s="4" r="A18">
        <v>564</v>
      </c>
      <c t="n" s="6" r="B18">
        <v>8462</v>
      </c>
      <c t="n" s="6" r="C18">
        <v>8096</v>
      </c>
    </row>
    <row spans="1:5" r="19">
      <c t="s" s="4" r="A19">
        <v>565</v>
      </c>
      <c t="n" s="6" r="B19">
        <v>791259</v>
      </c>
      <c t="n" s="6" r="C19">
        <v>639400</v>
      </c>
    </row>
    <row spans="1:5" r="20">
      <c t="s" s="4" r="A20">
        <v>566</v>
      </c>
      <c t="n" s="6" r="B20">
        <v>82595</v>
      </c>
      <c t="n" s="6" r="C20">
        <v>86104</v>
      </c>
    </row>
    <row spans="1:5" r="21">
      <c t="s" s="4" r="A21">
        <v>569</v>
      </c>
      <c t="n" s="6" r="B21">
        <v>882316</v>
      </c>
      <c t="n" s="6" r="C21">
        <v>733600</v>
      </c>
    </row>
    <row spans="1:5" r="22">
      <c t="s" s="4" r="A22">
        <v>549</v>
      </c>
    </row>
    <row spans="1:5" r="23">
      <c t="s" s="3" r="A23">
        <v>563</v>
      </c>
    </row>
    <row spans="1:5" r="24">
      <c t="s" s="4" r="A24">
        <v>564</v>
      </c>
      <c t="n" s="6" r="B24">
        <v>441</v>
      </c>
      <c t="n" s="6" r="C24">
        <v>478</v>
      </c>
    </row>
    <row spans="1:5" r="25">
      <c t="s" s="4" r="A25">
        <v>565</v>
      </c>
      <c t="n" s="6" r="B25">
        <v>10968</v>
      </c>
      <c t="n" s="6" r="C25">
        <v>10081</v>
      </c>
    </row>
    <row spans="1:5" r="26">
      <c t="s" s="4" r="A26">
        <v>566</v>
      </c>
      <c t="n" s="6" r="B26">
        <v>103</v>
      </c>
      <c t="n" s="6" r="C26">
        <v>103</v>
      </c>
    </row>
    <row spans="1:5" r="27">
      <c t="s" s="4" r="A27">
        <v>567</v>
      </c>
      <c t="n" s="6" r="B27">
        <v>11512</v>
      </c>
      <c t="n" s="6" r="C27">
        <v>10662</v>
      </c>
    </row>
    <row spans="1:5" r="28">
      <c t="s" s="3" r="A28">
        <v>568</v>
      </c>
    </row>
    <row spans="1:5" r="29">
      <c t="s" s="4" r="A29">
        <v>564</v>
      </c>
      <c t="n" s="6" r="B29">
        <v>15169</v>
      </c>
      <c t="n" s="6" r="C29">
        <v>11482</v>
      </c>
    </row>
    <row spans="1:5" r="30">
      <c t="s" s="4" r="A30">
        <v>565</v>
      </c>
      <c t="n" s="6" r="B30">
        <v>1515410</v>
      </c>
      <c t="n" s="6" r="C30">
        <v>1243300</v>
      </c>
    </row>
    <row spans="1:5" r="31">
      <c t="s" s="4" r="A31">
        <v>566</v>
      </c>
      <c t="n" s="6" r="B31">
        <v>127354</v>
      </c>
      <c t="n" s="6" r="C31">
        <v>105629</v>
      </c>
    </row>
    <row spans="1:5" r="32">
      <c t="s" s="4" r="A32">
        <v>569</v>
      </c>
      <c t="n" s="6" r="B32">
        <v>1657933</v>
      </c>
      <c t="n" s="6" r="C32">
        <v>1360411</v>
      </c>
    </row>
    <row spans="1:5" r="33">
      <c t="s" s="4" r="A33">
        <v>550</v>
      </c>
    </row>
    <row spans="1:5" r="34">
      <c t="s" s="3" r="A34">
        <v>563</v>
      </c>
    </row>
    <row spans="1:5" r="35">
      <c t="s" s="4" r="A35">
        <v>564</v>
      </c>
      <c t="n" s="6" r="B35">
        <v>163</v>
      </c>
      <c t="n" s="6" r="C35">
        <v>164</v>
      </c>
    </row>
    <row spans="1:5" r="36">
      <c t="s" s="4" r="A36">
        <v>565</v>
      </c>
      <c t="n" s="6" r="B36">
        <v>733</v>
      </c>
      <c t="n" s="6" r="C36">
        <v>772</v>
      </c>
    </row>
    <row spans="1:5" r="37">
      <c t="s" s="4" r="A37">
        <v>566</v>
      </c>
      <c t="n" s="6" r="B37">
        <v>1</v>
      </c>
      <c t="n" s="6" r="C37">
        <v>1</v>
      </c>
    </row>
    <row spans="1:5" r="38">
      <c t="s" s="4" r="A38">
        <v>567</v>
      </c>
      <c t="n" s="6" r="B38">
        <v>897</v>
      </c>
      <c t="n" s="6" r="C38">
        <v>937</v>
      </c>
    </row>
    <row spans="1:5" r="39">
      <c t="s" s="3" r="A39">
        <v>568</v>
      </c>
    </row>
    <row spans="1:5" r="40">
      <c t="s" s="4" r="A40">
        <v>564</v>
      </c>
      <c t="n" s="6" r="B40">
        <v>2025</v>
      </c>
      <c t="n" s="6" r="C40">
        <v>2267</v>
      </c>
    </row>
    <row spans="1:5" r="41">
      <c t="s" s="4" r="A41">
        <v>565</v>
      </c>
      <c t="n" s="6" r="B41">
        <v>129121</v>
      </c>
      <c t="n" s="6" r="C41">
        <v>103009</v>
      </c>
    </row>
    <row spans="1:5" r="42">
      <c t="s" s="4" r="A42">
        <v>566</v>
      </c>
      <c t="n" s="6" r="B42">
        <v>19912</v>
      </c>
      <c t="n" s="6" r="C42">
        <v>15548</v>
      </c>
    </row>
    <row spans="1:5" r="43">
      <c t="s" s="4" r="A43">
        <v>569</v>
      </c>
      <c t="n" s="6" r="B43">
        <v>151058</v>
      </c>
      <c t="n" s="6" r="C43">
        <v>120824</v>
      </c>
    </row>
    <row spans="1:5" r="44">
      <c t="s" s="4" r="A44">
        <v>551</v>
      </c>
    </row>
    <row spans="1:5" r="45">
      <c t="s" s="3" r="A45">
        <v>563</v>
      </c>
    </row>
    <row spans="1:5" r="46">
      <c t="s" s="4" r="A46">
        <v>564</v>
      </c>
      <c t="n" s="6" r="B46">
        <v>7</v>
      </c>
      <c t="n" s="6" r="C46">
        <v>7</v>
      </c>
    </row>
    <row spans="1:5" r="47">
      <c t="s" s="4" r="A47">
        <v>565</v>
      </c>
      <c t="n" s="6" r="B47">
        <v>3426</v>
      </c>
      <c t="n" s="6" r="C47">
        <v>3205</v>
      </c>
    </row>
    <row spans="1:5" r="48">
      <c t="s" s="4" r="A48">
        <v>566</v>
      </c>
      <c t="n" s="6" r="B48">
        <v>2</v>
      </c>
      <c t="n" s="6" r="C48">
        <v>3</v>
      </c>
    </row>
    <row spans="1:5" r="49">
      <c t="s" s="4" r="A49">
        <v>567</v>
      </c>
      <c t="n" s="6" r="B49">
        <v>3435</v>
      </c>
      <c t="n" s="6" r="C49">
        <v>3215</v>
      </c>
    </row>
    <row spans="1:5" r="50">
      <c t="s" s="3" r="A50">
        <v>568</v>
      </c>
    </row>
    <row spans="1:5" r="51">
      <c t="s" s="4" r="A51">
        <v>564</v>
      </c>
      <c t="n" s="6" r="B51">
        <v>1992</v>
      </c>
      <c t="n" s="6" r="C51">
        <v>1057</v>
      </c>
    </row>
    <row spans="1:5" r="52">
      <c t="s" s="4" r="A52">
        <v>565</v>
      </c>
      <c t="n" s="6" r="B52">
        <v>371636</v>
      </c>
      <c t="n" s="6" r="C52">
        <v>306264</v>
      </c>
    </row>
    <row spans="1:5" r="53">
      <c t="s" s="4" r="A53">
        <v>566</v>
      </c>
      <c t="n" s="6" r="B53">
        <v>6020</v>
      </c>
      <c t="n" s="6" r="C53">
        <v>2771</v>
      </c>
    </row>
    <row spans="1:5" r="54">
      <c t="s" s="4" r="A54">
        <v>569</v>
      </c>
      <c t="n" s="6" r="B54">
        <v>379648</v>
      </c>
      <c t="n" s="6" r="C54">
        <v>310092</v>
      </c>
    </row>
    <row spans="1:5" r="55">
      <c t="s" s="4" r="A55">
        <v>552</v>
      </c>
    </row>
    <row spans="1:5" r="56">
      <c t="s" s="3" r="A56">
        <v>563</v>
      </c>
    </row>
    <row spans="1:5" r="57">
      <c t="s" s="4" r="A57">
        <v>564</v>
      </c>
      <c t="n" s="6" r="B57">
        <v>28</v>
      </c>
      <c t="n" s="6" r="C57">
        <v>29</v>
      </c>
    </row>
    <row spans="1:5" r="58">
      <c t="s" s="4" r="A58">
        <v>565</v>
      </c>
      <c t="n" s="6" r="B58">
        <v>1412</v>
      </c>
      <c t="n" s="6" r="C58">
        <v>1392</v>
      </c>
    </row>
    <row spans="1:5" r="59">
      <c t="s" s="4" r="A59">
        <v>566</v>
      </c>
      <c t="n" s="6" r="B59">
        <v>14</v>
      </c>
      <c t="n" s="6" r="C59">
        <v>14</v>
      </c>
    </row>
    <row spans="1:5" r="60">
      <c t="s" s="4" r="A60">
        <v>567</v>
      </c>
      <c t="n" s="6" r="B60">
        <v>1454</v>
      </c>
      <c t="n" s="6" r="C60">
        <v>1435</v>
      </c>
    </row>
    <row spans="1:5" r="61">
      <c t="s" s="3" r="A61">
        <v>568</v>
      </c>
    </row>
    <row spans="1:5" r="62">
      <c t="s" s="4" r="A62">
        <v>564</v>
      </c>
      <c t="n" s="6" r="B62">
        <v>266</v>
      </c>
      <c t="n" s="6" r="C62">
        <v>273</v>
      </c>
    </row>
    <row spans="1:5" r="63">
      <c t="s" s="4" r="A63">
        <v>565</v>
      </c>
      <c t="n" s="6" r="B63">
        <v>75569</v>
      </c>
      <c t="n" s="6" r="C63">
        <v>67227</v>
      </c>
    </row>
    <row spans="1:5" r="64">
      <c t="s" s="4" r="A64">
        <v>566</v>
      </c>
      <c t="n" s="6" r="B64">
        <v>635</v>
      </c>
      <c t="n" s="6" r="C64">
        <v>476</v>
      </c>
    </row>
    <row spans="1:5" r="65">
      <c t="s" s="4" r="A65">
        <v>569</v>
      </c>
      <c t="n" s="7" r="B65">
        <v>76470</v>
      </c>
      <c t="n" s="7" r="C65">
        <v>679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70</v>
      </c>
      <c t="s" s="2" r="B1">
        <v>1</v>
      </c>
      <c t="s" s="2" r="D1">
        <v>479</v>
      </c>
    </row>
    <row spans="1:5" r="2">
      <c t="s" s="2" r="B2">
        <v>2</v>
      </c>
      <c t="s" s="2" r="C2">
        <v>80</v>
      </c>
      <c t="s" s="2" r="D2">
        <v>25</v>
      </c>
      <c t="s" s="2" r="E2">
        <v>423</v>
      </c>
    </row>
    <row spans="1:5" r="3">
      <c t="s" s="3" r="A3">
        <v>571</v>
      </c>
    </row>
    <row spans="1:5" r="4">
      <c t="s" s="4" r="A4">
        <v>572</v>
      </c>
      <c t="n" s="7" r="B4">
        <v>0</v>
      </c>
    </row>
    <row spans="1:5" r="5">
      <c t="s" s="4" r="A5">
        <v>573</v>
      </c>
      <c t="s" s="4" r="B5">
        <v>574</v>
      </c>
    </row>
    <row spans="1:5" r="6">
      <c t="s" s="4" r="A6">
        <v>575</v>
      </c>
      <c t="s" s="4" r="B6">
        <v>576</v>
      </c>
    </row>
    <row spans="1:5" r="7">
      <c t="s" s="4" r="A7">
        <v>577</v>
      </c>
      <c t="n" s="7" r="B7">
        <v>112000</v>
      </c>
      <c t="n" s="7" r="C7">
        <v>94000</v>
      </c>
    </row>
    <row spans="1:5" r="8">
      <c t="s" s="4" r="A8">
        <v>578</v>
      </c>
      <c t="n" s="7" r="B8">
        <v>63000</v>
      </c>
      <c t="n" s="6" r="C8">
        <v>63000</v>
      </c>
    </row>
    <row spans="1:5" r="9">
      <c t="s" s="4" r="A9">
        <v>579</v>
      </c>
      <c t="s" s="4" r="B9">
        <v>580</v>
      </c>
    </row>
    <row spans="1:5" r="10">
      <c t="s" s="4" r="A10">
        <v>581</v>
      </c>
      <c t="n" s="7" r="B10">
        <v>5381000</v>
      </c>
    </row>
    <row spans="1:5" r="11">
      <c t="s" s="4" r="A11">
        <v>582</v>
      </c>
      <c t="s" s="4" r="B11">
        <v>583</v>
      </c>
    </row>
    <row spans="1:5" r="12">
      <c t="s" s="4" r="A12">
        <v>584</v>
      </c>
      <c t="n" s="7" r="B12">
        <v>1049000</v>
      </c>
      <c t="n" s="6" r="C12">
        <v>909000</v>
      </c>
    </row>
    <row spans="1:5" r="13">
      <c t="s" s="4" r="A13">
        <v>585</v>
      </c>
      <c t="n" s="6" r="B13">
        <v>23000</v>
      </c>
      <c t="n" s="6" r="C13">
        <v>48000</v>
      </c>
    </row>
    <row spans="1:5" r="14">
      <c t="s" s="4" r="A14">
        <v>586</v>
      </c>
      <c t="n" s="6" r="B14">
        <v>7000</v>
      </c>
      <c t="n" s="6" r="C14">
        <v>40000</v>
      </c>
    </row>
    <row spans="1:5" r="15">
      <c t="s" s="4" r="A15">
        <v>578</v>
      </c>
      <c t="n" s="6" r="B15">
        <v>19000</v>
      </c>
      <c t="n" s="6" r="C15">
        <v>31000</v>
      </c>
    </row>
    <row spans="1:5" r="16">
      <c t="s" s="4" r="A16">
        <v>587</v>
      </c>
      <c t="n" s="6" r="B16">
        <v>3364000</v>
      </c>
      <c t="n" s="7" r="C16">
        <v>6057000</v>
      </c>
    </row>
    <row spans="1:5" r="17">
      <c t="s" s="4" r="A17">
        <v>588</v>
      </c>
    </row>
    <row spans="1:5" r="18">
      <c t="s" s="3" r="A18">
        <v>571</v>
      </c>
    </row>
    <row spans="1:5" r="19">
      <c t="s" s="4" r="A19">
        <v>589</v>
      </c>
      <c t="n" s="7" r="E19">
        <v>17761000</v>
      </c>
    </row>
    <row spans="1:5" r="20">
      <c t="s" s="4" r="A20">
        <v>590</v>
      </c>
      <c t="s" s="4" r="E20">
        <v>591</v>
      </c>
    </row>
    <row spans="1:5" r="21">
      <c t="s" s="4" r="A21">
        <v>592</v>
      </c>
      <c t="n" s="7" r="B21">
        <v>8639000</v>
      </c>
      <c t="n" s="7" r="D21">
        <v>9354000</v>
      </c>
    </row>
    <row spans="1:5" r="22">
      <c t="s" s="4" r="A22">
        <v>593</v>
      </c>
      <c t="s" s="4" r="B22">
        <v>594</v>
      </c>
      <c t="s" s="4" r="D22">
        <v>595</v>
      </c>
    </row>
    <row spans="1:5" r="23">
      <c t="s" s="4" r="A23">
        <v>572</v>
      </c>
      <c t="n" s="7" r="B23">
        <v>257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80</v>
      </c>
    </row>
    <row spans="1:3" r="3">
      <c t="s" s="3" r="A3">
        <v>140</v>
      </c>
    </row>
    <row spans="1:3" r="4">
      <c t="s" s="4" r="A4">
        <v>141</v>
      </c>
      <c t="n" s="7" r="B4">
        <v>0</v>
      </c>
      <c t="n" s="7" r="C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6</v>
      </c>
      <c t="s" s="2" r="B1">
        <v>2</v>
      </c>
      <c t="s" s="2" r="C1">
        <v>25</v>
      </c>
    </row>
    <row spans="1:3" r="2">
      <c t="s" s="3" r="A2">
        <v>597</v>
      </c>
    </row>
    <row spans="1:3" r="3">
      <c t="s" s="4" r="A3">
        <v>598</v>
      </c>
      <c t="n" s="7" r="B3">
        <v>15350</v>
      </c>
      <c t="n" s="7" r="C3">
        <v>15127</v>
      </c>
    </row>
    <row spans="1:3" r="4">
      <c t="s" s="4" r="A4">
        <v>599</v>
      </c>
      <c t="n" s="6" r="B4">
        <v>12564</v>
      </c>
      <c t="n" s="6" r="C4">
        <v>8048</v>
      </c>
    </row>
    <row spans="1:3" r="5">
      <c t="s" s="4" r="A5">
        <v>600</v>
      </c>
      <c t="n" s="6" r="B5">
        <v>27914</v>
      </c>
      <c t="n" s="6" r="C5">
        <v>23175</v>
      </c>
    </row>
    <row spans="1:3" r="6">
      <c t="s" s="4" r="A6">
        <v>601</v>
      </c>
    </row>
    <row spans="1:3" r="7">
      <c t="s" s="3" r="A7">
        <v>597</v>
      </c>
    </row>
    <row spans="1:3" r="8">
      <c t="s" s="4" r="A8">
        <v>598</v>
      </c>
      <c t="n" s="6" r="B8">
        <v>9969</v>
      </c>
      <c t="n" s="6" r="C8">
        <v>10254</v>
      </c>
    </row>
    <row spans="1:3" r="9">
      <c t="s" s="4" r="A9">
        <v>602</v>
      </c>
    </row>
    <row spans="1:3" r="10">
      <c t="s" s="3" r="A10">
        <v>597</v>
      </c>
    </row>
    <row spans="1:3" r="11">
      <c t="s" s="4" r="A11">
        <v>598</v>
      </c>
      <c t="n" s="7" r="B11">
        <v>5381</v>
      </c>
      <c t="n" s="7" r="C11">
        <v>48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25</v>
      </c>
    </row>
    <row spans="1:3" r="2">
      <c t="s" s="3" r="A2">
        <v>604</v>
      </c>
    </row>
    <row spans="1:3" r="3">
      <c t="s" s="4" r="A3">
        <v>605</v>
      </c>
      <c t="n" s="7" r="B3">
        <v>15350</v>
      </c>
      <c t="n" s="7" r="C3">
        <v>15127</v>
      </c>
    </row>
    <row spans="1:3" r="4">
      <c t="s" s="4" r="A4">
        <v>606</v>
      </c>
    </row>
    <row spans="1:3" r="5">
      <c t="s" s="3" r="A5">
        <v>604</v>
      </c>
    </row>
    <row spans="1:3" r="6">
      <c t="s" s="4" r="A6">
        <v>605</v>
      </c>
      <c t="n" s="6" r="B6">
        <v>14080</v>
      </c>
      <c t="n" s="6" r="C6">
        <v>13797</v>
      </c>
    </row>
    <row spans="1:3" r="7">
      <c t="s" s="4" r="A7">
        <v>607</v>
      </c>
    </row>
    <row spans="1:3" r="8">
      <c t="s" s="3" r="A8">
        <v>604</v>
      </c>
    </row>
    <row spans="1:3" r="9">
      <c t="s" s="4" r="A9">
        <v>605</v>
      </c>
      <c t="n" s="6" r="B9">
        <v>9969</v>
      </c>
      <c t="n" s="6" r="C9">
        <v>10254</v>
      </c>
    </row>
    <row spans="1:3" r="10">
      <c t="s" s="4" r="A10">
        <v>608</v>
      </c>
    </row>
    <row spans="1:3" r="11">
      <c t="s" s="3" r="A11">
        <v>604</v>
      </c>
    </row>
    <row spans="1:3" r="12">
      <c t="s" s="4" r="A12">
        <v>605</v>
      </c>
      <c t="n" s="6" r="B12">
        <v>8809</v>
      </c>
      <c t="n" s="6" r="C12">
        <v>9038</v>
      </c>
    </row>
    <row spans="1:3" r="13">
      <c t="s" s="4" r="A13">
        <v>609</v>
      </c>
    </row>
    <row spans="1:3" r="14">
      <c t="s" s="3" r="A14">
        <v>604</v>
      </c>
    </row>
    <row spans="1:3" r="15">
      <c t="s" s="4" r="A15">
        <v>605</v>
      </c>
      <c t="n" s="6" r="B15">
        <v>5381</v>
      </c>
      <c t="n" s="6" r="C15">
        <v>4873</v>
      </c>
    </row>
    <row spans="1:3" r="16">
      <c t="s" s="4" r="A16">
        <v>610</v>
      </c>
    </row>
    <row spans="1:3" r="17">
      <c t="s" s="3" r="A17">
        <v>604</v>
      </c>
    </row>
    <row spans="1:3" r="18">
      <c t="s" s="4" r="A18">
        <v>605</v>
      </c>
      <c t="n" s="6" r="B18">
        <v>5271</v>
      </c>
      <c t="n" s="6" r="C18">
        <v>4759</v>
      </c>
    </row>
    <row spans="1:3" r="19">
      <c t="s" s="4" r="A19">
        <v>548</v>
      </c>
    </row>
    <row spans="1:3" r="20">
      <c t="s" s="3" r="A20">
        <v>604</v>
      </c>
    </row>
    <row spans="1:3" r="21">
      <c t="s" s="4" r="A21">
        <v>605</v>
      </c>
      <c t="n" s="6" r="B21">
        <v>8462</v>
      </c>
      <c t="n" s="6" r="C21">
        <v>8095</v>
      </c>
    </row>
    <row spans="1:3" r="22">
      <c t="s" s="4" r="A22">
        <v>611</v>
      </c>
    </row>
    <row spans="1:3" r="23">
      <c t="s" s="3" r="A23">
        <v>604</v>
      </c>
    </row>
    <row spans="1:3" r="24">
      <c t="s" s="4" r="A24">
        <v>605</v>
      </c>
      <c t="n" s="6" r="B24">
        <v>6290</v>
      </c>
      <c t="n" s="6" r="C24">
        <v>5987</v>
      </c>
    </row>
    <row spans="1:3" r="25">
      <c t="s" s="4" r="A25">
        <v>612</v>
      </c>
    </row>
    <row spans="1:3" r="26">
      <c t="s" s="3" r="A26">
        <v>604</v>
      </c>
    </row>
    <row spans="1:3" r="27">
      <c t="s" s="4" r="A27">
        <v>605</v>
      </c>
      <c t="n" s="6" r="B27">
        <v>2172</v>
      </c>
      <c t="n" s="6" r="C27">
        <v>2108</v>
      </c>
    </row>
    <row spans="1:3" r="28">
      <c t="s" s="4" r="A28">
        <v>549</v>
      </c>
    </row>
    <row spans="1:3" r="29">
      <c t="s" s="3" r="A29">
        <v>604</v>
      </c>
    </row>
    <row spans="1:3" r="30">
      <c t="s" s="4" r="A30">
        <v>605</v>
      </c>
      <c t="n" s="6" r="B30">
        <v>4952</v>
      </c>
      <c t="n" s="6" r="C30">
        <v>5016</v>
      </c>
    </row>
    <row spans="1:3" r="31">
      <c t="s" s="4" r="A31">
        <v>613</v>
      </c>
    </row>
    <row spans="1:3" r="32">
      <c t="s" s="3" r="A32">
        <v>604</v>
      </c>
    </row>
    <row spans="1:3" r="33">
      <c t="s" s="4" r="A33">
        <v>605</v>
      </c>
      <c t="n" s="6" r="B33">
        <v>1944</v>
      </c>
      <c t="n" s="6" r="C33">
        <v>2458</v>
      </c>
    </row>
    <row spans="1:3" r="34">
      <c t="s" s="4" r="A34">
        <v>614</v>
      </c>
    </row>
    <row spans="1:3" r="35">
      <c t="s" s="3" r="A35">
        <v>604</v>
      </c>
    </row>
    <row spans="1:3" r="36">
      <c t="s" s="4" r="A36">
        <v>605</v>
      </c>
      <c t="n" s="6" r="B36">
        <v>3008</v>
      </c>
      <c t="n" s="6" r="C36">
        <v>2558</v>
      </c>
    </row>
    <row spans="1:3" r="37">
      <c t="s" s="4" r="A37">
        <v>550</v>
      </c>
    </row>
    <row spans="1:3" r="38">
      <c t="s" s="3" r="A38">
        <v>604</v>
      </c>
    </row>
    <row spans="1:3" r="39">
      <c t="s" s="4" r="A39">
        <v>605</v>
      </c>
      <c t="n" s="6" r="B39">
        <v>666</v>
      </c>
      <c t="n" s="6" r="C39">
        <v>686</v>
      </c>
    </row>
    <row spans="1:3" r="40">
      <c t="s" s="4" r="A40">
        <v>615</v>
      </c>
    </row>
    <row spans="1:3" r="41">
      <c t="s" s="3" r="A41">
        <v>604</v>
      </c>
    </row>
    <row spans="1:3" r="42">
      <c t="s" s="4" r="A42">
        <v>605</v>
      </c>
      <c t="n" s="6" r="B42">
        <v>575</v>
      </c>
      <c t="n" s="6" r="C42">
        <v>593</v>
      </c>
    </row>
    <row spans="1:3" r="43">
      <c t="s" s="4" r="A43">
        <v>616</v>
      </c>
    </row>
    <row spans="1:3" r="44">
      <c t="s" s="3" r="A44">
        <v>604</v>
      </c>
    </row>
    <row spans="1:3" r="45">
      <c t="s" s="4" r="A45">
        <v>605</v>
      </c>
      <c t="n" s="6" r="B45">
        <v>91</v>
      </c>
      <c t="n" s="6" r="C45">
        <v>93</v>
      </c>
    </row>
    <row spans="1:3" r="46">
      <c t="s" s="4" r="A46">
        <v>551</v>
      </c>
    </row>
    <row spans="1:3" r="47">
      <c t="s" s="3" r="A47">
        <v>604</v>
      </c>
    </row>
    <row spans="1:3" r="48">
      <c t="s" s="4" r="A48">
        <v>605</v>
      </c>
      <c t="n" s="6" r="B48">
        <v>1003</v>
      </c>
      <c t="n" s="6" r="C48">
        <v>1057</v>
      </c>
    </row>
    <row spans="1:3" r="49">
      <c t="s" s="4" r="A49">
        <v>617</v>
      </c>
    </row>
    <row spans="1:3" r="50">
      <c t="s" s="3" r="A50">
        <v>604</v>
      </c>
    </row>
    <row spans="1:3" r="51">
      <c t="s" s="4" r="A51">
        <v>605</v>
      </c>
      <c t="n" s="6" r="B51">
        <v>940</v>
      </c>
      <c t="n" s="6" r="C51">
        <v>991</v>
      </c>
    </row>
    <row spans="1:3" r="52">
      <c t="s" s="4" r="A52">
        <v>618</v>
      </c>
    </row>
    <row spans="1:3" r="53">
      <c t="s" s="3" r="A53">
        <v>604</v>
      </c>
    </row>
    <row spans="1:3" r="54">
      <c t="s" s="4" r="A54">
        <v>605</v>
      </c>
      <c t="n" s="6" r="B54">
        <v>63</v>
      </c>
      <c t="n" s="6" r="C54">
        <v>66</v>
      </c>
    </row>
    <row spans="1:3" r="55">
      <c t="s" s="4" r="A55">
        <v>552</v>
      </c>
    </row>
    <row spans="1:3" r="56">
      <c t="s" s="3" r="A56">
        <v>604</v>
      </c>
    </row>
    <row spans="1:3" r="57">
      <c t="s" s="4" r="A57">
        <v>605</v>
      </c>
      <c t="n" s="6" r="B57">
        <v>267</v>
      </c>
      <c t="n" s="6" r="C57">
        <v>273</v>
      </c>
    </row>
    <row spans="1:3" r="58">
      <c t="s" s="4" r="A58">
        <v>619</v>
      </c>
    </row>
    <row spans="1:3" r="59">
      <c t="s" s="3" r="A59">
        <v>604</v>
      </c>
    </row>
    <row spans="1:3" r="60">
      <c t="s" s="4" r="A60">
        <v>605</v>
      </c>
      <c t="n" s="6" r="B60">
        <v>220</v>
      </c>
      <c t="n" s="6" r="C60">
        <v>225</v>
      </c>
    </row>
    <row spans="1:3" r="61">
      <c t="s" s="4" r="A61">
        <v>620</v>
      </c>
    </row>
    <row spans="1:3" r="62">
      <c t="s" s="3" r="A62">
        <v>604</v>
      </c>
    </row>
    <row spans="1:3" r="63">
      <c t="s" s="4" r="A63">
        <v>605</v>
      </c>
      <c t="n" s="7" r="B63">
        <v>47</v>
      </c>
      <c t="n" s="7" r="C63">
        <v>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33"/>
    <col customWidth="1" max="3" min="3" width="33"/>
  </cols>
  <sheetData>
    <row spans="1:3" r="1">
      <c t="s" s="1" r="A1">
        <v>621</v>
      </c>
      <c t="s" s="2" r="B1">
        <v>1</v>
      </c>
    </row>
    <row spans="1:3" r="2">
      <c t="s" s="2" r="B2">
        <v>622</v>
      </c>
      <c t="s" s="2" r="C2">
        <v>623</v>
      </c>
    </row>
    <row spans="1:3" r="3">
      <c t="s" s="3" r="A3">
        <v>597</v>
      </c>
    </row>
    <row spans="1:3" r="4">
      <c t="s" s="4" r="A4">
        <v>624</v>
      </c>
      <c t="n" s="6" r="B4">
        <v>3</v>
      </c>
      <c t="n" s="6" r="C4">
        <v>11</v>
      </c>
    </row>
    <row spans="1:3" r="5">
      <c t="s" s="4" r="A5">
        <v>625</v>
      </c>
      <c t="n" s="7" r="B5">
        <v>1067</v>
      </c>
      <c t="n" s="7" r="C5">
        <v>1308</v>
      </c>
    </row>
    <row spans="1:3" r="6">
      <c t="s" s="4" r="A6">
        <v>548</v>
      </c>
    </row>
    <row spans="1:3" r="7">
      <c t="s" s="3" r="A7">
        <v>597</v>
      </c>
    </row>
    <row spans="1:3" r="8">
      <c t="s" s="4" r="A8">
        <v>624</v>
      </c>
      <c t="n" s="6" r="C8">
        <v>3</v>
      </c>
    </row>
    <row spans="1:3" r="9">
      <c t="s" s="4" r="A9">
        <v>625</v>
      </c>
      <c t="n" s="7" r="C9">
        <v>529</v>
      </c>
    </row>
    <row spans="1:3" r="10">
      <c t="s" s="4" r="A10">
        <v>549</v>
      </c>
    </row>
    <row spans="1:3" r="11">
      <c t="s" s="3" r="A11">
        <v>597</v>
      </c>
    </row>
    <row spans="1:3" r="12">
      <c t="s" s="4" r="A12">
        <v>624</v>
      </c>
      <c t="n" s="6" r="B12">
        <v>2</v>
      </c>
      <c t="n" s="6" r="C12">
        <v>3</v>
      </c>
    </row>
    <row spans="1:3" r="13">
      <c t="s" s="4" r="A13">
        <v>625</v>
      </c>
      <c t="n" s="7" r="B13">
        <v>1004</v>
      </c>
      <c t="n" s="7" r="C13">
        <v>467</v>
      </c>
    </row>
    <row spans="1:3" r="14">
      <c t="s" s="4" r="A14">
        <v>550</v>
      </c>
    </row>
    <row spans="1:3" r="15">
      <c t="s" s="3" r="A15">
        <v>597</v>
      </c>
    </row>
    <row spans="1:3" r="16">
      <c t="s" s="4" r="A16">
        <v>624</v>
      </c>
      <c t="n" s="6" r="C16">
        <v>2</v>
      </c>
    </row>
    <row spans="1:3" r="17">
      <c t="s" s="4" r="A17">
        <v>625</v>
      </c>
      <c t="n" s="7" r="C17">
        <v>235</v>
      </c>
    </row>
    <row spans="1:3" r="18">
      <c t="s" s="4" r="A18">
        <v>551</v>
      </c>
    </row>
    <row spans="1:3" r="19">
      <c t="s" s="3" r="A19">
        <v>597</v>
      </c>
    </row>
    <row spans="1:3" r="20">
      <c t="s" s="4" r="A20">
        <v>624</v>
      </c>
      <c t="n" s="6" r="B20">
        <v>1</v>
      </c>
      <c t="n" s="6" r="C20">
        <v>1</v>
      </c>
    </row>
    <row spans="1:3" r="21">
      <c t="s" s="4" r="A21">
        <v>625</v>
      </c>
      <c t="n" s="7" r="B21">
        <v>63</v>
      </c>
      <c t="n" s="7" r="C21">
        <v>43</v>
      </c>
    </row>
    <row spans="1:3" r="22">
      <c t="s" s="4" r="A22">
        <v>552</v>
      </c>
    </row>
    <row spans="1:3" r="23">
      <c t="s" s="3" r="A23">
        <v>597</v>
      </c>
    </row>
    <row spans="1:3" r="24">
      <c t="s" s="4" r="A24">
        <v>624</v>
      </c>
      <c t="n" s="6" r="C24">
        <v>2</v>
      </c>
    </row>
    <row spans="1:3" r="25">
      <c t="s" s="4" r="A25">
        <v>625</v>
      </c>
      <c t="n" s="7" r="C25">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25</v>
      </c>
    </row>
    <row spans="1:3" r="2">
      <c t="s" s="3" r="A2">
        <v>627</v>
      </c>
    </row>
    <row spans="1:3" r="3">
      <c t="s" s="4" r="A3">
        <v>628</v>
      </c>
      <c t="n" s="7" r="B3">
        <v>29124</v>
      </c>
      <c t="n" s="7" r="C3">
        <v>24890</v>
      </c>
    </row>
    <row spans="1:3" r="4">
      <c t="s" s="4" r="A4">
        <v>600</v>
      </c>
      <c t="n" s="6" r="B4">
        <v>27914</v>
      </c>
      <c t="n" s="6" r="C4">
        <v>23175</v>
      </c>
    </row>
    <row spans="1:3" r="5">
      <c t="s" s="4" r="A5">
        <v>629</v>
      </c>
      <c t="n" s="6" r="B5">
        <v>1084</v>
      </c>
      <c t="n" s="6" r="C5">
        <v>1080</v>
      </c>
    </row>
    <row spans="1:3" r="6">
      <c t="s" s="4" r="A6">
        <v>548</v>
      </c>
    </row>
    <row spans="1:3" r="7">
      <c t="s" s="3" r="A7">
        <v>627</v>
      </c>
    </row>
    <row spans="1:3" r="8">
      <c t="s" s="4" r="A8">
        <v>630</v>
      </c>
      <c t="n" s="6" r="B8">
        <v>5719</v>
      </c>
      <c t="n" s="6" r="C8">
        <v>5784</v>
      </c>
    </row>
    <row spans="1:3" r="9">
      <c t="s" s="4" r="A9">
        <v>631</v>
      </c>
      <c t="n" s="6" r="B9">
        <v>3141</v>
      </c>
      <c t="n" s="6" r="C9">
        <v>2682</v>
      </c>
    </row>
    <row spans="1:3" r="10">
      <c t="s" s="4" r="A10">
        <v>632</v>
      </c>
      <c t="n" s="6" r="B10">
        <v>5394</v>
      </c>
      <c t="n" s="6" r="C10">
        <v>5465</v>
      </c>
    </row>
    <row spans="1:3" r="11">
      <c t="s" s="4" r="A11">
        <v>633</v>
      </c>
      <c t="n" s="6" r="B11">
        <v>3068</v>
      </c>
      <c t="n" s="6" r="C11">
        <v>2631</v>
      </c>
    </row>
    <row spans="1:3" r="12">
      <c t="s" s="4" r="A12">
        <v>600</v>
      </c>
      <c t="n" s="6" r="B12">
        <v>8462</v>
      </c>
      <c t="n" s="6" r="C12">
        <v>8096</v>
      </c>
    </row>
    <row spans="1:3" r="13">
      <c t="s" s="4" r="A13">
        <v>629</v>
      </c>
      <c t="n" s="6" r="B13">
        <v>445</v>
      </c>
      <c t="n" s="6" r="C13">
        <v>402</v>
      </c>
    </row>
    <row spans="1:3" r="14">
      <c t="s" s="4" r="A14">
        <v>549</v>
      </c>
    </row>
    <row spans="1:3" r="15">
      <c t="s" s="3" r="A15">
        <v>627</v>
      </c>
    </row>
    <row spans="1:3" r="16">
      <c t="s" s="4" r="A16">
        <v>630</v>
      </c>
      <c t="n" s="6" r="B16">
        <v>13354</v>
      </c>
      <c t="n" s="6" r="C16">
        <v>9595</v>
      </c>
    </row>
    <row spans="1:3" r="17">
      <c t="s" s="4" r="A17">
        <v>631</v>
      </c>
      <c t="n" s="6" r="B17">
        <v>2525</v>
      </c>
      <c t="n" s="6" r="C17">
        <v>2538</v>
      </c>
    </row>
    <row spans="1:3" r="18">
      <c t="s" s="4" r="A18">
        <v>632</v>
      </c>
      <c t="n" s="6" r="B18">
        <v>12929</v>
      </c>
      <c t="n" s="6" r="C18">
        <v>9202</v>
      </c>
    </row>
    <row spans="1:3" r="19">
      <c t="s" s="4" r="A19">
        <v>633</v>
      </c>
      <c t="n" s="6" r="B19">
        <v>2240</v>
      </c>
      <c t="n" s="6" r="C19">
        <v>2280</v>
      </c>
    </row>
    <row spans="1:3" r="20">
      <c t="s" s="4" r="A20">
        <v>600</v>
      </c>
      <c t="n" s="6" r="B20">
        <v>15169</v>
      </c>
      <c t="n" s="6" r="C20">
        <v>11482</v>
      </c>
    </row>
    <row spans="1:3" r="21">
      <c t="s" s="4" r="A21">
        <v>629</v>
      </c>
      <c t="n" s="6" r="B21">
        <v>441</v>
      </c>
      <c t="n" s="6" r="C21">
        <v>478</v>
      </c>
    </row>
    <row spans="1:3" r="22">
      <c t="s" s="4" r="A22">
        <v>550</v>
      </c>
    </row>
    <row spans="1:3" r="23">
      <c t="s" s="3" r="A23">
        <v>627</v>
      </c>
    </row>
    <row spans="1:3" r="24">
      <c t="s" s="4" r="A24">
        <v>630</v>
      </c>
      <c t="n" s="6" r="B24">
        <v>1033</v>
      </c>
      <c t="n" s="6" r="C24">
        <v>1869</v>
      </c>
    </row>
    <row spans="1:3" r="25">
      <c t="s" s="4" r="A25">
        <v>631</v>
      </c>
      <c t="n" s="6" r="B25">
        <v>1062</v>
      </c>
      <c t="n" s="6" r="C25">
        <v>1065</v>
      </c>
    </row>
    <row spans="1:3" r="26">
      <c t="s" s="4" r="A26">
        <v>632</v>
      </c>
      <c t="n" s="6" r="B26">
        <v>989</v>
      </c>
      <c t="n" s="6" r="C26">
        <v>1229</v>
      </c>
    </row>
    <row spans="1:3" r="27">
      <c t="s" s="4" r="A27">
        <v>633</v>
      </c>
      <c t="n" s="6" r="B27">
        <v>1036</v>
      </c>
      <c t="n" s="6" r="C27">
        <v>1038</v>
      </c>
    </row>
    <row spans="1:3" r="28">
      <c t="s" s="4" r="A28">
        <v>600</v>
      </c>
      <c t="n" s="6" r="B28">
        <v>2025</v>
      </c>
      <c t="n" s="6" r="C28">
        <v>2267</v>
      </c>
    </row>
    <row spans="1:3" r="29">
      <c t="s" s="4" r="A29">
        <v>629</v>
      </c>
      <c t="n" s="6" r="B29">
        <v>163</v>
      </c>
      <c t="n" s="6" r="C29">
        <v>164</v>
      </c>
    </row>
    <row spans="1:3" r="30">
      <c t="s" s="4" r="A30">
        <v>551</v>
      </c>
    </row>
    <row spans="1:3" r="31">
      <c t="s" s="3" r="A31">
        <v>627</v>
      </c>
    </row>
    <row spans="1:3" r="32">
      <c t="s" s="4" r="A32">
        <v>630</v>
      </c>
      <c t="n" s="6" r="B32">
        <v>1651</v>
      </c>
      <c t="n" s="6" r="C32">
        <v>585</v>
      </c>
    </row>
    <row spans="1:3" r="33">
      <c t="s" s="4" r="A33">
        <v>631</v>
      </c>
      <c t="n" s="6" r="B33">
        <v>357</v>
      </c>
      <c t="n" s="6" r="C33">
        <v>484</v>
      </c>
    </row>
    <row spans="1:3" r="34">
      <c t="s" s="4" r="A34">
        <v>632</v>
      </c>
      <c t="n" s="6" r="B34">
        <v>1635</v>
      </c>
      <c t="n" s="6" r="C34">
        <v>577</v>
      </c>
    </row>
    <row spans="1:3" r="35">
      <c t="s" s="4" r="A35">
        <v>633</v>
      </c>
      <c t="n" s="6" r="B35">
        <v>357</v>
      </c>
      <c t="n" s="6" r="C35">
        <v>480</v>
      </c>
    </row>
    <row spans="1:3" r="36">
      <c t="s" s="4" r="A36">
        <v>600</v>
      </c>
      <c t="n" s="6" r="B36">
        <v>1992</v>
      </c>
      <c t="n" s="6" r="C36">
        <v>1057</v>
      </c>
    </row>
    <row spans="1:3" r="37">
      <c t="s" s="4" r="A37">
        <v>629</v>
      </c>
      <c t="n" s="6" r="B37">
        <v>7</v>
      </c>
      <c t="n" s="6" r="C37">
        <v>7</v>
      </c>
    </row>
    <row spans="1:3" r="38">
      <c t="s" s="4" r="A38">
        <v>552</v>
      </c>
    </row>
    <row spans="1:3" r="39">
      <c t="s" s="3" r="A39">
        <v>627</v>
      </c>
    </row>
    <row spans="1:3" r="40">
      <c t="s" s="4" r="A40">
        <v>630</v>
      </c>
      <c t="n" s="6" r="B40">
        <v>106</v>
      </c>
      <c t="n" s="6" r="C40">
        <v>109</v>
      </c>
    </row>
    <row spans="1:3" r="41">
      <c t="s" s="4" r="A41">
        <v>631</v>
      </c>
      <c t="n" s="6" r="B41">
        <v>176</v>
      </c>
      <c t="n" s="6" r="C41">
        <v>179</v>
      </c>
    </row>
    <row spans="1:3" r="42">
      <c t="s" s="4" r="A42">
        <v>632</v>
      </c>
      <c t="n" s="6" r="B42">
        <v>100</v>
      </c>
      <c t="n" s="6" r="C42">
        <v>103</v>
      </c>
    </row>
    <row spans="1:3" r="43">
      <c t="s" s="4" r="A43">
        <v>633</v>
      </c>
      <c t="n" s="6" r="B43">
        <v>166</v>
      </c>
      <c t="n" s="6" r="C43">
        <v>170</v>
      </c>
    </row>
    <row spans="1:3" r="44">
      <c t="s" s="4" r="A44">
        <v>600</v>
      </c>
      <c t="n" s="6" r="B44">
        <v>266</v>
      </c>
      <c t="n" s="6" r="C44">
        <v>273</v>
      </c>
    </row>
    <row spans="1:3" r="45">
      <c t="s" s="4" r="A45">
        <v>629</v>
      </c>
      <c t="n" s="7" r="B45">
        <v>28</v>
      </c>
      <c t="n" s="7" r="C45">
        <v>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4</v>
      </c>
      <c t="s" s="2" r="B1">
        <v>1</v>
      </c>
    </row>
    <row spans="1:3" r="2">
      <c t="s" s="2" r="B2">
        <v>2</v>
      </c>
      <c t="s" s="2" r="C2">
        <v>80</v>
      </c>
    </row>
    <row spans="1:3" r="3">
      <c t="s" s="3" r="A3">
        <v>627</v>
      </c>
    </row>
    <row spans="1:3" r="4">
      <c t="s" s="4" r="A4">
        <v>635</v>
      </c>
      <c t="n" s="7" r="B4">
        <v>25545</v>
      </c>
      <c t="n" s="7" r="C4">
        <v>23716</v>
      </c>
    </row>
    <row spans="1:3" r="5">
      <c t="s" s="4" r="A5">
        <v>636</v>
      </c>
      <c t="n" s="6" r="B5">
        <v>139</v>
      </c>
      <c t="n" s="6" r="C5">
        <v>145</v>
      </c>
    </row>
    <row spans="1:3" r="6">
      <c t="s" s="4" r="A6">
        <v>606</v>
      </c>
    </row>
    <row spans="1:3" r="7">
      <c t="s" s="3" r="A7">
        <v>627</v>
      </c>
    </row>
    <row spans="1:3" r="8">
      <c t="s" s="4" r="A8">
        <v>635</v>
      </c>
      <c t="n" s="6" r="B8">
        <v>23750</v>
      </c>
      <c t="n" s="6" r="C8">
        <v>22257</v>
      </c>
    </row>
    <row spans="1:3" r="9">
      <c t="s" s="4" r="A9">
        <v>636</v>
      </c>
      <c t="n" s="6" r="B9">
        <v>124</v>
      </c>
      <c t="n" s="6" r="C9">
        <v>132</v>
      </c>
    </row>
    <row spans="1:3" r="10">
      <c t="s" s="4" r="A10">
        <v>548</v>
      </c>
    </row>
    <row spans="1:3" r="11">
      <c t="s" s="3" r="A11">
        <v>627</v>
      </c>
    </row>
    <row spans="1:3" r="12">
      <c t="s" s="4" r="A12">
        <v>635</v>
      </c>
      <c t="n" s="6" r="B12">
        <v>8278</v>
      </c>
      <c t="n" s="6" r="C12">
        <v>9279</v>
      </c>
    </row>
    <row spans="1:3" r="13">
      <c t="s" s="4" r="A13">
        <v>636</v>
      </c>
      <c t="n" s="6" r="B13">
        <v>57</v>
      </c>
      <c t="n" s="6" r="C13">
        <v>63</v>
      </c>
    </row>
    <row spans="1:3" r="14">
      <c t="s" s="4" r="A14">
        <v>549</v>
      </c>
    </row>
    <row spans="1:3" r="15">
      <c t="s" s="3" r="A15">
        <v>627</v>
      </c>
    </row>
    <row spans="1:3" r="16">
      <c t="s" s="4" r="A16">
        <v>635</v>
      </c>
      <c t="n" s="6" r="B16">
        <v>13326</v>
      </c>
      <c t="n" s="6" r="C16">
        <v>10661</v>
      </c>
    </row>
    <row spans="1:3" r="17">
      <c t="s" s="4" r="A17">
        <v>636</v>
      </c>
      <c t="n" s="6" r="B17">
        <v>55</v>
      </c>
      <c t="n" s="6" r="C17">
        <v>63</v>
      </c>
    </row>
    <row spans="1:3" r="18">
      <c t="s" s="4" r="A18">
        <v>550</v>
      </c>
    </row>
    <row spans="1:3" r="19">
      <c t="s" s="3" r="A19">
        <v>627</v>
      </c>
    </row>
    <row spans="1:3" r="20">
      <c t="s" s="4" r="A20">
        <v>635</v>
      </c>
      <c t="n" s="6" r="B20">
        <v>2146</v>
      </c>
      <c t="n" s="6" r="C20">
        <v>2317</v>
      </c>
    </row>
    <row spans="1:3" r="21">
      <c t="s" s="4" r="A21">
        <v>636</v>
      </c>
      <c t="n" s="6" r="B21">
        <v>12</v>
      </c>
      <c t="n" s="6" r="C21">
        <v>6</v>
      </c>
    </row>
    <row spans="1:3" r="22">
      <c t="s" s="4" r="A22">
        <v>551</v>
      </c>
    </row>
    <row spans="1:3" r="23">
      <c t="s" s="3" r="A23">
        <v>627</v>
      </c>
    </row>
    <row spans="1:3" r="24">
      <c t="s" s="4" r="A24">
        <v>635</v>
      </c>
      <c t="n" s="6" r="B24">
        <v>1525</v>
      </c>
      <c t="n" s="6" r="C24">
        <v>1099</v>
      </c>
    </row>
    <row spans="1:3" r="25">
      <c t="s" s="4" r="A25">
        <v>636</v>
      </c>
      <c t="n" s="6" r="B25">
        <v>12</v>
      </c>
      <c t="n" s="6" r="C25">
        <v>8</v>
      </c>
    </row>
    <row spans="1:3" r="26">
      <c t="s" s="4" r="A26">
        <v>552</v>
      </c>
    </row>
    <row spans="1:3" r="27">
      <c t="s" s="3" r="A27">
        <v>627</v>
      </c>
    </row>
    <row spans="1:3" r="28">
      <c t="s" s="4" r="A28">
        <v>635</v>
      </c>
      <c t="n" s="6" r="B28">
        <v>270</v>
      </c>
      <c t="n" s="6" r="C28">
        <v>360</v>
      </c>
    </row>
    <row spans="1:3" r="29">
      <c t="s" s="4" r="A29">
        <v>636</v>
      </c>
      <c t="n" s="7" r="B29">
        <v>3</v>
      </c>
      <c t="n" s="7" r="C29">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37</v>
      </c>
      <c t="s" s="2" r="B1">
        <v>2</v>
      </c>
      <c t="s" s="2" r="C1">
        <v>25</v>
      </c>
    </row>
    <row spans="1:3" r="2">
      <c t="s" s="3" r="A2">
        <v>245</v>
      </c>
    </row>
    <row spans="1:3" r="3">
      <c t="s" s="4" r="A3">
        <v>638</v>
      </c>
      <c t="n" s="7" r="B3">
        <v>24865</v>
      </c>
      <c t="n" s="7" r="C3">
        <v>20833</v>
      </c>
    </row>
    <row spans="1:3" r="4">
      <c t="s" s="4" r="A4">
        <v>639</v>
      </c>
      <c t="n" s="6" r="B4">
        <v>0</v>
      </c>
      <c t="n" s="6" r="C4">
        <v>0</v>
      </c>
    </row>
    <row spans="1:3" r="5">
      <c t="s" s="4" r="A5">
        <v>640</v>
      </c>
      <c t="n" s="7" r="B5">
        <v>24865</v>
      </c>
      <c t="n" s="7" r="C5">
        <v>208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25</v>
      </c>
    </row>
    <row spans="1:3" r="2">
      <c t="s" s="3" r="A2">
        <v>642</v>
      </c>
    </row>
    <row spans="1:3" r="3">
      <c t="s" s="4" r="A3">
        <v>643</v>
      </c>
      <c t="n" s="7" r="B3">
        <v>24865</v>
      </c>
      <c t="n" s="7" r="C3">
        <v>20833</v>
      </c>
    </row>
    <row spans="1:3" r="4">
      <c t="s" s="4" r="A4">
        <v>644</v>
      </c>
      <c t="n" s="6" r="B4">
        <v>0</v>
      </c>
      <c t="n" s="6" r="C4">
        <v>0</v>
      </c>
    </row>
    <row spans="1:3" r="5">
      <c t="s" s="4" r="A5">
        <v>548</v>
      </c>
    </row>
    <row spans="1:3" r="6">
      <c t="s" s="3" r="A6">
        <v>642</v>
      </c>
    </row>
    <row spans="1:3" r="7">
      <c t="s" s="4" r="A7">
        <v>643</v>
      </c>
      <c t="n" s="6" r="B7">
        <v>8678</v>
      </c>
      <c t="n" s="6" r="C7">
        <v>9540</v>
      </c>
    </row>
    <row spans="1:3" r="8">
      <c t="s" s="4" r="A8">
        <v>549</v>
      </c>
    </row>
    <row spans="1:3" r="9">
      <c t="s" s="3" r="A9">
        <v>642</v>
      </c>
    </row>
    <row spans="1:3" r="10">
      <c t="s" s="4" r="A10">
        <v>643</v>
      </c>
      <c t="n" s="6" r="B10">
        <v>13012</v>
      </c>
      <c t="n" s="6" r="C10">
        <v>9145</v>
      </c>
    </row>
    <row spans="1:3" r="11">
      <c t="s" s="4" r="A11">
        <v>550</v>
      </c>
    </row>
    <row spans="1:3" r="12">
      <c t="s" s="3" r="A12">
        <v>642</v>
      </c>
    </row>
    <row spans="1:3" r="13">
      <c t="s" s="4" r="A13">
        <v>643</v>
      </c>
      <c t="n" s="6" r="B13">
        <v>1384</v>
      </c>
      <c t="n" s="6" r="C13">
        <v>1608</v>
      </c>
    </row>
    <row spans="1:3" r="14">
      <c t="s" s="4" r="A14">
        <v>551</v>
      </c>
    </row>
    <row spans="1:3" r="15">
      <c t="s" s="3" r="A15">
        <v>642</v>
      </c>
    </row>
    <row spans="1:3" r="16">
      <c t="s" s="4" r="A16">
        <v>643</v>
      </c>
      <c t="n" s="6" r="B16">
        <v>1531</v>
      </c>
      <c t="n" s="6" r="C16">
        <v>187</v>
      </c>
    </row>
    <row spans="1:3" r="17">
      <c t="s" s="4" r="A17">
        <v>552</v>
      </c>
    </row>
    <row spans="1:3" r="18">
      <c t="s" s="3" r="A18">
        <v>642</v>
      </c>
    </row>
    <row spans="1:3" r="19">
      <c t="s" s="4" r="A19">
        <v>643</v>
      </c>
      <c t="n" s="7" r="B19">
        <v>260</v>
      </c>
      <c t="n" s="7" r="C19">
        <v>3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25</v>
      </c>
    </row>
    <row spans="1:3" r="2">
      <c t="s" s="3" r="A2">
        <v>642</v>
      </c>
    </row>
    <row spans="1:3" r="3">
      <c t="s" s="4" r="A3">
        <v>143</v>
      </c>
      <c t="n" s="7" r="B3">
        <v>2910909</v>
      </c>
      <c t="n" s="7" r="C3">
        <v>2382375</v>
      </c>
    </row>
    <row spans="1:3" r="4">
      <c t="s" s="4" r="A4">
        <v>646</v>
      </c>
      <c t="n" s="6" r="B4">
        <v>11779</v>
      </c>
      <c t="n" s="6" r="C4">
        <v>14723</v>
      </c>
    </row>
    <row spans="1:3" r="5">
      <c t="s" s="4" r="A5">
        <v>647</v>
      </c>
      <c t="n" s="6" r="B5">
        <v>2874265</v>
      </c>
      <c t="n" s="6" r="C5">
        <v>2346819</v>
      </c>
    </row>
    <row spans="1:3" r="6">
      <c t="s" s="4" r="A6">
        <v>638</v>
      </c>
      <c t="n" s="6" r="B6">
        <v>24865</v>
      </c>
      <c t="n" s="6" r="C6">
        <v>20833</v>
      </c>
    </row>
    <row spans="1:3" r="7">
      <c t="s" s="4" r="A7">
        <v>648</v>
      </c>
    </row>
    <row spans="1:3" r="8">
      <c t="s" s="3" r="A8">
        <v>642</v>
      </c>
    </row>
    <row spans="1:3" r="9">
      <c t="s" s="4" r="A9">
        <v>646</v>
      </c>
      <c t="n" s="6" r="B9">
        <v>10625</v>
      </c>
      <c t="n" s="6" r="C9">
        <v>8431</v>
      </c>
    </row>
    <row spans="1:3" r="10">
      <c t="s" s="4" r="A10">
        <v>649</v>
      </c>
    </row>
    <row spans="1:3" r="11">
      <c t="s" s="3" r="A11">
        <v>642</v>
      </c>
    </row>
    <row spans="1:3" r="12">
      <c t="s" s="4" r="A12">
        <v>646</v>
      </c>
      <c t="n" s="6" r="B12">
        <v>1154</v>
      </c>
      <c t="n" s="6" r="C12">
        <v>6292</v>
      </c>
    </row>
    <row spans="1:3" r="13">
      <c t="s" s="4" r="A13">
        <v>548</v>
      </c>
    </row>
    <row spans="1:3" r="14">
      <c t="s" s="3" r="A14">
        <v>642</v>
      </c>
    </row>
    <row spans="1:3" r="15">
      <c t="s" s="4" r="A15">
        <v>143</v>
      </c>
      <c t="n" s="6" r="B15">
        <v>799721</v>
      </c>
      <c t="n" s="6" r="C15">
        <v>647496</v>
      </c>
    </row>
    <row spans="1:3" r="16">
      <c t="s" s="4" r="A16">
        <v>646</v>
      </c>
      <c t="n" s="6" r="B16">
        <v>3705</v>
      </c>
      <c t="n" s="6" r="C16">
        <v>5207</v>
      </c>
    </row>
    <row spans="1:3" r="17">
      <c t="s" s="4" r="A17">
        <v>647</v>
      </c>
      <c t="n" s="6" r="B17">
        <v>787338</v>
      </c>
      <c t="n" s="6" r="C17">
        <v>632749</v>
      </c>
    </row>
    <row spans="1:3" r="18">
      <c t="s" s="4" r="A18">
        <v>638</v>
      </c>
      <c t="n" s="6" r="B18">
        <v>8678</v>
      </c>
      <c t="n" s="6" r="C18">
        <v>9540</v>
      </c>
    </row>
    <row spans="1:3" r="19">
      <c t="s" s="4" r="A19">
        <v>650</v>
      </c>
    </row>
    <row spans="1:3" r="20">
      <c t="s" s="3" r="A20">
        <v>642</v>
      </c>
    </row>
    <row spans="1:3" r="21">
      <c t="s" s="4" r="A21">
        <v>646</v>
      </c>
      <c t="n" s="6" r="B21">
        <v>3525</v>
      </c>
      <c t="n" s="6" r="C21">
        <v>2118</v>
      </c>
    </row>
    <row spans="1:3" r="22">
      <c t="s" s="4" r="A22">
        <v>651</v>
      </c>
    </row>
    <row spans="1:3" r="23">
      <c t="s" s="3" r="A23">
        <v>642</v>
      </c>
    </row>
    <row spans="1:3" r="24">
      <c t="s" s="4" r="A24">
        <v>646</v>
      </c>
      <c t="n" s="6" r="B24">
        <v>180</v>
      </c>
      <c t="n" s="6" r="C24">
        <v>3089</v>
      </c>
    </row>
    <row spans="1:3" r="25">
      <c t="s" s="4" r="A25">
        <v>549</v>
      </c>
    </row>
    <row spans="1:3" r="26">
      <c t="s" s="3" r="A26">
        <v>642</v>
      </c>
    </row>
    <row spans="1:3" r="27">
      <c t="s" s="4" r="A27">
        <v>143</v>
      </c>
      <c t="n" s="6" r="B27">
        <v>1530579</v>
      </c>
      <c t="n" s="6" r="C27">
        <v>1254782</v>
      </c>
    </row>
    <row spans="1:3" r="28">
      <c t="s" s="4" r="A28">
        <v>646</v>
      </c>
      <c t="n" s="6" r="B28">
        <v>4673</v>
      </c>
      <c t="n" s="6" r="C28">
        <v>6817</v>
      </c>
    </row>
    <row spans="1:3" r="29">
      <c t="s" s="4" r="A29">
        <v>647</v>
      </c>
      <c t="n" s="6" r="B29">
        <v>1512894</v>
      </c>
      <c t="n" s="6" r="C29">
        <v>1238820</v>
      </c>
    </row>
    <row spans="1:3" r="30">
      <c t="s" s="4" r="A30">
        <v>638</v>
      </c>
      <c t="n" s="6" r="B30">
        <v>13012</v>
      </c>
      <c t="n" s="6" r="C30">
        <v>9145</v>
      </c>
    </row>
    <row spans="1:3" r="31">
      <c t="s" s="4" r="A31">
        <v>652</v>
      </c>
    </row>
    <row spans="1:3" r="32">
      <c t="s" s="3" r="A32">
        <v>642</v>
      </c>
    </row>
    <row spans="1:3" r="33">
      <c t="s" s="4" r="A33">
        <v>646</v>
      </c>
      <c t="n" s="6" r="B33">
        <v>4071</v>
      </c>
      <c t="n" s="6" r="C33">
        <v>4647</v>
      </c>
    </row>
    <row spans="1:3" r="34">
      <c t="s" s="4" r="A34">
        <v>653</v>
      </c>
    </row>
    <row spans="1:3" r="35">
      <c t="s" s="3" r="A35">
        <v>642</v>
      </c>
    </row>
    <row spans="1:3" r="36">
      <c t="s" s="4" r="A36">
        <v>646</v>
      </c>
      <c t="n" s="6" r="B36">
        <v>602</v>
      </c>
      <c t="n" s="6" r="C36">
        <v>2170</v>
      </c>
    </row>
    <row spans="1:3" r="37">
      <c t="s" s="4" r="A37">
        <v>550</v>
      </c>
    </row>
    <row spans="1:3" r="38">
      <c t="s" s="3" r="A38">
        <v>642</v>
      </c>
    </row>
    <row spans="1:3" r="39">
      <c t="s" s="4" r="A39">
        <v>143</v>
      </c>
      <c t="n" s="6" r="B39">
        <v>131146</v>
      </c>
      <c t="n" s="6" r="C39">
        <v>105276</v>
      </c>
    </row>
    <row spans="1:3" r="40">
      <c t="s" s="4" r="A40">
        <v>646</v>
      </c>
      <c t="n" s="6" r="B40">
        <v>258</v>
      </c>
      <c t="n" s="6" r="C40">
        <v>875</v>
      </c>
    </row>
    <row spans="1:3" r="41">
      <c t="s" s="4" r="A41">
        <v>647</v>
      </c>
      <c t="n" s="6" r="B41">
        <v>129504</v>
      </c>
      <c t="n" s="6" r="C41">
        <v>102793</v>
      </c>
    </row>
    <row spans="1:3" r="42">
      <c t="s" s="4" r="A42">
        <v>638</v>
      </c>
      <c t="n" s="6" r="B42">
        <v>1384</v>
      </c>
      <c t="n" s="6" r="C42">
        <v>1608</v>
      </c>
    </row>
    <row spans="1:3" r="43">
      <c t="s" s="4" r="A43">
        <v>654</v>
      </c>
    </row>
    <row spans="1:3" r="44">
      <c t="s" s="3" r="A44">
        <v>642</v>
      </c>
    </row>
    <row spans="1:3" r="45">
      <c t="s" s="4" r="A45">
        <v>646</v>
      </c>
      <c t="n" s="6" r="B45">
        <v>101</v>
      </c>
      <c t="n" s="6" r="C45">
        <v>280</v>
      </c>
    </row>
    <row spans="1:3" r="46">
      <c t="s" s="4" r="A46">
        <v>655</v>
      </c>
    </row>
    <row spans="1:3" r="47">
      <c t="s" s="3" r="A47">
        <v>642</v>
      </c>
    </row>
    <row spans="1:3" r="48">
      <c t="s" s="4" r="A48">
        <v>646</v>
      </c>
      <c t="n" s="6" r="B48">
        <v>157</v>
      </c>
      <c t="n" s="6" r="C48">
        <v>595</v>
      </c>
    </row>
    <row spans="1:3" r="49">
      <c t="s" s="4" r="A49">
        <v>551</v>
      </c>
    </row>
    <row spans="1:3" r="50">
      <c t="s" s="3" r="A50">
        <v>642</v>
      </c>
    </row>
    <row spans="1:3" r="51">
      <c t="s" s="4" r="A51">
        <v>143</v>
      </c>
      <c t="n" s="6" r="B51">
        <v>373628</v>
      </c>
      <c t="n" s="6" r="C51">
        <v>307321</v>
      </c>
    </row>
    <row spans="1:3" r="52">
      <c t="s" s="4" r="A52">
        <v>646</v>
      </c>
      <c t="n" s="6" r="B52">
        <v>2794</v>
      </c>
      <c t="n" s="6" r="C52">
        <v>1449</v>
      </c>
    </row>
    <row spans="1:3" r="53">
      <c t="s" s="4" r="A53">
        <v>647</v>
      </c>
      <c t="n" s="6" r="B53">
        <v>369303</v>
      </c>
      <c t="n" s="6" r="C53">
        <v>305685</v>
      </c>
    </row>
    <row spans="1:3" r="54">
      <c t="s" s="4" r="A54">
        <v>638</v>
      </c>
      <c t="n" s="6" r="B54">
        <v>1531</v>
      </c>
      <c t="n" s="6" r="C54">
        <v>187</v>
      </c>
    </row>
    <row spans="1:3" r="55">
      <c t="s" s="4" r="A55">
        <v>656</v>
      </c>
    </row>
    <row spans="1:3" r="56">
      <c t="s" s="3" r="A56">
        <v>642</v>
      </c>
    </row>
    <row spans="1:3" r="57">
      <c t="s" s="4" r="A57">
        <v>646</v>
      </c>
      <c t="n" s="6" r="B57">
        <v>2642</v>
      </c>
      <c t="n" s="6" r="C57">
        <v>1101</v>
      </c>
    </row>
    <row spans="1:3" r="58">
      <c t="s" s="4" r="A58">
        <v>657</v>
      </c>
    </row>
    <row spans="1:3" r="59">
      <c t="s" s="3" r="A59">
        <v>642</v>
      </c>
    </row>
    <row spans="1:3" r="60">
      <c t="s" s="4" r="A60">
        <v>646</v>
      </c>
      <c t="n" s="6" r="B60">
        <v>152</v>
      </c>
      <c t="n" s="6" r="C60">
        <v>348</v>
      </c>
    </row>
    <row spans="1:3" r="61">
      <c t="s" s="4" r="A61">
        <v>552</v>
      </c>
    </row>
    <row spans="1:3" r="62">
      <c t="s" s="3" r="A62">
        <v>642</v>
      </c>
    </row>
    <row spans="1:3" r="63">
      <c t="s" s="4" r="A63">
        <v>143</v>
      </c>
      <c t="n" s="6" r="B63">
        <v>75835</v>
      </c>
      <c t="n" s="6" r="C63">
        <v>67500</v>
      </c>
    </row>
    <row spans="1:3" r="64">
      <c t="s" s="4" r="A64">
        <v>646</v>
      </c>
      <c t="n" s="6" r="B64">
        <v>349</v>
      </c>
      <c t="n" s="6" r="C64">
        <v>375</v>
      </c>
    </row>
    <row spans="1:3" r="65">
      <c t="s" s="4" r="A65">
        <v>647</v>
      </c>
      <c t="n" s="6" r="B65">
        <v>75226</v>
      </c>
      <c t="n" s="6" r="C65">
        <v>66772</v>
      </c>
    </row>
    <row spans="1:3" r="66">
      <c t="s" s="4" r="A66">
        <v>638</v>
      </c>
      <c t="n" s="6" r="B66">
        <v>260</v>
      </c>
      <c t="n" s="6" r="C66">
        <v>353</v>
      </c>
    </row>
    <row spans="1:3" r="67">
      <c t="s" s="4" r="A67">
        <v>658</v>
      </c>
    </row>
    <row spans="1:3" r="68">
      <c t="s" s="3" r="A68">
        <v>642</v>
      </c>
    </row>
    <row spans="1:3" r="69">
      <c t="s" s="4" r="A69">
        <v>646</v>
      </c>
      <c t="n" s="6" r="B69">
        <v>286</v>
      </c>
      <c t="n" s="6" r="C69">
        <v>285</v>
      </c>
    </row>
    <row spans="1:3" r="70">
      <c t="s" s="4" r="A70">
        <v>659</v>
      </c>
    </row>
    <row spans="1:3" r="71">
      <c t="s" s="3" r="A71">
        <v>642</v>
      </c>
    </row>
    <row spans="1:3" r="72">
      <c t="s" s="4" r="A72">
        <v>646</v>
      </c>
      <c t="n" s="7" r="B72">
        <v>63</v>
      </c>
      <c t="n" s="7" r="C72">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25</v>
      </c>
    </row>
    <row spans="1:3" r="2">
      <c t="s" s="4" r="A2">
        <v>548</v>
      </c>
    </row>
    <row spans="1:3" r="3">
      <c t="s" s="3" r="A3">
        <v>661</v>
      </c>
    </row>
    <row spans="1:3" r="4">
      <c t="s" s="4" r="A4">
        <v>82</v>
      </c>
      <c t="n" s="7" r="B4">
        <v>799721</v>
      </c>
      <c t="n" s="7" r="C4">
        <v>647496</v>
      </c>
    </row>
    <row spans="1:3" r="5">
      <c t="s" s="4" r="A5">
        <v>552</v>
      </c>
    </row>
    <row spans="1:3" r="6">
      <c t="s" s="3" r="A6">
        <v>661</v>
      </c>
    </row>
    <row spans="1:3" r="7">
      <c t="s" s="4" r="A7">
        <v>82</v>
      </c>
      <c t="n" s="6" r="B7">
        <v>75835</v>
      </c>
      <c t="n" s="6" r="C7">
        <v>67500</v>
      </c>
    </row>
    <row spans="1:3" r="8">
      <c t="s" s="4" r="A8">
        <v>662</v>
      </c>
    </row>
    <row spans="1:3" r="9">
      <c t="s" s="3" r="A9">
        <v>661</v>
      </c>
    </row>
    <row spans="1:3" r="10">
      <c t="s" s="4" r="A10">
        <v>82</v>
      </c>
      <c t="n" s="6" r="B10">
        <v>2771294</v>
      </c>
      <c t="n" s="6" r="C10">
        <v>2257613</v>
      </c>
    </row>
    <row spans="1:3" r="11">
      <c t="s" s="4" r="A11">
        <v>663</v>
      </c>
    </row>
    <row spans="1:3" r="12">
      <c t="s" s="3" r="A12">
        <v>661</v>
      </c>
    </row>
    <row spans="1:3" r="13">
      <c t="s" s="4" r="A13">
        <v>82</v>
      </c>
      <c t="n" s="6" r="B13">
        <v>771539</v>
      </c>
      <c t="n" s="6" r="C13">
        <v>620313</v>
      </c>
    </row>
    <row spans="1:3" r="14">
      <c t="s" s="4" r="A14">
        <v>664</v>
      </c>
    </row>
    <row spans="1:3" r="15">
      <c t="s" s="3" r="A15">
        <v>661</v>
      </c>
    </row>
    <row spans="1:3" r="16">
      <c t="s" s="4" r="A16">
        <v>82</v>
      </c>
      <c t="n" s="6" r="B16">
        <v>1437536</v>
      </c>
      <c t="n" s="6" r="C16">
        <v>1174990</v>
      </c>
    </row>
    <row spans="1:3" r="17">
      <c t="s" s="4" r="A17">
        <v>665</v>
      </c>
    </row>
    <row spans="1:3" r="18">
      <c t="s" s="3" r="A18">
        <v>661</v>
      </c>
    </row>
    <row spans="1:3" r="19">
      <c t="s" s="4" r="A19">
        <v>82</v>
      </c>
      <c t="n" s="6" r="B19">
        <v>121837</v>
      </c>
      <c t="n" s="6" r="C19">
        <v>95885</v>
      </c>
    </row>
    <row spans="1:3" r="20">
      <c t="s" s="4" r="A20">
        <v>666</v>
      </c>
    </row>
    <row spans="1:3" r="21">
      <c t="s" s="3" r="A21">
        <v>661</v>
      </c>
    </row>
    <row spans="1:3" r="22">
      <c t="s" s="4" r="A22">
        <v>82</v>
      </c>
      <c t="n" s="6" r="B22">
        <v>365368</v>
      </c>
      <c t="n" s="6" r="C22">
        <v>299742</v>
      </c>
    </row>
    <row spans="1:3" r="23">
      <c t="s" s="4" r="A23">
        <v>667</v>
      </c>
    </row>
    <row spans="1:3" r="24">
      <c t="s" s="3" r="A24">
        <v>661</v>
      </c>
    </row>
    <row spans="1:3" r="25">
      <c t="s" s="4" r="A25">
        <v>82</v>
      </c>
      <c t="n" s="6" r="B25">
        <v>75014</v>
      </c>
      <c t="n" s="6" r="C25">
        <v>66683</v>
      </c>
    </row>
    <row spans="1:3" r="26">
      <c t="s" s="4" r="A26">
        <v>668</v>
      </c>
    </row>
    <row spans="1:3" r="27">
      <c t="s" s="3" r="A27">
        <v>661</v>
      </c>
    </row>
    <row spans="1:3" r="28">
      <c t="s" s="4" r="A28">
        <v>82</v>
      </c>
      <c t="n" s="6" r="B28">
        <v>86679</v>
      </c>
      <c t="n" s="6" r="C28">
        <v>67740</v>
      </c>
    </row>
    <row spans="1:3" r="29">
      <c t="s" s="4" r="A29">
        <v>669</v>
      </c>
    </row>
    <row spans="1:3" r="30">
      <c t="s" s="3" r="A30">
        <v>661</v>
      </c>
    </row>
    <row spans="1:3" r="31">
      <c t="s" s="4" r="A31">
        <v>82</v>
      </c>
      <c t="n" s="6" r="B31">
        <v>9980</v>
      </c>
      <c t="n" s="6" r="C31">
        <v>9585</v>
      </c>
    </row>
    <row spans="1:3" r="32">
      <c t="s" s="4" r="A32">
        <v>670</v>
      </c>
    </row>
    <row spans="1:3" r="33">
      <c t="s" s="3" r="A33">
        <v>661</v>
      </c>
    </row>
    <row spans="1:3" r="34">
      <c t="s" s="4" r="A34">
        <v>82</v>
      </c>
      <c t="n" s="6" r="B34">
        <v>65336</v>
      </c>
      <c t="n" s="6" r="C34">
        <v>47885</v>
      </c>
    </row>
    <row spans="1:3" r="35">
      <c t="s" s="4" r="A35">
        <v>671</v>
      </c>
    </row>
    <row spans="1:3" r="36">
      <c t="s" s="3" r="A36">
        <v>661</v>
      </c>
    </row>
    <row spans="1:3" r="37">
      <c t="s" s="4" r="A37">
        <v>82</v>
      </c>
      <c t="n" s="6" r="B37">
        <v>6570</v>
      </c>
      <c t="n" s="6" r="C37">
        <v>5896</v>
      </c>
    </row>
    <row spans="1:3" r="38">
      <c t="s" s="4" r="A38">
        <v>672</v>
      </c>
    </row>
    <row spans="1:3" r="39">
      <c t="s" s="3" r="A39">
        <v>661</v>
      </c>
    </row>
    <row spans="1:3" r="40">
      <c t="s" s="4" r="A40">
        <v>82</v>
      </c>
      <c t="n" s="6" r="B40">
        <v>4506</v>
      </c>
      <c t="n" s="6" r="C40">
        <v>4077</v>
      </c>
    </row>
    <row spans="1:3" r="41">
      <c t="s" s="4" r="A41">
        <v>673</v>
      </c>
    </row>
    <row spans="1:3" r="42">
      <c t="s" s="3" r="A42">
        <v>661</v>
      </c>
    </row>
    <row spans="1:3" r="43">
      <c t="s" s="4" r="A43">
        <v>82</v>
      </c>
      <c t="n" s="6" r="B43">
        <v>287</v>
      </c>
      <c t="n" s="6" r="C43">
        <v>297</v>
      </c>
    </row>
    <row spans="1:3" r="44">
      <c t="s" s="4" r="A44">
        <v>674</v>
      </c>
    </row>
    <row spans="1:3" r="45">
      <c t="s" s="3" r="A45">
        <v>661</v>
      </c>
    </row>
    <row spans="1:3" r="46">
      <c t="s" s="4" r="A46">
        <v>82</v>
      </c>
      <c t="n" s="6" r="B46">
        <v>52936</v>
      </c>
      <c t="n" s="6" r="C46">
        <v>57022</v>
      </c>
    </row>
    <row spans="1:3" r="47">
      <c t="s" s="4" r="A47">
        <v>675</v>
      </c>
    </row>
    <row spans="1:3" r="48">
      <c t="s" s="3" r="A48">
        <v>661</v>
      </c>
    </row>
    <row spans="1:3" r="49">
      <c t="s" s="4" r="A49">
        <v>82</v>
      </c>
      <c t="n" s="6" r="B49">
        <v>18202</v>
      </c>
      <c t="n" s="6" r="C49">
        <v>17598</v>
      </c>
    </row>
    <row spans="1:3" r="50">
      <c t="s" s="4" r="A50">
        <v>676</v>
      </c>
    </row>
    <row spans="1:3" r="51">
      <c t="s" s="3" r="A51">
        <v>661</v>
      </c>
    </row>
    <row spans="1:3" r="52">
      <c t="s" s="4" r="A52">
        <v>82</v>
      </c>
      <c t="n" s="6" r="B52">
        <v>27707</v>
      </c>
      <c t="n" s="6" r="C52">
        <v>31907</v>
      </c>
    </row>
    <row spans="1:3" r="53">
      <c t="s" s="4" r="A53">
        <v>677</v>
      </c>
    </row>
    <row spans="1:3" r="54">
      <c t="s" s="3" r="A54">
        <v>661</v>
      </c>
    </row>
    <row spans="1:3" r="55">
      <c t="s" s="4" r="A55">
        <v>82</v>
      </c>
      <c t="n" s="6" r="B55">
        <v>2739</v>
      </c>
      <c t="n" s="6" r="C55">
        <v>3495</v>
      </c>
    </row>
    <row spans="1:3" r="56">
      <c t="s" s="4" r="A56">
        <v>678</v>
      </c>
    </row>
    <row spans="1:3" r="57">
      <c t="s" s="3" r="A57">
        <v>661</v>
      </c>
    </row>
    <row spans="1:3" r="58">
      <c t="s" s="4" r="A58">
        <v>82</v>
      </c>
      <c t="n" s="6" r="B58">
        <v>3754</v>
      </c>
      <c t="n" s="6" r="C58">
        <v>3502</v>
      </c>
    </row>
    <row spans="1:3" r="59">
      <c t="s" s="4" r="A59">
        <v>679</v>
      </c>
    </row>
    <row spans="1:3" r="60">
      <c t="s" s="3" r="A60">
        <v>661</v>
      </c>
    </row>
    <row spans="1:3" r="61">
      <c t="s" s="4" r="A61">
        <v>82</v>
      </c>
      <c t="n" s="7" r="B61">
        <v>534</v>
      </c>
      <c t="n" s="7" r="C61">
        <v>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25</v>
      </c>
    </row>
    <row spans="1:3" r="2">
      <c t="s" s="4" r="A2">
        <v>548</v>
      </c>
    </row>
    <row spans="1:3" r="3">
      <c t="s" s="3" r="A3">
        <v>661</v>
      </c>
    </row>
    <row spans="1:3" r="4">
      <c t="s" s="4" r="A4">
        <v>82</v>
      </c>
      <c t="n" s="7" r="B4">
        <v>799721</v>
      </c>
      <c t="n" s="7" r="C4">
        <v>647496</v>
      </c>
    </row>
    <row spans="1:3" r="5">
      <c t="s" s="4" r="A5">
        <v>681</v>
      </c>
    </row>
    <row spans="1:3" r="6">
      <c t="s" s="3" r="A6">
        <v>661</v>
      </c>
    </row>
    <row spans="1:3" r="7">
      <c t="s" s="4" r="A7">
        <v>82</v>
      </c>
      <c t="n" s="6" r="B7">
        <v>791043</v>
      </c>
      <c t="n" s="6" r="C7">
        <v>637956</v>
      </c>
    </row>
    <row spans="1:3" r="8">
      <c t="s" s="4" r="A8">
        <v>682</v>
      </c>
    </row>
    <row spans="1:3" r="9">
      <c t="s" s="3" r="A9">
        <v>661</v>
      </c>
    </row>
    <row spans="1:3" r="10">
      <c t="s" s="4" r="A10">
        <v>82</v>
      </c>
      <c t="n" s="6" r="B10">
        <v>8678</v>
      </c>
      <c t="n" s="6" r="C10">
        <v>9540</v>
      </c>
    </row>
    <row spans="1:3" r="11">
      <c t="s" s="4" r="A11">
        <v>552</v>
      </c>
    </row>
    <row spans="1:3" r="12">
      <c t="s" s="3" r="A12">
        <v>661</v>
      </c>
    </row>
    <row spans="1:3" r="13">
      <c t="s" s="4" r="A13">
        <v>82</v>
      </c>
      <c t="n" s="6" r="B13">
        <v>75835</v>
      </c>
      <c t="n" s="6" r="C13">
        <v>67500</v>
      </c>
    </row>
    <row spans="1:3" r="14">
      <c t="s" s="4" r="A14">
        <v>683</v>
      </c>
    </row>
    <row spans="1:3" r="15">
      <c t="s" s="3" r="A15">
        <v>661</v>
      </c>
    </row>
    <row spans="1:3" r="16">
      <c t="s" s="4" r="A16">
        <v>82</v>
      </c>
      <c t="n" s="6" r="B16">
        <v>75575</v>
      </c>
      <c t="n" s="6" r="C16">
        <v>67147</v>
      </c>
    </row>
    <row spans="1:3" r="17">
      <c t="s" s="4" r="A17">
        <v>684</v>
      </c>
    </row>
    <row spans="1:3" r="18">
      <c t="s" s="3" r="A18">
        <v>661</v>
      </c>
    </row>
    <row spans="1:3" r="19">
      <c t="s" s="4" r="A19">
        <v>82</v>
      </c>
      <c t="n" s="7" r="B19">
        <v>260</v>
      </c>
      <c t="n" s="7" r="C19">
        <v>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45"/>
    <col customWidth="1" max="8" min="8" width="66"/>
    <col customWidth="1" max="9" min="9" width="80"/>
  </cols>
  <sheetData>
    <row spans="1:9" r="1">
      <c t="s" s="1" r="A1">
        <v>142</v>
      </c>
      <c t="s" s="2" r="B1">
        <v>143</v>
      </c>
      <c t="s" s="2" r="C1">
        <v>144</v>
      </c>
      <c t="s" s="2" r="D1">
        <v>145</v>
      </c>
      <c t="s" s="2" r="E1">
        <v>146</v>
      </c>
      <c t="s" s="2" r="F1">
        <v>147</v>
      </c>
      <c t="s" s="2" r="G1">
        <v>148</v>
      </c>
      <c t="s" s="2" r="H1">
        <v>149</v>
      </c>
      <c t="s" s="2" r="I1">
        <v>150</v>
      </c>
    </row>
    <row spans="1:9" r="2">
      <c t="s" s="4" r="A2">
        <v>151</v>
      </c>
      <c t="n" s="7" r="B2">
        <v>452477</v>
      </c>
      <c t="n" s="7" r="C2">
        <v>453</v>
      </c>
      <c t="n" s="7" r="D2">
        <v>388698</v>
      </c>
      <c t="n" s="7" r="E2">
        <v>59273</v>
      </c>
      <c t="n" s="7" r="F2">
        <v>4053</v>
      </c>
    </row>
    <row spans="1:9" r="3">
      <c t="s" s="4" r="A3">
        <v>152</v>
      </c>
      <c t="n" s="6" r="C3">
        <v>45323553</v>
      </c>
    </row>
    <row spans="1:9" r="4">
      <c t="s" s="4" r="A4">
        <v>153</v>
      </c>
      <c t="n" s="6" r="B4">
        <v>9148</v>
      </c>
      <c t="n" s="6" r="E4">
        <v>9148</v>
      </c>
    </row>
    <row spans="1:9" r="5">
      <c t="s" s="4" r="A5">
        <v>154</v>
      </c>
      <c t="n" s="6" r="B5">
        <v>1014</v>
      </c>
      <c t="n" s="6" r="F5">
        <v>1014</v>
      </c>
    </row>
    <row spans="1:9" r="6">
      <c t="s" s="4" r="A6">
        <v>155</v>
      </c>
      <c t="n" s="6" r="B6">
        <v>-455</v>
      </c>
      <c t="n" s="6" r="E6">
        <v>-455</v>
      </c>
    </row>
    <row spans="1:9" r="7">
      <c t="s" s="4" r="A7">
        <v>156</v>
      </c>
      <c t="n" s="6" r="B7">
        <v>608</v>
      </c>
      <c t="n" s="7" r="C7">
        <v>1</v>
      </c>
      <c t="n" s="6" r="D7">
        <v>607</v>
      </c>
    </row>
    <row spans="1:9" r="8">
      <c t="s" s="4" r="A8">
        <v>157</v>
      </c>
      <c t="n" s="6" r="C8">
        <v>45053</v>
      </c>
    </row>
    <row spans="1:9" r="9">
      <c t="s" s="4" r="A9">
        <v>158</v>
      </c>
      <c t="n" s="6" r="B9">
        <v>56</v>
      </c>
      <c t="n" s="6" r="D9">
        <v>56</v>
      </c>
    </row>
    <row spans="1:9" r="10">
      <c t="s" s="4" r="A10">
        <v>159</v>
      </c>
      <c t="n" s="6" r="B10">
        <v>217</v>
      </c>
      <c t="n" s="6" r="D10">
        <v>217</v>
      </c>
    </row>
    <row spans="1:9" r="11">
      <c t="s" s="4" r="A11">
        <v>160</v>
      </c>
      <c t="n" s="6" r="C11">
        <v>40318</v>
      </c>
    </row>
    <row spans="1:9" r="12">
      <c t="s" s="4" r="A12">
        <v>161</v>
      </c>
      <c t="n" s="6" r="B12">
        <v>463065</v>
      </c>
      <c t="n" s="7" r="C12">
        <v>454</v>
      </c>
      <c t="n" s="6" r="D12">
        <v>389578</v>
      </c>
      <c t="n" s="6" r="E12">
        <v>67966</v>
      </c>
      <c t="n" s="6" r="F12">
        <v>5067</v>
      </c>
    </row>
    <row spans="1:9" r="13">
      <c t="s" s="4" r="A13">
        <v>162</v>
      </c>
      <c t="n" s="6" r="C13">
        <v>45408924</v>
      </c>
    </row>
    <row spans="1:9" r="14">
      <c t="s" s="4" r="A14">
        <v>163</v>
      </c>
      <c t="n" s="7" r="B14">
        <v>490514</v>
      </c>
      <c t="n" s="7" r="C14">
        <v>455</v>
      </c>
      <c t="n" s="6" r="D14">
        <v>393191</v>
      </c>
      <c t="n" s="6" r="E14">
        <v>95430</v>
      </c>
      <c t="n" s="6" r="F14">
        <v>1438</v>
      </c>
    </row>
    <row spans="1:9" r="15">
      <c t="s" s="4" r="A15">
        <v>164</v>
      </c>
      <c t="n" s="6" r="B15">
        <v>45459195</v>
      </c>
      <c t="n" s="6" r="C15">
        <v>45459195</v>
      </c>
    </row>
    <row spans="1:9" r="16">
      <c t="s" s="4" r="A16">
        <v>153</v>
      </c>
      <c t="n" s="7" r="B16">
        <v>-4804</v>
      </c>
      <c t="n" s="6" r="E16">
        <v>-4804</v>
      </c>
    </row>
    <row spans="1:9" r="17">
      <c t="s" s="4" r="A17">
        <v>154</v>
      </c>
      <c t="n" s="6" r="B17">
        <v>2569</v>
      </c>
      <c t="n" s="6" r="F17">
        <v>2569</v>
      </c>
    </row>
    <row spans="1:9" r="18">
      <c t="s" s="4" r="A18">
        <v>155</v>
      </c>
      <c t="n" s="6" r="B18">
        <v>-1918</v>
      </c>
      <c t="n" s="6" r="E18">
        <v>-1918</v>
      </c>
    </row>
    <row spans="1:9" r="19">
      <c t="s" s="4" r="A19">
        <v>156</v>
      </c>
      <c t="n" s="6" r="B19">
        <v>199</v>
      </c>
      <c t="n" s="7" r="C19">
        <v>1</v>
      </c>
      <c t="n" s="6" r="D19">
        <v>198</v>
      </c>
    </row>
    <row spans="1:9" r="20">
      <c t="s" s="4" r="A20">
        <v>157</v>
      </c>
      <c t="n" s="6" r="C20">
        <v>171709</v>
      </c>
    </row>
    <row spans="1:9" r="21">
      <c t="s" s="4" r="A21">
        <v>158</v>
      </c>
      <c t="n" s="6" r="B21">
        <v>1080</v>
      </c>
      <c t="n" s="6" r="D21">
        <v>1080</v>
      </c>
    </row>
    <row spans="1:9" r="22">
      <c t="s" s="4" r="A22">
        <v>159</v>
      </c>
      <c t="n" s="6" r="B22">
        <v>303</v>
      </c>
      <c t="n" s="7" r="C22">
        <v>1</v>
      </c>
      <c t="n" s="6" r="D22">
        <v>302</v>
      </c>
    </row>
    <row spans="1:9" r="23">
      <c t="s" s="4" r="A23">
        <v>160</v>
      </c>
      <c t="n" s="6" r="C23">
        <v>59980</v>
      </c>
    </row>
    <row spans="1:9" r="24">
      <c t="s" s="4" r="A24">
        <v>165</v>
      </c>
      <c t="n" s="6" r="B24">
        <v>-347</v>
      </c>
      <c t="n" s="7" r="C24">
        <v>-1</v>
      </c>
      <c t="n" s="6" r="D24">
        <v>-346</v>
      </c>
    </row>
    <row spans="1:9" r="25">
      <c t="s" s="4" r="A25">
        <v>166</v>
      </c>
      <c t="n" s="6" r="C25">
        <v>-24283</v>
      </c>
    </row>
    <row spans="1:9" r="26">
      <c t="s" s="4" r="A26">
        <v>167</v>
      </c>
      <c t="n" s="7" r="G26">
        <v>31865</v>
      </c>
      <c t="n" s="7" r="H26">
        <v>23</v>
      </c>
      <c t="n" s="7" r="I26">
        <v>31842</v>
      </c>
    </row>
    <row spans="1:9" r="27">
      <c t="s" s="4" r="A27">
        <v>168</v>
      </c>
      <c t="n" s="6" r="H27">
        <v>2276042</v>
      </c>
    </row>
    <row spans="1:9" r="28">
      <c t="s" s="4" r="A28">
        <v>169</v>
      </c>
      <c t="n" s="7" r="B28">
        <v>519461</v>
      </c>
      <c t="n" s="7" r="C28">
        <v>479</v>
      </c>
      <c t="n" s="7" r="D28">
        <v>426267</v>
      </c>
      <c t="n" s="7" r="E28">
        <v>88708</v>
      </c>
      <c t="n" s="7" r="F28">
        <v>4007</v>
      </c>
    </row>
    <row spans="1:9" r="29">
      <c t="s" s="4" r="A29">
        <v>170</v>
      </c>
      <c t="n" s="6" r="B29">
        <v>47942643</v>
      </c>
      <c t="n" s="6" r="C29">
        <v>479426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5</v>
      </c>
      <c t="s" s="2" r="B1">
        <v>2</v>
      </c>
      <c t="s" s="2" r="C1">
        <v>25</v>
      </c>
    </row>
    <row spans="1:3" r="2">
      <c t="s" s="3" r="A2">
        <v>245</v>
      </c>
    </row>
    <row spans="1:3" r="3">
      <c t="s" s="4" r="A3">
        <v>686</v>
      </c>
      <c t="n" s="7" r="B3">
        <v>373886</v>
      </c>
      <c t="n" s="7" r="C3">
        <v>332570</v>
      </c>
    </row>
    <row spans="1:3" r="4">
      <c t="s" s="4" r="A4">
        <v>687</v>
      </c>
      <c t="n" s="6" r="B4">
        <v>-22227</v>
      </c>
      <c t="n" s="6" r="C4">
        <v>-19452</v>
      </c>
    </row>
    <row spans="1:3" r="5">
      <c t="s" s="4" r="A5">
        <v>688</v>
      </c>
      <c t="n" s="6" r="B5">
        <v>351659</v>
      </c>
      <c t="n" s="6" r="C5">
        <v>313118</v>
      </c>
    </row>
    <row spans="1:3" r="6">
      <c t="s" s="4" r="A6">
        <v>689</v>
      </c>
      <c t="n" s="6" r="B6">
        <v>-115143</v>
      </c>
      <c t="n" s="6" r="C6">
        <v>-102590</v>
      </c>
    </row>
    <row spans="1:3" r="7">
      <c t="s" s="4" r="A7">
        <v>690</v>
      </c>
      <c t="n" s="6" r="B7">
        <v>236516</v>
      </c>
      <c t="n" s="6" r="C7">
        <v>210528</v>
      </c>
    </row>
    <row spans="1:3" r="8">
      <c t="s" s="4" r="A8">
        <v>36</v>
      </c>
      <c t="n" s="6" r="B8">
        <v>-120</v>
      </c>
      <c t="n" s="6" r="C8">
        <v>-121</v>
      </c>
    </row>
    <row spans="1:3" r="9">
      <c t="s" s="4" r="A9">
        <v>691</v>
      </c>
      <c t="n" s="7" r="B9">
        <v>236396</v>
      </c>
      <c t="n" s="7" r="C9">
        <v>2104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2</v>
      </c>
      <c t="s" s="2" r="B1">
        <v>1</v>
      </c>
    </row>
    <row spans="1:3" r="2">
      <c t="s" s="2" r="B2">
        <v>2</v>
      </c>
      <c t="s" s="2" r="C2">
        <v>80</v>
      </c>
    </row>
    <row spans="1:3" r="3">
      <c t="s" s="3" r="A3">
        <v>661</v>
      </c>
    </row>
    <row spans="1:3" r="4">
      <c t="s" s="4" r="A4">
        <v>693</v>
      </c>
      <c t="n" s="7" r="B4">
        <v>332570</v>
      </c>
    </row>
    <row spans="1:3" r="5">
      <c t="s" s="4" r="A5">
        <v>694</v>
      </c>
      <c t="n" s="6" r="B5">
        <v>-19452</v>
      </c>
    </row>
    <row spans="1:3" r="6">
      <c t="s" s="4" r="A6">
        <v>695</v>
      </c>
      <c t="n" s="6" r="B6">
        <v>313118</v>
      </c>
    </row>
    <row spans="1:3" r="7">
      <c t="s" s="4" r="A7">
        <v>696</v>
      </c>
      <c t="n" s="6" r="B7">
        <v>-102590</v>
      </c>
    </row>
    <row spans="1:3" r="8">
      <c t="s" s="4" r="A8">
        <v>697</v>
      </c>
      <c t="n" s="6" r="B8">
        <v>210528</v>
      </c>
    </row>
    <row spans="1:3" r="9">
      <c t="s" s="4" r="A9">
        <v>698</v>
      </c>
      <c t="n" s="6" r="B9">
        <v>373886</v>
      </c>
    </row>
    <row spans="1:3" r="10">
      <c t="s" s="4" r="A10">
        <v>699</v>
      </c>
      <c t="n" s="6" r="B10">
        <v>-22227</v>
      </c>
    </row>
    <row spans="1:3" r="11">
      <c t="s" s="4" r="A11">
        <v>700</v>
      </c>
      <c t="n" s="6" r="B11">
        <v>351659</v>
      </c>
    </row>
    <row spans="1:3" r="12">
      <c t="s" s="4" r="A12">
        <v>701</v>
      </c>
      <c t="n" s="6" r="B12">
        <v>-115143</v>
      </c>
    </row>
    <row spans="1:3" r="13">
      <c t="s" s="4" r="A13">
        <v>702</v>
      </c>
      <c t="n" s="6" r="B13">
        <v>236516</v>
      </c>
    </row>
    <row spans="1:3" r="14">
      <c t="s" s="4" r="A14">
        <v>703</v>
      </c>
    </row>
    <row spans="1:3" r="15">
      <c t="s" s="3" r="A15">
        <v>661</v>
      </c>
    </row>
    <row spans="1:3" r="16">
      <c t="s" s="4" r="A16">
        <v>693</v>
      </c>
      <c t="n" s="6" r="B16">
        <v>332570</v>
      </c>
      <c t="n" s="7" r="C16">
        <v>460836</v>
      </c>
    </row>
    <row spans="1:3" r="17">
      <c t="s" s="4" r="A17">
        <v>704</v>
      </c>
      <c t="n" s="6" r="B17">
        <v>73005</v>
      </c>
    </row>
    <row spans="1:3" r="18">
      <c t="s" s="4" r="A18">
        <v>705</v>
      </c>
      <c t="n" s="6" r="B18">
        <v>-31689</v>
      </c>
      <c t="n" s="6" r="C18">
        <v>-49601</v>
      </c>
    </row>
    <row spans="1:3" r="19">
      <c t="s" s="4" r="A19">
        <v>698</v>
      </c>
      <c t="n" s="6" r="B19">
        <v>373886</v>
      </c>
      <c t="n" s="6" r="C19">
        <v>411235</v>
      </c>
    </row>
    <row spans="1:3" r="20">
      <c t="s" s="4" r="A20">
        <v>706</v>
      </c>
    </row>
    <row spans="1:3" r="21">
      <c t="s" s="3" r="A21">
        <v>661</v>
      </c>
    </row>
    <row spans="1:3" r="22">
      <c t="s" s="4" r="A22">
        <v>694</v>
      </c>
      <c t="n" s="6" r="B22">
        <v>-19452</v>
      </c>
      <c t="n" s="6" r="C22">
        <v>-68757</v>
      </c>
    </row>
    <row spans="1:3" r="23">
      <c t="s" s="4" r="A23">
        <v>704</v>
      </c>
      <c t="n" s="6" r="B23">
        <v>-9295</v>
      </c>
    </row>
    <row spans="1:3" r="24">
      <c t="s" s="4" r="A24">
        <v>705</v>
      </c>
      <c t="n" s="6" r="B24">
        <v>6520</v>
      </c>
      <c t="n" s="6" r="C24">
        <v>32448</v>
      </c>
    </row>
    <row spans="1:3" r="25">
      <c t="s" s="4" r="A25">
        <v>699</v>
      </c>
      <c t="n" s="6" r="B25">
        <v>-22227</v>
      </c>
      <c t="n" s="6" r="C25">
        <v>-36309</v>
      </c>
    </row>
    <row spans="1:3" r="26">
      <c t="s" s="4" r="A26">
        <v>707</v>
      </c>
    </row>
    <row spans="1:3" r="27">
      <c t="s" s="3" r="A27">
        <v>661</v>
      </c>
    </row>
    <row spans="1:3" r="28">
      <c t="s" s="4" r="A28">
        <v>695</v>
      </c>
      <c t="n" s="6" r="B28">
        <v>313118</v>
      </c>
      <c t="n" s="6" r="C28">
        <v>392079</v>
      </c>
    </row>
    <row spans="1:3" r="29">
      <c t="s" s="4" r="A29">
        <v>704</v>
      </c>
      <c t="n" s="6" r="B29">
        <v>63710</v>
      </c>
    </row>
    <row spans="1:3" r="30">
      <c t="s" s="4" r="A30">
        <v>705</v>
      </c>
      <c t="n" s="6" r="B30">
        <v>-25169</v>
      </c>
      <c t="n" s="6" r="C30">
        <v>-17153</v>
      </c>
    </row>
    <row spans="1:3" r="31">
      <c t="s" s="4" r="A31">
        <v>700</v>
      </c>
      <c t="n" s="6" r="B31">
        <v>351659</v>
      </c>
      <c t="n" s="6" r="C31">
        <v>374926</v>
      </c>
    </row>
    <row spans="1:3" r="32">
      <c t="s" s="4" r="A32">
        <v>708</v>
      </c>
    </row>
    <row spans="1:3" r="33">
      <c t="s" s="3" r="A33">
        <v>661</v>
      </c>
    </row>
    <row spans="1:3" r="34">
      <c t="s" s="4" r="A34">
        <v>696</v>
      </c>
      <c t="n" s="6" r="B34">
        <v>-102590</v>
      </c>
      <c t="n" s="6" r="C34">
        <v>-115313</v>
      </c>
    </row>
    <row spans="1:3" r="35">
      <c t="s" s="4" r="A35">
        <v>704</v>
      </c>
      <c t="n" s="6" r="B35">
        <v>-18585</v>
      </c>
    </row>
    <row spans="1:3" r="36">
      <c t="s" s="4" r="A36">
        <v>709</v>
      </c>
      <c t="n" s="6" r="B36">
        <v>8908</v>
      </c>
      <c t="n" s="6" r="C36">
        <v>9930</v>
      </c>
    </row>
    <row spans="1:3" r="37">
      <c t="s" s="4" r="A37">
        <v>705</v>
      </c>
      <c t="n" s="6" r="B37">
        <v>-2876</v>
      </c>
      <c t="n" s="6" r="C37">
        <v>-6275</v>
      </c>
    </row>
    <row spans="1:3" r="38">
      <c t="s" s="4" r="A38">
        <v>701</v>
      </c>
      <c t="n" s="6" r="B38">
        <v>-115143</v>
      </c>
      <c t="n" s="6" r="C38">
        <v>-111658</v>
      </c>
    </row>
    <row spans="1:3" r="39">
      <c t="s" s="4" r="A39">
        <v>710</v>
      </c>
    </row>
    <row spans="1:3" r="40">
      <c t="s" s="3" r="A40">
        <v>661</v>
      </c>
    </row>
    <row spans="1:3" r="41">
      <c t="s" s="4" r="A41">
        <v>697</v>
      </c>
      <c t="n" s="6" r="B41">
        <v>210528</v>
      </c>
      <c t="n" s="6" r="C41">
        <v>276766</v>
      </c>
    </row>
    <row spans="1:3" r="42">
      <c t="s" s="4" r="A42">
        <v>704</v>
      </c>
      <c t="n" s="6" r="B42">
        <v>45125</v>
      </c>
    </row>
    <row spans="1:3" r="43">
      <c t="s" s="4" r="A43">
        <v>709</v>
      </c>
      <c t="n" s="6" r="B43">
        <v>8908</v>
      </c>
      <c t="n" s="6" r="C43">
        <v>9930</v>
      </c>
    </row>
    <row spans="1:3" r="44">
      <c t="s" s="4" r="A44">
        <v>705</v>
      </c>
      <c t="n" s="6" r="B44">
        <v>-28045</v>
      </c>
      <c t="n" s="6" r="C44">
        <v>-23428</v>
      </c>
    </row>
    <row spans="1:3" r="45">
      <c t="s" s="4" r="A45">
        <v>702</v>
      </c>
      <c t="n" s="7" r="B45">
        <v>236516</v>
      </c>
      <c t="n" s="7" r="C45">
        <v>2632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21"/>
    <col customWidth="1" max="3" min="3" width="18"/>
    <col customWidth="1" max="4" min="4" width="21"/>
    <col customWidth="1" max="5" min="5" width="18"/>
    <col customWidth="1" max="6" min="6" width="18"/>
  </cols>
  <sheetData>
    <row spans="1:6" r="1">
      <c t="s" s="1" r="A1">
        <v>711</v>
      </c>
      <c t="s" s="2" r="B1">
        <v>1</v>
      </c>
      <c t="s" s="2" r="D1">
        <v>479</v>
      </c>
    </row>
    <row spans="1:6" r="2">
      <c t="s" s="2" r="B2">
        <v>712</v>
      </c>
      <c t="s" s="2" r="C2">
        <v>713</v>
      </c>
      <c t="s" s="2" r="D2">
        <v>388</v>
      </c>
      <c t="s" s="2" r="E2">
        <v>714</v>
      </c>
      <c t="s" s="2" r="F2">
        <v>715</v>
      </c>
    </row>
    <row spans="1:6" r="3">
      <c t="s" s="3" r="A3">
        <v>716</v>
      </c>
    </row>
    <row spans="1:6" r="4">
      <c t="s" s="4" r="A4">
        <v>717</v>
      </c>
      <c t="n" s="6" r="C4">
        <v>2</v>
      </c>
      <c t="n" s="6" r="E4">
        <v>2</v>
      </c>
      <c t="n" s="6" r="F4">
        <v>3</v>
      </c>
    </row>
    <row spans="1:6" r="5">
      <c t="s" s="4" r="A5">
        <v>718</v>
      </c>
      <c t="n" s="7" r="B5">
        <v>0</v>
      </c>
    </row>
    <row spans="1:6" r="6">
      <c t="s" s="4" r="A6">
        <v>719</v>
      </c>
      <c t="n" s="7" r="B6">
        <v>0</v>
      </c>
      <c t="n" s="7" r="D6">
        <v>-214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0</v>
      </c>
      <c t="s" s="2" r="B1">
        <v>1</v>
      </c>
      <c t="s" s="2" r="C1">
        <v>479</v>
      </c>
    </row>
    <row spans="1:3" r="2">
      <c t="s" s="2" r="B2">
        <v>2</v>
      </c>
      <c t="s" s="2" r="C2">
        <v>25</v>
      </c>
    </row>
    <row spans="1:3" r="3">
      <c t="s" s="3" r="A3">
        <v>248</v>
      </c>
    </row>
    <row spans="1:3" r="4">
      <c t="s" s="4" r="A4">
        <v>721</v>
      </c>
      <c t="n" s="7" r="B4">
        <v>25795000</v>
      </c>
      <c t="n" s="7" r="C4">
        <v>49054000</v>
      </c>
    </row>
    <row spans="1:3" r="5">
      <c t="s" s="4" r="A5">
        <v>722</v>
      </c>
      <c t="n" s="6" r="B5">
        <v>-1133000</v>
      </c>
      <c t="n" s="6" r="C5">
        <v>-16282000</v>
      </c>
    </row>
    <row spans="1:3" r="6">
      <c t="s" s="4" r="A6">
        <v>723</v>
      </c>
      <c t="n" s="6" r="B6">
        <v>96000</v>
      </c>
      <c t="n" s="6" r="C6">
        <v>1900000</v>
      </c>
    </row>
    <row spans="1:3" r="7">
      <c t="s" s="4" r="A7">
        <v>724</v>
      </c>
      <c t="n" s="6" r="B7">
        <v>-197000</v>
      </c>
      <c t="n" s="6" r="C7">
        <v>-4001000</v>
      </c>
    </row>
    <row spans="1:3" r="8">
      <c t="s" s="4" r="A8">
        <v>725</v>
      </c>
      <c t="n" s="6" r="B8">
        <v>-5482000</v>
      </c>
      <c t="n" s="6" r="C8">
        <v>-4662000</v>
      </c>
    </row>
    <row spans="1:3" r="9">
      <c t="s" s="4" r="A9">
        <v>719</v>
      </c>
      <c t="n" s="6" r="B9">
        <v>0</v>
      </c>
      <c t="n" s="6" r="C9">
        <v>-214000</v>
      </c>
    </row>
    <row spans="1:3" r="10">
      <c t="s" s="4" r="A10">
        <v>726</v>
      </c>
      <c t="n" s="7" r="B10">
        <v>-19079000</v>
      </c>
    </row>
    <row spans="1:3" r="11">
      <c t="s" s="4" r="A11">
        <v>727</v>
      </c>
      <c t="n" s="7" r="C11">
        <v>2579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28</v>
      </c>
      <c t="s" s="2" r="B1">
        <v>1</v>
      </c>
      <c t="s" s="2" r="C1">
        <v>479</v>
      </c>
    </row>
    <row spans="1:3" r="2">
      <c t="s" s="2" r="B2">
        <v>2</v>
      </c>
      <c t="s" s="2" r="C2">
        <v>25</v>
      </c>
    </row>
    <row spans="1:3" r="3">
      <c t="s" s="3" r="A3">
        <v>248</v>
      </c>
    </row>
    <row spans="1:3" r="4">
      <c t="s" s="4" r="A4">
        <v>721</v>
      </c>
      <c t="n" s="7" r="B4">
        <v>1486</v>
      </c>
      <c t="n" s="7" r="C4">
        <v>1205</v>
      </c>
    </row>
    <row spans="1:3" r="5">
      <c t="s" s="4" r="A5">
        <v>729</v>
      </c>
      <c t="n" s="6" r="B5">
        <v>33</v>
      </c>
      <c t="n" s="6" r="C5">
        <v>281</v>
      </c>
    </row>
    <row spans="1:3" r="6">
      <c t="s" s="4" r="A6">
        <v>730</v>
      </c>
      <c t="n" s="7" r="B6">
        <v>-1519</v>
      </c>
    </row>
    <row spans="1:3" r="7">
      <c t="s" s="4" r="A7">
        <v>727</v>
      </c>
      <c t="n" s="7" r="C7">
        <v>1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25</v>
      </c>
    </row>
    <row spans="1:3" r="2">
      <c t="s" s="3" r="A2">
        <v>251</v>
      </c>
    </row>
    <row spans="1:3" r="3">
      <c t="s" s="4" r="A3">
        <v>58</v>
      </c>
      <c t="n" s="7" r="B3">
        <v>31474</v>
      </c>
      <c t="n" s="7" r="C3">
        <v>274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5</v>
      </c>
    </row>
    <row spans="1:3" r="2">
      <c t="s" s="3" r="A2">
        <v>733</v>
      </c>
    </row>
    <row spans="1:3" r="3">
      <c t="s" s="4" r="A3">
        <v>734</v>
      </c>
      <c t="n" s="7" r="B3">
        <v>47184</v>
      </c>
      <c t="n" s="7" r="C3">
        <v>47398</v>
      </c>
    </row>
    <row spans="1:3" r="4">
      <c t="s" s="4" r="A4">
        <v>58</v>
      </c>
      <c t="n" s="7" r="B4">
        <v>31474</v>
      </c>
      <c t="n" s="7" r="C4">
        <v>27472</v>
      </c>
    </row>
    <row spans="1:3" r="5">
      <c t="s" s="4" r="A5">
        <v>735</v>
      </c>
      <c t="s" s="4" r="B5">
        <v>736</v>
      </c>
      <c t="s" s="4" r="C5">
        <v>737</v>
      </c>
    </row>
    <row spans="1:3" r="6">
      <c t="s" s="4" r="A6">
        <v>371</v>
      </c>
    </row>
    <row spans="1:3" r="7">
      <c t="s" s="3" r="A7">
        <v>733</v>
      </c>
    </row>
    <row spans="1:3" r="8">
      <c t="s" s="4" r="A8">
        <v>734</v>
      </c>
      <c t="n" s="7" r="B8">
        <v>46039</v>
      </c>
      <c t="n" s="7" r="C8">
        <v>45745</v>
      </c>
    </row>
    <row spans="1:3" r="9">
      <c t="s" s="4" r="A9">
        <v>58</v>
      </c>
      <c t="n" s="7" r="B9">
        <v>30977</v>
      </c>
      <c t="n" s="7" r="C9">
        <v>27179</v>
      </c>
    </row>
    <row spans="1:3" r="10">
      <c t="s" s="4" r="A10">
        <v>735</v>
      </c>
      <c t="s" s="4" r="B10">
        <v>738</v>
      </c>
      <c t="s" s="4" r="C10">
        <v>739</v>
      </c>
    </row>
    <row spans="1:3" r="11">
      <c t="s" s="4" r="A11">
        <v>372</v>
      </c>
    </row>
    <row spans="1:3" r="12">
      <c t="s" s="3" r="A12">
        <v>733</v>
      </c>
    </row>
    <row spans="1:3" r="13">
      <c t="s" s="4" r="A13">
        <v>734</v>
      </c>
      <c t="n" s="7" r="B13">
        <v>1145</v>
      </c>
      <c t="n" s="7" r="C13">
        <v>1653</v>
      </c>
    </row>
    <row spans="1:3" r="14">
      <c t="s" s="4" r="A14">
        <v>58</v>
      </c>
      <c t="n" s="7" r="B14">
        <v>497</v>
      </c>
      <c t="n" s="7" r="C14">
        <v>293</v>
      </c>
    </row>
    <row spans="1:3" r="15">
      <c t="s" s="4" r="A15">
        <v>735</v>
      </c>
      <c t="s" s="4" r="B15">
        <v>740</v>
      </c>
      <c t="s" s="4" r="C15">
        <v>7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742</v>
      </c>
      <c t="s" s="2" r="B1">
        <v>743</v>
      </c>
      <c t="s" s="2" r="C1">
        <v>712</v>
      </c>
      <c t="s" s="2" r="D1">
        <v>388</v>
      </c>
    </row>
    <row spans="1:4" r="2">
      <c t="s" s="3" r="A2">
        <v>744</v>
      </c>
    </row>
    <row spans="1:4" r="3">
      <c t="s" s="4" r="A3">
        <v>745</v>
      </c>
      <c t="n" s="7" r="C3">
        <v>105492</v>
      </c>
      <c t="n" s="7" r="D3">
        <v>76739</v>
      </c>
    </row>
    <row spans="1:4" r="4">
      <c t="s" s="4" r="A4">
        <v>148</v>
      </c>
    </row>
    <row spans="1:4" r="5">
      <c t="s" s="3" r="A5">
        <v>744</v>
      </c>
    </row>
    <row spans="1:4" r="6">
      <c t="s" s="4" r="A6">
        <v>746</v>
      </c>
      <c t="s" s="4" r="C6">
        <v>747</v>
      </c>
    </row>
    <row spans="1:4" r="7">
      <c t="s" s="4" r="A7">
        <v>748</v>
      </c>
      <c t="s" s="4" r="B7">
        <v>749</v>
      </c>
    </row>
    <row spans="1:4" r="8">
      <c t="s" s="4" r="A8">
        <v>750</v>
      </c>
      <c t="s" s="4" r="B8">
        <v>751</v>
      </c>
    </row>
    <row spans="1:4" r="9">
      <c t="s" s="4" r="A9">
        <v>745</v>
      </c>
      <c t="n" s="7" r="B9">
        <v>25464</v>
      </c>
    </row>
    <row spans="1:4" r="10">
      <c t="s" s="4" r="A10">
        <v>752</v>
      </c>
      <c t="s" s="4" r="B10">
        <v>753</v>
      </c>
    </row>
    <row spans="1:4" r="11">
      <c t="s" s="4" r="A11">
        <v>754</v>
      </c>
      <c t="n" s="8" r="B11">
        <v>13.31</v>
      </c>
    </row>
    <row spans="1:4" r="12">
      <c t="s" s="4" r="A12">
        <v>755</v>
      </c>
      <c t="n" s="9" r="B12">
        <v>0.9147999999999999</v>
      </c>
    </row>
    <row spans="1:4" r="13">
      <c t="s" s="4" r="A13">
        <v>756</v>
      </c>
      <c t="n" s="7" r="B13">
        <v>64986</v>
      </c>
    </row>
    <row spans="1:4" r="14">
      <c t="s" s="4" r="A14">
        <v>757</v>
      </c>
      <c t="n" s="6" r="B14">
        <v>316444</v>
      </c>
    </row>
    <row spans="1:4" r="15">
      <c t="s" s="4" r="A15">
        <v>758</v>
      </c>
      <c t="n" s="7" r="B15">
        <v>20439</v>
      </c>
    </row>
    <row spans="1:4" r="16">
      <c t="s" s="4" r="A16">
        <v>759</v>
      </c>
      <c t="s" s="4" r="B16">
        <v>760</v>
      </c>
    </row>
    <row spans="1:4" r="17">
      <c t="s" s="4" r="A17">
        <v>761</v>
      </c>
      <c t="s" s="4" r="D17">
        <v>762</v>
      </c>
    </row>
    <row spans="1:4" r="18">
      <c t="s" s="4" r="A18">
        <v>763</v>
      </c>
    </row>
    <row spans="1:4" r="19">
      <c t="s" s="3" r="A19">
        <v>744</v>
      </c>
    </row>
    <row spans="1:4" r="20">
      <c t="s" s="4" r="A20">
        <v>764</v>
      </c>
      <c t="n" s="7" r="B20">
        <v>3684</v>
      </c>
    </row>
    <row spans="1:4" r="21">
      <c t="s" s="4" r="A21">
        <v>765</v>
      </c>
    </row>
    <row spans="1:4" r="22">
      <c t="s" s="3" r="A22">
        <v>744</v>
      </c>
    </row>
    <row spans="1:4" r="23">
      <c t="s" s="4" r="A23">
        <v>766</v>
      </c>
      <c t="s" s="4" r="C23">
        <v>767</v>
      </c>
    </row>
    <row spans="1:4" r="24">
      <c t="s" s="4" r="A24">
        <v>768</v>
      </c>
    </row>
    <row spans="1:4" r="25">
      <c t="s" s="3" r="A25">
        <v>744</v>
      </c>
    </row>
    <row spans="1:4" r="26">
      <c t="s" s="4" r="A26">
        <v>769</v>
      </c>
      <c t="n" s="7" r="B26">
        <v>43298</v>
      </c>
    </row>
    <row spans="1:4" r="27">
      <c t="s" s="4" r="A27">
        <v>770</v>
      </c>
    </row>
    <row spans="1:4" r="28">
      <c t="s" s="3" r="A28">
        <v>744</v>
      </c>
    </row>
    <row spans="1:4" r="29">
      <c t="s" s="4" r="A29">
        <v>771</v>
      </c>
      <c t="s" s="4" r="B29">
        <v>486</v>
      </c>
    </row>
    <row spans="1:4" r="30">
      <c t="s" s="4" r="A30">
        <v>335</v>
      </c>
    </row>
    <row spans="1:4" r="31">
      <c t="s" s="3" r="A31">
        <v>744</v>
      </c>
    </row>
    <row spans="1:4" r="32">
      <c t="s" s="4" r="A32">
        <v>746</v>
      </c>
      <c t="s" s="4" r="C32">
        <v>747</v>
      </c>
    </row>
    <row spans="1:4" r="33">
      <c t="s" s="4" r="A33">
        <v>748</v>
      </c>
      <c t="s" s="4" r="B33">
        <v>772</v>
      </c>
    </row>
    <row spans="1:4" r="34">
      <c t="s" s="4" r="A34">
        <v>750</v>
      </c>
      <c t="s" s="4" r="B34">
        <v>772</v>
      </c>
    </row>
    <row spans="1:4" r="35">
      <c t="s" s="4" r="A35">
        <v>745</v>
      </c>
      <c t="n" s="7" r="B35">
        <v>3289</v>
      </c>
    </row>
    <row spans="1:4" r="36">
      <c t="s" s="4" r="A36">
        <v>752</v>
      </c>
      <c t="s" s="4" r="B36">
        <v>753</v>
      </c>
    </row>
    <row spans="1:4" r="37">
      <c t="s" s="4" r="A37">
        <v>754</v>
      </c>
      <c t="n" s="8" r="B37">
        <v>1.25</v>
      </c>
    </row>
    <row spans="1:4" r="38">
      <c t="s" s="4" r="A38">
        <v>756</v>
      </c>
      <c t="n" s="7" r="B38">
        <v>19150</v>
      </c>
    </row>
    <row spans="1:4" r="39">
      <c t="s" s="4" r="A39">
        <v>757</v>
      </c>
      <c t="n" s="6" r="B39">
        <v>197787</v>
      </c>
    </row>
    <row spans="1:4" r="40">
      <c t="s" s="4" r="A40">
        <v>758</v>
      </c>
      <c t="n" s="7" r="B40">
        <v>3051</v>
      </c>
    </row>
    <row spans="1:4" r="41">
      <c t="s" s="4" r="A41">
        <v>759</v>
      </c>
      <c t="s" s="4" r="B41">
        <v>773</v>
      </c>
    </row>
    <row spans="1:4" r="42">
      <c t="s" s="4" r="A42">
        <v>761</v>
      </c>
      <c t="s" s="4" r="D42">
        <v>774</v>
      </c>
    </row>
    <row spans="1:4" r="43">
      <c t="s" s="4" r="A43">
        <v>775</v>
      </c>
    </row>
    <row spans="1:4" r="44">
      <c t="s" s="3" r="A44">
        <v>744</v>
      </c>
    </row>
    <row spans="1:4" r="45">
      <c t="s" s="4" r="A45">
        <v>764</v>
      </c>
      <c t="n" s="7" r="B45">
        <v>2598</v>
      </c>
    </row>
    <row spans="1:4" r="46">
      <c t="s" s="4" r="A46">
        <v>776</v>
      </c>
    </row>
    <row spans="1:4" r="47">
      <c t="s" s="3" r="A47">
        <v>744</v>
      </c>
    </row>
    <row spans="1:4" r="48">
      <c t="s" s="4" r="A48">
        <v>766</v>
      </c>
      <c t="s" s="4" r="C48">
        <v>767</v>
      </c>
    </row>
    <row spans="1:4" r="49">
      <c t="s" s="4" r="A49">
        <v>777</v>
      </c>
    </row>
    <row spans="1:4" r="50">
      <c t="s" s="3" r="A50">
        <v>744</v>
      </c>
    </row>
    <row spans="1:4" r="51">
      <c t="s" s="4" r="A51">
        <v>769</v>
      </c>
      <c t="n" s="7" r="B51">
        <v>1827</v>
      </c>
    </row>
    <row spans="1:4" r="52">
      <c t="s" s="4" r="A52">
        <v>778</v>
      </c>
    </row>
    <row spans="1:4" r="53">
      <c t="s" s="3" r="A53">
        <v>744</v>
      </c>
    </row>
    <row spans="1:4" r="54">
      <c t="s" s="4" r="A54">
        <v>771</v>
      </c>
      <c t="s" s="4" r="B54">
        <v>4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779</v>
      </c>
      <c t="s" s="2" r="B1">
        <v>780</v>
      </c>
    </row>
    <row spans="1:2" r="2">
      <c t="s" s="4" r="A2">
        <v>148</v>
      </c>
    </row>
    <row spans="1:2" r="3">
      <c t="s" s="3" r="A3">
        <v>744</v>
      </c>
    </row>
    <row spans="1:2" r="4">
      <c t="s" s="4" r="A4">
        <v>781</v>
      </c>
      <c t="n" s="6" r="B4">
        <v>2488260</v>
      </c>
    </row>
    <row spans="1:2" r="5">
      <c t="s" s="4" r="A5">
        <v>755</v>
      </c>
      <c t="n" s="9" r="B5">
        <v>0.9147999999999999</v>
      </c>
    </row>
    <row spans="1:2" r="6">
      <c t="s" s="4" r="A6">
        <v>782</v>
      </c>
      <c t="n" s="6" r="B6">
        <v>2276042</v>
      </c>
    </row>
    <row spans="1:2" r="7">
      <c t="s" s="4" r="A7">
        <v>783</v>
      </c>
      <c t="n" s="7" r="B7">
        <v>14</v>
      </c>
    </row>
    <row spans="1:2" r="8">
      <c t="s" s="4" r="A8">
        <v>784</v>
      </c>
      <c t="n" s="7" r="B8">
        <v>31865</v>
      </c>
    </row>
    <row spans="1:2" r="9">
      <c t="s" s="4" r="A9">
        <v>785</v>
      </c>
      <c t="n" s="6" r="B9">
        <v>2488261</v>
      </c>
    </row>
    <row spans="1:2" r="10">
      <c t="s" s="4" r="A10">
        <v>754</v>
      </c>
      <c t="n" s="8" r="B10">
        <v>13.31</v>
      </c>
    </row>
    <row spans="1:2" r="11">
      <c t="s" s="4" r="A11">
        <v>786</v>
      </c>
      <c t="n" s="7" r="B11">
        <v>33121</v>
      </c>
    </row>
    <row spans="1:2" r="12">
      <c t="s" s="4" r="A12">
        <v>787</v>
      </c>
      <c t="n" s="7" r="B12">
        <v>64986</v>
      </c>
    </row>
    <row spans="1:2" r="13">
      <c t="s" s="4" r="A13">
        <v>335</v>
      </c>
    </row>
    <row spans="1:2" r="14">
      <c t="s" s="3" r="A14">
        <v>744</v>
      </c>
    </row>
    <row spans="1:2" r="15">
      <c t="s" s="4" r="A15">
        <v>781</v>
      </c>
      <c t="n" s="6" r="B15">
        <v>15319622</v>
      </c>
    </row>
    <row spans="1:2" r="16">
      <c t="s" s="4" r="A16">
        <v>754</v>
      </c>
      <c t="n" s="8" r="B16">
        <v>1.25</v>
      </c>
    </row>
    <row spans="1:2" r="17">
      <c t="s" s="4" r="A17">
        <v>787</v>
      </c>
      <c t="n" s="7" r="B17">
        <v>191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788</v>
      </c>
      <c t="s" s="2" r="B1">
        <v>789</v>
      </c>
    </row>
    <row spans="1:2" r="2">
      <c t="s" s="3" r="A2">
        <v>744</v>
      </c>
    </row>
    <row spans="1:2" r="3">
      <c t="s" s="4" r="A3">
        <v>790</v>
      </c>
      <c t="n" s="6" r="B3">
        <v>218</v>
      </c>
    </row>
    <row spans="1:2" r="4">
      <c t="s" s="4" r="A4">
        <v>791</v>
      </c>
      <c t="n" s="7" r="B4">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80</v>
      </c>
    </row>
    <row spans="1:3" r="3">
      <c t="s" s="4" r="A3">
        <v>147</v>
      </c>
    </row>
    <row spans="1:3" r="4">
      <c t="s" s="4" r="A4">
        <v>172</v>
      </c>
      <c t="n" s="7" r="B4">
        <v>1613</v>
      </c>
      <c t="n" s="7" r="C4">
        <v>637</v>
      </c>
    </row>
    <row spans="1:3" r="5">
      <c t="s" s="4" r="A5">
        <v>146</v>
      </c>
    </row>
    <row spans="1:3" r="6">
      <c t="s" s="4" r="A6">
        <v>173</v>
      </c>
      <c t="n" s="8" r="B6">
        <v>0.04</v>
      </c>
      <c t="n" s="8" r="C6">
        <v>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2</v>
      </c>
      <c t="s" s="2" r="B1">
        <v>2</v>
      </c>
      <c t="s" s="2" r="C1">
        <v>793</v>
      </c>
      <c t="s" s="2" r="D1">
        <v>25</v>
      </c>
    </row>
    <row spans="1:4" r="2">
      <c t="s" s="3" r="A2">
        <v>367</v>
      </c>
    </row>
    <row spans="1:4" r="3">
      <c t="s" s="4" r="A3">
        <v>41</v>
      </c>
      <c t="n" s="7" r="B3">
        <v>105492</v>
      </c>
      <c t="n" s="7" r="D3">
        <v>76739</v>
      </c>
    </row>
    <row spans="1:4" r="4">
      <c t="s" s="4" r="A4">
        <v>148</v>
      </c>
    </row>
    <row spans="1:4" r="5">
      <c t="s" s="3" r="A5">
        <v>367</v>
      </c>
    </row>
    <row spans="1:4" r="6">
      <c t="s" s="4" r="A6">
        <v>29</v>
      </c>
      <c t="n" s="7" r="C6">
        <v>79800</v>
      </c>
    </row>
    <row spans="1:4" r="7">
      <c t="s" s="4" r="A7">
        <v>794</v>
      </c>
      <c t="n" s="6" r="C7">
        <v>273146</v>
      </c>
    </row>
    <row spans="1:4" r="8">
      <c t="s" s="4" r="A8">
        <v>35</v>
      </c>
      <c t="n" s="6" r="C8">
        <v>43298</v>
      </c>
    </row>
    <row spans="1:4" r="9">
      <c t="s" s="4" r="A9">
        <v>33</v>
      </c>
      <c t="n" s="6" r="C9">
        <v>732</v>
      </c>
    </row>
    <row spans="1:4" r="10">
      <c t="s" s="4" r="A10">
        <v>795</v>
      </c>
      <c t="n" s="6" r="C10">
        <v>63716</v>
      </c>
    </row>
    <row spans="1:4" r="11">
      <c t="s" s="4" r="A11">
        <v>39</v>
      </c>
      <c t="n" s="6" r="C11">
        <v>995</v>
      </c>
    </row>
    <row spans="1:4" r="12">
      <c t="s" s="4" r="A12">
        <v>796</v>
      </c>
      <c t="n" s="6" r="C12">
        <v>10646</v>
      </c>
    </row>
    <row spans="1:4" r="13">
      <c t="s" s="4" r="A13">
        <v>797</v>
      </c>
      <c t="n" s="6" r="C13">
        <v>459</v>
      </c>
    </row>
    <row spans="1:4" r="14">
      <c t="s" s="4" r="A14">
        <v>49</v>
      </c>
      <c t="n" s="6" r="C14">
        <v>850</v>
      </c>
    </row>
    <row spans="1:4" r="15">
      <c t="s" s="4" r="A15">
        <v>798</v>
      </c>
      <c t="n" s="6" r="C15">
        <v>420</v>
      </c>
    </row>
    <row spans="1:4" r="16">
      <c t="s" s="4" r="A16">
        <v>46</v>
      </c>
      <c t="n" s="6" r="C16">
        <v>4819</v>
      </c>
    </row>
    <row spans="1:4" r="17">
      <c t="s" s="4" r="A17">
        <v>799</v>
      </c>
      <c t="n" s="6" r="C17">
        <v>3684</v>
      </c>
    </row>
    <row spans="1:4" r="18">
      <c t="s" s="4" r="A18">
        <v>41</v>
      </c>
      <c t="n" s="6" r="C18">
        <v>25464</v>
      </c>
    </row>
    <row spans="1:4" r="19">
      <c t="s" s="4" r="A19">
        <v>800</v>
      </c>
      <c t="n" s="6" r="C19">
        <v>11754</v>
      </c>
    </row>
    <row spans="1:4" r="20">
      <c t="s" s="4" r="A20">
        <v>801</v>
      </c>
      <c t="n" s="6" r="C20">
        <v>758</v>
      </c>
    </row>
    <row spans="1:4" r="21">
      <c t="s" s="4" r="A21">
        <v>802</v>
      </c>
      <c t="n" s="6" r="C21">
        <v>520541</v>
      </c>
    </row>
    <row spans="1:4" r="22">
      <c t="s" s="3" r="A22">
        <v>375</v>
      </c>
    </row>
    <row spans="1:4" r="23">
      <c t="s" s="4" r="A23">
        <v>89</v>
      </c>
      <c t="n" s="6" r="C23">
        <v>452935</v>
      </c>
    </row>
    <row spans="1:4" r="24">
      <c t="s" s="4" r="A24">
        <v>803</v>
      </c>
      <c t="n" s="6" r="C24">
        <v>650</v>
      </c>
    </row>
    <row spans="1:4" r="25">
      <c t="s" s="4" r="A25">
        <v>62</v>
      </c>
      <c t="n" s="6" r="C25">
        <v>604</v>
      </c>
    </row>
    <row spans="1:4" r="26">
      <c t="s" s="4" r="A26">
        <v>804</v>
      </c>
      <c t="n" s="6" r="C26">
        <v>1366</v>
      </c>
    </row>
    <row spans="1:4" r="27">
      <c t="s" s="4" r="A27">
        <v>805</v>
      </c>
      <c t="n" s="6" r="C27">
        <v>455555</v>
      </c>
    </row>
    <row spans="1:4" r="28">
      <c t="s" s="4" r="A28">
        <v>335</v>
      </c>
    </row>
    <row spans="1:4" r="29">
      <c t="s" s="3" r="A29">
        <v>367</v>
      </c>
    </row>
    <row spans="1:4" r="30">
      <c t="s" s="4" r="A30">
        <v>29</v>
      </c>
      <c t="n" s="6" r="C30">
        <v>14356</v>
      </c>
    </row>
    <row spans="1:4" r="31">
      <c t="s" s="4" r="A31">
        <v>794</v>
      </c>
      <c t="n" s="6" r="C31">
        <v>195960</v>
      </c>
    </row>
    <row spans="1:4" r="32">
      <c t="s" s="4" r="A32">
        <v>35</v>
      </c>
      <c t="n" s="6" r="C32">
        <v>1827</v>
      </c>
    </row>
    <row spans="1:4" r="33">
      <c t="s" s="4" r="A33">
        <v>795</v>
      </c>
      <c t="n" s="6" r="C33">
        <v>77999</v>
      </c>
    </row>
    <row spans="1:4" r="34">
      <c t="s" s="4" r="A34">
        <v>39</v>
      </c>
      <c t="n" s="6" r="C34">
        <v>1163</v>
      </c>
    </row>
    <row spans="1:4" r="35">
      <c t="s" s="4" r="A35">
        <v>796</v>
      </c>
      <c t="n" s="6" r="C35">
        <v>6830</v>
      </c>
    </row>
    <row spans="1:4" r="36">
      <c t="s" s="4" r="A36">
        <v>797</v>
      </c>
      <c t="n" s="6" r="C36">
        <v>132</v>
      </c>
    </row>
    <row spans="1:4" r="37">
      <c t="s" s="4" r="A37">
        <v>49</v>
      </c>
      <c t="n" s="6" r="C37">
        <v>3897</v>
      </c>
    </row>
    <row spans="1:4" r="38">
      <c t="s" s="4" r="A38">
        <v>798</v>
      </c>
      <c t="n" s="6" r="C38">
        <v>2571</v>
      </c>
    </row>
    <row spans="1:4" r="39">
      <c t="s" s="4" r="A39">
        <v>46</v>
      </c>
      <c t="n" s="6" r="C39">
        <v>1955</v>
      </c>
    </row>
    <row spans="1:4" r="40">
      <c t="s" s="4" r="A40">
        <v>799</v>
      </c>
      <c t="n" s="6" r="C40">
        <v>2598</v>
      </c>
    </row>
    <row spans="1:4" r="41">
      <c t="s" s="4" r="A41">
        <v>41</v>
      </c>
      <c t="n" s="6" r="C41">
        <v>3289</v>
      </c>
    </row>
    <row spans="1:4" r="42">
      <c t="s" s="4" r="A42">
        <v>800</v>
      </c>
      <c t="n" s="6" r="C42">
        <v>3130</v>
      </c>
    </row>
    <row spans="1:4" r="43">
      <c t="s" s="4" r="A43">
        <v>801</v>
      </c>
      <c t="n" s="6" r="C43">
        <v>842</v>
      </c>
    </row>
    <row spans="1:4" r="44">
      <c t="s" s="4" r="A44">
        <v>802</v>
      </c>
      <c t="n" s="6" r="C44">
        <v>316549</v>
      </c>
    </row>
    <row spans="1:4" r="45">
      <c t="s" s="3" r="A45">
        <v>375</v>
      </c>
    </row>
    <row spans="1:4" r="46">
      <c t="s" s="4" r="A46">
        <v>89</v>
      </c>
      <c t="n" s="6" r="C46">
        <v>252977</v>
      </c>
    </row>
    <row spans="1:4" r="47">
      <c t="s" s="4" r="A47">
        <v>806</v>
      </c>
      <c t="n" s="6" r="C47">
        <v>544</v>
      </c>
    </row>
    <row spans="1:4" r="48">
      <c t="s" s="4" r="A48">
        <v>807</v>
      </c>
      <c t="n" s="6" r="C48">
        <v>31768</v>
      </c>
    </row>
    <row spans="1:4" r="49">
      <c t="s" s="4" r="A49">
        <v>61</v>
      </c>
      <c t="n" s="6" r="C49">
        <v>10640</v>
      </c>
    </row>
    <row spans="1:4" r="50">
      <c t="s" s="4" r="A50">
        <v>62</v>
      </c>
      <c t="n" s="6" r="C50">
        <v>314</v>
      </c>
    </row>
    <row spans="1:4" r="51">
      <c t="s" s="4" r="A51">
        <v>804</v>
      </c>
      <c t="n" s="6" r="C51">
        <v>1156</v>
      </c>
    </row>
    <row spans="1:4" r="52">
      <c t="s" s="4" r="A52">
        <v>805</v>
      </c>
      <c t="n" s="7" r="C52">
        <v>2973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08</v>
      </c>
      <c t="s" s="2" r="B1">
        <v>809</v>
      </c>
    </row>
    <row spans="1:2" r="2">
      <c t="s" s="4" r="A2">
        <v>148</v>
      </c>
    </row>
    <row spans="1:2" r="3">
      <c t="s" s="3" r="A3">
        <v>744</v>
      </c>
    </row>
    <row spans="1:2" r="4">
      <c t="s" s="4" r="A4">
        <v>686</v>
      </c>
      <c t="n" s="7" r="B4">
        <v>69400</v>
      </c>
    </row>
    <row spans="1:2" r="5">
      <c t="s" s="4" r="A5">
        <v>687</v>
      </c>
      <c t="n" s="6" r="B5">
        <v>-8383</v>
      </c>
    </row>
    <row spans="1:2" r="6">
      <c t="s" s="4" r="A6">
        <v>688</v>
      </c>
      <c t="n" s="6" r="B6">
        <v>61017</v>
      </c>
    </row>
    <row spans="1:2" r="7">
      <c t="s" s="4" r="A7">
        <v>689</v>
      </c>
      <c t="n" s="6" r="B7">
        <v>-17719</v>
      </c>
    </row>
    <row spans="1:2" r="8">
      <c t="s" s="4" r="A8">
        <v>810</v>
      </c>
      <c t="n" s="6" r="B8">
        <v>43298</v>
      </c>
    </row>
    <row spans="1:2" r="9">
      <c t="s" s="4" r="A9">
        <v>335</v>
      </c>
    </row>
    <row spans="1:2" r="10">
      <c t="s" s="3" r="A10">
        <v>744</v>
      </c>
    </row>
    <row spans="1:2" r="11">
      <c t="s" s="4" r="A11">
        <v>686</v>
      </c>
      <c t="n" s="6" r="B11">
        <v>3605</v>
      </c>
    </row>
    <row spans="1:2" r="12">
      <c t="s" s="4" r="A12">
        <v>687</v>
      </c>
      <c t="n" s="6" r="B12">
        <v>-912</v>
      </c>
    </row>
    <row spans="1:2" r="13">
      <c t="s" s="4" r="A13">
        <v>688</v>
      </c>
      <c t="n" s="6" r="B13">
        <v>2693</v>
      </c>
    </row>
    <row spans="1:2" r="14">
      <c t="s" s="4" r="A14">
        <v>689</v>
      </c>
      <c t="n" s="6" r="B14">
        <v>-866</v>
      </c>
    </row>
    <row spans="1:2" r="15">
      <c t="s" s="4" r="A15">
        <v>810</v>
      </c>
      <c t="n" s="7" r="B15">
        <v>18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spans="1:2" r="1">
      <c t="s" s="1" r="A1">
        <v>811</v>
      </c>
      <c t="s" s="2" r="B1">
        <v>809</v>
      </c>
    </row>
    <row spans="1:2" r="2">
      <c t="s" s="4" r="A2">
        <v>812</v>
      </c>
    </row>
    <row spans="1:2" r="3">
      <c t="s" s="3" r="A3">
        <v>744</v>
      </c>
    </row>
    <row spans="1:2" r="4">
      <c t="s" s="4" r="A4">
        <v>813</v>
      </c>
      <c t="n" s="7" r="B4">
        <v>336883</v>
      </c>
    </row>
    <row spans="1:2" r="5">
      <c t="s" s="4" r="A5">
        <v>814</v>
      </c>
    </row>
    <row spans="1:2" r="6">
      <c t="s" s="3" r="A6">
        <v>744</v>
      </c>
    </row>
    <row spans="1:2" r="7">
      <c t="s" s="4" r="A7">
        <v>813</v>
      </c>
      <c t="n" s="6" r="B7">
        <v>200838</v>
      </c>
    </row>
    <row spans="1:2" r="8">
      <c t="s" s="4" r="A8">
        <v>815</v>
      </c>
    </row>
    <row spans="1:2" r="9">
      <c t="s" s="3" r="A9">
        <v>744</v>
      </c>
    </row>
    <row spans="1:2" r="10">
      <c t="s" s="4" r="A10">
        <v>813</v>
      </c>
      <c t="n" s="6" r="B10">
        <v>76035</v>
      </c>
    </row>
    <row spans="1:2" r="11">
      <c t="s" s="4" r="A11">
        <v>816</v>
      </c>
    </row>
    <row spans="1:2" r="12">
      <c t="s" s="3" r="A12">
        <v>744</v>
      </c>
    </row>
    <row spans="1:2" r="13">
      <c t="s" s="4" r="A13">
        <v>813</v>
      </c>
      <c t="n" s="6" r="B13">
        <v>73178</v>
      </c>
    </row>
    <row spans="1:2" r="14">
      <c t="s" s="4" r="A14">
        <v>817</v>
      </c>
    </row>
    <row spans="1:2" r="15">
      <c t="s" s="3" r="A15">
        <v>744</v>
      </c>
    </row>
    <row spans="1:2" r="16">
      <c t="s" s="4" r="A16">
        <v>813</v>
      </c>
      <c t="n" s="6" r="B16">
        <v>160875</v>
      </c>
    </row>
    <row spans="1:2" r="17">
      <c t="s" s="4" r="A17">
        <v>818</v>
      </c>
    </row>
    <row spans="1:2" r="18">
      <c t="s" s="3" r="A18">
        <v>744</v>
      </c>
    </row>
    <row spans="1:2" r="19">
      <c t="s" s="4" r="A19">
        <v>813</v>
      </c>
      <c t="n" s="6" r="B19">
        <v>111175</v>
      </c>
    </row>
    <row spans="1:2" r="20">
      <c t="s" s="4" r="A20">
        <v>819</v>
      </c>
    </row>
    <row spans="1:2" r="21">
      <c t="s" s="3" r="A21">
        <v>744</v>
      </c>
    </row>
    <row spans="1:2" r="22">
      <c t="s" s="4" r="A22">
        <v>813</v>
      </c>
      <c t="n" s="6" r="B22">
        <v>18391</v>
      </c>
    </row>
    <row spans="1:2" r="23">
      <c t="s" s="4" r="A23">
        <v>820</v>
      </c>
    </row>
    <row spans="1:2" r="24">
      <c t="s" s="3" r="A24">
        <v>744</v>
      </c>
    </row>
    <row spans="1:2" r="25">
      <c t="s" s="4" r="A25">
        <v>813</v>
      </c>
      <c t="n" s="6" r="B25">
        <v>6491</v>
      </c>
    </row>
    <row spans="1:2" r="26">
      <c t="s" s="4" r="A26">
        <v>821</v>
      </c>
    </row>
    <row spans="1:2" r="27">
      <c t="s" s="3" r="A27">
        <v>744</v>
      </c>
    </row>
    <row spans="1:2" r="28">
      <c t="s" s="4" r="A28">
        <v>813</v>
      </c>
      <c t="n" s="6" r="B28">
        <v>19467</v>
      </c>
    </row>
    <row spans="1:2" r="29">
      <c t="s" s="4" r="A29">
        <v>822</v>
      </c>
    </row>
    <row spans="1:2" r="30">
      <c t="s" s="3" r="A30">
        <v>744</v>
      </c>
    </row>
    <row spans="1:2" r="31">
      <c t="s" s="4" r="A31">
        <v>813</v>
      </c>
      <c t="n" s="6" r="B31">
        <v>3531</v>
      </c>
    </row>
    <row spans="1:2" r="32">
      <c t="s" s="4" r="A32">
        <v>823</v>
      </c>
    </row>
    <row spans="1:2" r="33">
      <c t="s" s="3" r="A33">
        <v>744</v>
      </c>
    </row>
    <row spans="1:2" r="34">
      <c t="s" s="4" r="A34">
        <v>813</v>
      </c>
      <c t="n" s="6" r="B34">
        <v>6914</v>
      </c>
    </row>
    <row spans="1:2" r="35">
      <c t="s" s="4" r="A35">
        <v>824</v>
      </c>
    </row>
    <row spans="1:2" r="36">
      <c t="s" s="3" r="A36">
        <v>744</v>
      </c>
    </row>
    <row spans="1:2" r="37">
      <c t="s" s="4" r="A37">
        <v>813</v>
      </c>
      <c t="n" s="6" r="B37">
        <v>3529</v>
      </c>
    </row>
    <row spans="1:2" r="38">
      <c t="s" s="4" r="A38">
        <v>825</v>
      </c>
    </row>
    <row spans="1:2" r="39">
      <c t="s" s="3" r="A39">
        <v>744</v>
      </c>
    </row>
    <row spans="1:2" r="40">
      <c t="s" s="4" r="A40">
        <v>813</v>
      </c>
      <c t="n" s="6" r="B40">
        <v>55201</v>
      </c>
    </row>
    <row spans="1:2" r="41">
      <c t="s" s="4" r="A41">
        <v>826</v>
      </c>
    </row>
    <row spans="1:2" r="42">
      <c t="s" s="3" r="A42">
        <v>744</v>
      </c>
    </row>
    <row spans="1:2" r="43">
      <c t="s" s="4" r="A43">
        <v>813</v>
      </c>
      <c t="n" s="6" r="B43">
        <v>2934</v>
      </c>
    </row>
    <row spans="1:2" r="44">
      <c t="s" s="4" r="A44">
        <v>827</v>
      </c>
    </row>
    <row spans="1:2" r="45">
      <c t="s" s="3" r="A45">
        <v>744</v>
      </c>
    </row>
    <row spans="1:2" r="46">
      <c t="s" s="4" r="A46">
        <v>813</v>
      </c>
      <c t="n" s="6" r="B46">
        <v>316444</v>
      </c>
    </row>
    <row spans="1:2" r="47">
      <c t="s" s="4" r="A47">
        <v>828</v>
      </c>
    </row>
    <row spans="1:2" r="48">
      <c t="s" s="3" r="A48">
        <v>744</v>
      </c>
    </row>
    <row spans="1:2" r="49">
      <c t="s" s="4" r="A49">
        <v>813</v>
      </c>
      <c t="n" s="6" r="B49">
        <v>197787</v>
      </c>
    </row>
    <row spans="1:2" r="50">
      <c t="s" s="4" r="A50">
        <v>829</v>
      </c>
    </row>
    <row spans="1:2" r="51">
      <c t="s" s="3" r="A51">
        <v>744</v>
      </c>
    </row>
    <row spans="1:2" r="52">
      <c t="s" s="4" r="A52">
        <v>813</v>
      </c>
      <c t="n" s="6" r="B52">
        <v>73737</v>
      </c>
    </row>
    <row spans="1:2" r="53">
      <c t="s" s="4" r="A53">
        <v>830</v>
      </c>
    </row>
    <row spans="1:2" r="54">
      <c t="s" s="3" r="A54">
        <v>744</v>
      </c>
    </row>
    <row spans="1:2" r="55">
      <c t="s" s="4" r="A55">
        <v>813</v>
      </c>
      <c t="n" s="6" r="B55">
        <v>72994</v>
      </c>
    </row>
    <row spans="1:2" r="56">
      <c t="s" s="4" r="A56">
        <v>831</v>
      </c>
    </row>
    <row spans="1:2" r="57">
      <c t="s" s="3" r="A57">
        <v>744</v>
      </c>
    </row>
    <row spans="1:2" r="58">
      <c t="s" s="4" r="A58">
        <v>813</v>
      </c>
      <c t="n" s="6" r="B58">
        <v>155678</v>
      </c>
    </row>
    <row spans="1:2" r="59">
      <c t="s" s="4" r="A59">
        <v>832</v>
      </c>
    </row>
    <row spans="1:2" r="60">
      <c t="s" s="3" r="A60">
        <v>744</v>
      </c>
    </row>
    <row spans="1:2" r="61">
      <c t="s" s="4" r="A61">
        <v>813</v>
      </c>
      <c t="n" s="6" r="B61">
        <v>109837</v>
      </c>
    </row>
    <row spans="1:2" r="62">
      <c t="s" s="4" r="A62">
        <v>833</v>
      </c>
    </row>
    <row spans="1:2" r="63">
      <c t="s" s="3" r="A63">
        <v>744</v>
      </c>
    </row>
    <row spans="1:2" r="64">
      <c t="s" s="4" r="A64">
        <v>813</v>
      </c>
      <c t="n" s="6" r="B64">
        <v>17587</v>
      </c>
    </row>
    <row spans="1:2" r="65">
      <c t="s" s="4" r="A65">
        <v>834</v>
      </c>
    </row>
    <row spans="1:2" r="66">
      <c t="s" s="3" r="A66">
        <v>744</v>
      </c>
    </row>
    <row spans="1:2" r="67">
      <c t="s" s="4" r="A67">
        <v>813</v>
      </c>
      <c t="n" s="6" r="B67">
        <v>6173</v>
      </c>
    </row>
    <row spans="1:2" r="68">
      <c t="s" s="4" r="A68">
        <v>835</v>
      </c>
    </row>
    <row spans="1:2" r="69">
      <c t="s" s="3" r="A69">
        <v>744</v>
      </c>
    </row>
    <row spans="1:2" r="70">
      <c t="s" s="4" r="A70">
        <v>813</v>
      </c>
      <c t="n" s="6" r="B70">
        <v>19294</v>
      </c>
    </row>
    <row spans="1:2" r="71">
      <c t="s" s="4" r="A71">
        <v>836</v>
      </c>
    </row>
    <row spans="1:2" r="72">
      <c t="s" s="3" r="A72">
        <v>744</v>
      </c>
    </row>
    <row spans="1:2" r="73">
      <c t="s" s="4" r="A73">
        <v>813</v>
      </c>
      <c t="n" s="6" r="B73">
        <v>3482</v>
      </c>
    </row>
    <row spans="1:2" r="74">
      <c t="s" s="4" r="A74">
        <v>837</v>
      </c>
    </row>
    <row spans="1:2" r="75">
      <c t="s" s="3" r="A75">
        <v>744</v>
      </c>
    </row>
    <row spans="1:2" r="76">
      <c t="s" s="4" r="A76">
        <v>813</v>
      </c>
      <c t="n" s="6" r="B76">
        <v>6850</v>
      </c>
    </row>
    <row spans="1:2" r="77">
      <c t="s" s="4" r="A77">
        <v>838</v>
      </c>
    </row>
    <row spans="1:2" r="78">
      <c t="s" s="3" r="A78">
        <v>744</v>
      </c>
    </row>
    <row spans="1:2" r="79">
      <c t="s" s="4" r="A79">
        <v>813</v>
      </c>
      <c t="n" s="6" r="B79">
        <v>3474</v>
      </c>
    </row>
    <row spans="1:2" r="80">
      <c t="s" s="4" r="A80">
        <v>839</v>
      </c>
    </row>
    <row spans="1:2" r="81">
      <c t="s" s="3" r="A81">
        <v>744</v>
      </c>
    </row>
    <row spans="1:2" r="82">
      <c t="s" s="4" r="A82">
        <v>813</v>
      </c>
      <c t="n" s="6" r="B82">
        <v>43298</v>
      </c>
    </row>
    <row spans="1:2" r="83">
      <c t="s" s="4" r="A83">
        <v>840</v>
      </c>
    </row>
    <row spans="1:2" r="84">
      <c t="s" s="3" r="A84">
        <v>744</v>
      </c>
    </row>
    <row spans="1:2" r="85">
      <c t="s" s="4" r="A85">
        <v>813</v>
      </c>
      <c t="n" s="7" r="B85">
        <v>18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1</v>
      </c>
      <c t="s" s="2" r="B1">
        <v>1</v>
      </c>
    </row>
    <row spans="1:3" r="2">
      <c t="s" s="2" r="B2">
        <v>2</v>
      </c>
      <c t="s" s="2" r="C2">
        <v>80</v>
      </c>
    </row>
    <row spans="1:3" r="3">
      <c t="s" s="3" r="A3">
        <v>744</v>
      </c>
    </row>
    <row spans="1:3" r="4">
      <c t="s" s="4" r="A4">
        <v>91</v>
      </c>
      <c t="n" s="7" r="B4">
        <v>46376</v>
      </c>
      <c t="n" s="7" r="C4">
        <v>45879</v>
      </c>
    </row>
    <row spans="1:3" r="5">
      <c t="s" s="4" r="A5">
        <v>360</v>
      </c>
      <c t="n" s="7" r="B5">
        <v>1774</v>
      </c>
      <c t="n" s="7" r="C5">
        <v>10995</v>
      </c>
    </row>
    <row spans="1:3" r="6">
      <c t="s" s="4" r="A6">
        <v>842</v>
      </c>
      <c t="n" s="8" r="B6">
        <v>0.04</v>
      </c>
      <c t="n" s="8" r="C6">
        <v>0.23</v>
      </c>
    </row>
    <row spans="1:3" r="7">
      <c t="s" s="4" r="A7">
        <v>843</v>
      </c>
      <c t="n" s="8" r="B7">
        <v>0.04</v>
      </c>
      <c t="n" s="8" r="C7">
        <v>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80</v>
      </c>
    </row>
    <row spans="1:3" r="3">
      <c t="s" s="3" r="A3">
        <v>175</v>
      </c>
    </row>
    <row spans="1:3" r="4">
      <c t="s" s="4" r="A4">
        <v>153</v>
      </c>
      <c t="n" s="7" r="B4">
        <v>-4804</v>
      </c>
      <c t="n" s="7" r="C4">
        <v>9148</v>
      </c>
    </row>
    <row spans="1:3" r="5">
      <c t="s" s="3" r="A5">
        <v>176</v>
      </c>
    </row>
    <row spans="1:3" r="6">
      <c t="s" s="4" r="A6">
        <v>92</v>
      </c>
      <c t="n" s="6" r="B6">
        <v>510</v>
      </c>
      <c t="n" s="6" r="C6">
        <v>1642</v>
      </c>
    </row>
    <row spans="1:3" r="7">
      <c t="s" s="4" r="A7">
        <v>108</v>
      </c>
      <c t="n" s="6" r="B7">
        <v>1497</v>
      </c>
      <c t="n" s="6" r="C7">
        <v>1433</v>
      </c>
    </row>
    <row spans="1:3" r="8">
      <c t="s" s="4" r="A8">
        <v>177</v>
      </c>
      <c t="n" s="6" r="B8">
        <v>-9523</v>
      </c>
      <c t="n" s="6" r="C8">
        <v>-10523</v>
      </c>
    </row>
    <row spans="1:3" r="9">
      <c t="s" s="4" r="A9">
        <v>178</v>
      </c>
      <c t="n" s="6" r="B9">
        <v>2061</v>
      </c>
      <c t="n" s="6" r="C9">
        <v>2013</v>
      </c>
    </row>
    <row spans="1:3" r="10">
      <c t="s" s="4" r="A10">
        <v>179</v>
      </c>
      <c t="n" s="6" r="B10">
        <v>-77</v>
      </c>
      <c t="n" s="6" r="C10">
        <v>139</v>
      </c>
    </row>
    <row spans="1:3" r="11">
      <c t="s" s="4" r="A11">
        <v>180</v>
      </c>
      <c t="n" s="6" r="B11">
        <v>-354</v>
      </c>
      <c t="n" s="6" r="C11">
        <v>-174</v>
      </c>
    </row>
    <row spans="1:3" r="12">
      <c t="s" s="4" r="A12">
        <v>181</v>
      </c>
      <c t="n" s="6" r="B12">
        <v>-47734</v>
      </c>
      <c t="n" s="6" r="C12">
        <v>-38082</v>
      </c>
    </row>
    <row spans="1:3" r="13">
      <c t="s" s="4" r="A13">
        <v>182</v>
      </c>
      <c t="n" s="6" r="B13">
        <v>47476</v>
      </c>
      <c t="n" s="6" r="C13">
        <v>40659</v>
      </c>
    </row>
    <row spans="1:3" r="14">
      <c t="s" s="4" r="A14">
        <v>183</v>
      </c>
      <c t="n" s="6" r="B14">
        <v>22</v>
      </c>
      <c t="n" s="6" r="C14">
        <v>389</v>
      </c>
    </row>
    <row spans="1:3" r="15">
      <c t="s" s="4" r="A15">
        <v>184</v>
      </c>
      <c t="n" s="6" r="B15">
        <v>-158</v>
      </c>
      <c t="n" s="6" r="C15">
        <v>-1528</v>
      </c>
    </row>
    <row spans="1:3" r="16">
      <c t="s" s="4" r="A16">
        <v>119</v>
      </c>
      <c t="n" s="6" r="B16">
        <v>6</v>
      </c>
      <c t="n" s="6" r="C16">
        <v>-1</v>
      </c>
    </row>
    <row spans="1:3" r="17">
      <c t="s" s="4" r="A17">
        <v>185</v>
      </c>
      <c t="n" s="6" r="B17">
        <v>-98</v>
      </c>
      <c t="n" s="6" r="C17">
        <v>-164</v>
      </c>
    </row>
    <row spans="1:3" r="18">
      <c t="s" s="4" r="A18">
        <v>186</v>
      </c>
      <c t="n" s="6" r="B18">
        <v>-5425</v>
      </c>
      <c t="n" s="6" r="C18">
        <v>-7431</v>
      </c>
    </row>
    <row spans="1:3" r="19">
      <c t="s" s="4" r="A19">
        <v>187</v>
      </c>
      <c t="n" s="6" r="B19">
        <v>5598</v>
      </c>
      <c t="n" s="6" r="C19">
        <v>8324</v>
      </c>
    </row>
    <row spans="1:3" r="20">
      <c t="s" s="4" r="A20">
        <v>188</v>
      </c>
      <c t="n" s="6" r="B20">
        <v>-2</v>
      </c>
      <c t="n" s="6" r="C20">
        <v>-41</v>
      </c>
    </row>
    <row spans="1:3" r="21">
      <c t="s" s="4" r="A21">
        <v>189</v>
      </c>
      <c t="n" s="6" r="B21">
        <v>458</v>
      </c>
      <c t="n" s="6" r="C21">
        <v>682</v>
      </c>
    </row>
    <row spans="1:3" r="22">
      <c t="s" s="4" r="A22">
        <v>190</v>
      </c>
      <c t="n" s="6" r="B22">
        <v>-9979</v>
      </c>
      <c t="n" s="6" r="C22">
        <v>452</v>
      </c>
    </row>
    <row spans="1:3" r="23">
      <c t="s" s="4" r="A23">
        <v>158</v>
      </c>
      <c t="n" s="6" r="B23">
        <v>1080</v>
      </c>
      <c t="n" s="6" r="C23">
        <v>830</v>
      </c>
    </row>
    <row spans="1:3" r="24">
      <c t="s" s="4" r="A24">
        <v>102</v>
      </c>
      <c t="n" s="6" r="B24">
        <v>-565</v>
      </c>
      <c t="n" s="6" r="C24">
        <v>-593</v>
      </c>
    </row>
    <row spans="1:3" r="25">
      <c t="s" s="4" r="A25">
        <v>101</v>
      </c>
      <c t="n" s="6" r="B25">
        <v>1166</v>
      </c>
      <c t="n" s="6" r="C25">
        <v>4350</v>
      </c>
    </row>
    <row spans="1:3" r="26">
      <c t="s" s="4" r="A26">
        <v>123</v>
      </c>
      <c t="n" s="6" r="B26">
        <v>17560</v>
      </c>
    </row>
    <row spans="1:3" r="27">
      <c t="s" s="3" r="A27">
        <v>191</v>
      </c>
    </row>
    <row spans="1:3" r="28">
      <c t="s" s="4" r="A28">
        <v>192</v>
      </c>
      <c t="n" s="6" r="B28">
        <v>-28966</v>
      </c>
      <c t="n" s="6" r="C28">
        <v>-4177</v>
      </c>
    </row>
    <row spans="1:3" r="29">
      <c t="s" s="4" r="A29">
        <v>193</v>
      </c>
      <c t="n" s="6" r="B29">
        <v>31180</v>
      </c>
      <c t="n" s="6" r="C29">
        <v>3804</v>
      </c>
    </row>
    <row spans="1:3" r="30">
      <c t="s" s="4" r="A30">
        <v>194</v>
      </c>
      <c t="n" s="6" r="B30">
        <v>929</v>
      </c>
      <c t="n" s="6" r="C30">
        <v>11151</v>
      </c>
    </row>
    <row spans="1:3" r="31">
      <c t="s" s="3" r="A31">
        <v>195</v>
      </c>
    </row>
    <row spans="1:3" r="32">
      <c t="s" s="4" r="A32">
        <v>196</v>
      </c>
      <c t="n" s="6" r="B32">
        <v>0</v>
      </c>
      <c t="n" s="6" r="C32">
        <v>-1004</v>
      </c>
    </row>
    <row spans="1:3" r="33">
      <c t="s" s="4" r="A33">
        <v>197</v>
      </c>
      <c t="n" s="6" r="B33">
        <v>-122807</v>
      </c>
      <c t="n" s="6" r="C33">
        <v>-22306</v>
      </c>
    </row>
    <row spans="1:3" r="34">
      <c t="s" s="4" r="A34">
        <v>198</v>
      </c>
      <c t="n" s="6" r="B34">
        <v>21486</v>
      </c>
      <c t="n" s="6" r="C34">
        <v>20554</v>
      </c>
    </row>
    <row spans="1:3" r="35">
      <c t="s" s="4" r="A35">
        <v>199</v>
      </c>
      <c t="n" s="6" r="B35">
        <v>79297</v>
      </c>
      <c t="n" s="6" r="C35">
        <v>0</v>
      </c>
    </row>
    <row spans="1:3" r="36">
      <c t="s" s="4" r="A36">
        <v>200</v>
      </c>
      <c t="n" s="6" r="B36">
        <v>62418</v>
      </c>
      <c t="n" s="6" r="C36">
        <v>0</v>
      </c>
    </row>
    <row spans="1:3" r="37">
      <c t="s" s="4" r="A37">
        <v>201</v>
      </c>
      <c t="n" s="6" r="B37">
        <v>920</v>
      </c>
      <c t="n" s="6" r="C37">
        <v>0</v>
      </c>
    </row>
    <row spans="1:3" r="38">
      <c t="s" s="4" r="A38">
        <v>196</v>
      </c>
      <c t="n" s="6" r="B38">
        <v>-11149</v>
      </c>
      <c t="n" s="6" r="C38">
        <v>-37882</v>
      </c>
    </row>
    <row spans="1:3" r="39">
      <c t="s" s="4" r="A39">
        <v>197</v>
      </c>
      <c t="n" s="6" r="B39">
        <v>0</v>
      </c>
      <c t="n" s="6" r="C39">
        <v>0</v>
      </c>
    </row>
    <row spans="1:3" r="40">
      <c t="s" s="4" r="A40">
        <v>201</v>
      </c>
      <c t="n" s="6" r="B40">
        <v>20600</v>
      </c>
      <c t="n" s="6" r="C40">
        <v>37110</v>
      </c>
    </row>
    <row spans="1:3" r="41">
      <c t="s" s="4" r="A41">
        <v>198</v>
      </c>
      <c t="n" s="6" r="B41">
        <v>6227</v>
      </c>
      <c t="n" s="6" r="C41">
        <v>8868</v>
      </c>
    </row>
    <row spans="1:3" r="42">
      <c t="s" s="4" r="A42">
        <v>202</v>
      </c>
      <c t="n" s="6" r="B42">
        <v>0</v>
      </c>
      <c t="n" s="6" r="C42">
        <v>0</v>
      </c>
    </row>
    <row spans="1:3" r="43">
      <c t="s" s="4" r="A43">
        <v>203</v>
      </c>
      <c t="n" s="6" r="B43">
        <v>29</v>
      </c>
      <c t="n" s="6" r="C43">
        <v>208</v>
      </c>
    </row>
    <row spans="1:3" r="44">
      <c t="s" s="4" r="A44">
        <v>204</v>
      </c>
      <c t="n" s="6" r="B44">
        <v>-32123</v>
      </c>
      <c t="n" s="6" r="C44">
        <v>-28103</v>
      </c>
    </row>
    <row spans="1:3" r="45">
      <c t="s" s="4" r="A45">
        <v>205</v>
      </c>
      <c t="n" s="6" r="B45">
        <v>5482</v>
      </c>
      <c t="n" s="6" r="C45">
        <v>3654</v>
      </c>
    </row>
    <row spans="1:3" r="46">
      <c t="s" s="4" r="A46">
        <v>206</v>
      </c>
      <c t="n" s="6" r="B46">
        <v>-1604</v>
      </c>
      <c t="n" s="6" r="C46">
        <v>-3111</v>
      </c>
    </row>
    <row spans="1:3" r="47">
      <c t="s" s="4" r="A47">
        <v>207</v>
      </c>
      <c t="n" s="6" r="B47">
        <v>4541</v>
      </c>
      <c t="n" s="6" r="C47">
        <v>11589</v>
      </c>
    </row>
    <row spans="1:3" r="48">
      <c t="s" s="4" r="A48">
        <v>208</v>
      </c>
      <c t="n" s="6" r="B48">
        <v>0</v>
      </c>
      <c t="n" s="6" r="C48">
        <v>0</v>
      </c>
    </row>
    <row spans="1:3" r="49">
      <c t="s" s="4" r="A49">
        <v>209</v>
      </c>
      <c t="n" s="6" r="B49">
        <v>690</v>
      </c>
      <c t="n" s="6" r="C49">
        <v>555</v>
      </c>
    </row>
    <row spans="1:3" r="50">
      <c t="s" s="4" r="A50">
        <v>210</v>
      </c>
      <c t="n" s="6" r="B50">
        <v>41885</v>
      </c>
      <c t="n" s="6" r="C50">
        <v>0</v>
      </c>
    </row>
    <row spans="1:3" r="51">
      <c t="s" s="4" r="A51">
        <v>211</v>
      </c>
      <c t="n" s="6" r="B51">
        <v>75892</v>
      </c>
      <c t="n" s="6" r="C51">
        <v>-9868</v>
      </c>
    </row>
    <row spans="1:3" r="52">
      <c t="s" s="3" r="A52">
        <v>212</v>
      </c>
    </row>
    <row spans="1:3" r="53">
      <c t="s" s="4" r="A53">
        <v>213</v>
      </c>
      <c t="n" s="6" r="B53">
        <v>171278</v>
      </c>
      <c t="n" s="6" r="C53">
        <v>57567</v>
      </c>
    </row>
    <row spans="1:3" r="54">
      <c t="s" s="4" r="A54">
        <v>214</v>
      </c>
      <c t="n" s="6" r="B54">
        <v>3458</v>
      </c>
      <c t="n" s="6" r="C54">
        <v>4049</v>
      </c>
    </row>
    <row spans="1:3" r="55">
      <c t="s" s="4" r="A55">
        <v>215</v>
      </c>
      <c t="n" s="6" r="B55">
        <v>25048</v>
      </c>
      <c t="n" s="6" r="C55">
        <v>35451</v>
      </c>
    </row>
    <row spans="1:3" r="56">
      <c t="s" s="4" r="A56">
        <v>216</v>
      </c>
      <c t="n" s="6" r="B56">
        <v>-56768</v>
      </c>
      <c t="n" s="6" r="C56">
        <v>0</v>
      </c>
    </row>
    <row spans="1:3" r="57">
      <c t="s" s="4" r="A57">
        <v>217</v>
      </c>
      <c t="n" s="6" r="B57">
        <v>-8680</v>
      </c>
      <c t="n" s="6" r="C57">
        <v>0</v>
      </c>
    </row>
    <row spans="1:3" r="58">
      <c t="s" s="4" r="A58">
        <v>218</v>
      </c>
      <c t="n" s="6" r="B58">
        <v>342</v>
      </c>
      <c t="n" s="6" r="C58">
        <v>-184</v>
      </c>
    </row>
    <row spans="1:3" r="59">
      <c t="s" s="4" r="A59">
        <v>159</v>
      </c>
      <c t="n" s="6" r="B59">
        <v>303</v>
      </c>
      <c t="n" s="6" r="C59">
        <v>217</v>
      </c>
    </row>
    <row spans="1:3" r="60">
      <c t="s" s="4" r="A60">
        <v>219</v>
      </c>
      <c t="n" s="6" r="B60">
        <v>-347</v>
      </c>
      <c t="n" s="6" r="C60">
        <v>0</v>
      </c>
    </row>
    <row spans="1:3" r="61">
      <c t="s" s="4" r="A61">
        <v>220</v>
      </c>
      <c t="n" s="6" r="B61">
        <v>-1918</v>
      </c>
      <c t="n" s="6" r="C61">
        <v>-455</v>
      </c>
    </row>
    <row spans="1:3" r="62">
      <c t="s" s="4" r="A62">
        <v>221</v>
      </c>
      <c t="n" s="6" r="B62">
        <v>132716</v>
      </c>
      <c t="n" s="6" r="C62">
        <v>96645</v>
      </c>
    </row>
    <row spans="1:3" r="63">
      <c t="s" s="4" r="A63">
        <v>222</v>
      </c>
      <c t="n" s="6" r="B63">
        <v>209537</v>
      </c>
      <c t="n" s="6" r="C63">
        <v>97928</v>
      </c>
    </row>
    <row spans="1:3" r="64">
      <c t="s" s="4" r="A64">
        <v>223</v>
      </c>
      <c t="n" s="6" r="B64">
        <v>152482</v>
      </c>
      <c t="n" s="6" r="C64">
        <v>158413</v>
      </c>
    </row>
    <row spans="1:3" r="65">
      <c t="s" s="4" r="A65">
        <v>224</v>
      </c>
      <c t="n" s="6" r="B65">
        <v>362019</v>
      </c>
      <c t="n" s="6" r="C65">
        <v>256341</v>
      </c>
    </row>
    <row spans="1:3" r="66">
      <c t="s" s="4" r="A66">
        <v>225</v>
      </c>
      <c t="n" s="6" r="B66">
        <v>2372</v>
      </c>
      <c t="n" s="6" r="C66">
        <v>3264</v>
      </c>
    </row>
    <row spans="1:3" r="67">
      <c t="s" s="4" r="A67">
        <v>226</v>
      </c>
      <c t="n" s="6" r="B67">
        <v>2803</v>
      </c>
      <c t="n" s="6" r="C67">
        <v>970</v>
      </c>
    </row>
    <row spans="1:3" r="68">
      <c t="s" s="3" r="A68">
        <v>227</v>
      </c>
    </row>
    <row spans="1:3" r="69">
      <c t="s" s="4" r="A69">
        <v>228</v>
      </c>
      <c t="n" s="6" r="B69">
        <v>1421</v>
      </c>
      <c t="n" s="6" r="C69">
        <v>2187</v>
      </c>
    </row>
    <row spans="1:3" r="70">
      <c t="s" s="4" r="A70">
        <v>229</v>
      </c>
      <c t="n" s="7" r="B70">
        <v>2923</v>
      </c>
      <c t="n" s="7" r="C70">
        <v>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Common Stock Outstanding and Ea</vt:lpstr>
      <vt:lpstr>Fair Value</vt:lpstr>
      <vt:lpstr>Reportable Segments</vt:lpstr>
      <vt:lpstr>Investment securities</vt:lpstr>
      <vt:lpstr>Loans</vt:lpstr>
      <vt:lpstr>FDIC Indemnification Asset</vt:lpstr>
      <vt:lpstr>Securities Sold Under Agreement</vt:lpstr>
      <vt:lpstr>Business Combinations</vt:lpstr>
      <vt:lpstr>Recently Issued Accounting Stan</vt:lpstr>
      <vt:lpstr>Common Stock Outstanding and 19</vt:lpstr>
      <vt:lpstr>Fair Value (Tables)</vt:lpstr>
      <vt:lpstr>Reportable Segments (Tables)</vt:lpstr>
      <vt:lpstr>Investment securities (Tables)</vt:lpstr>
      <vt:lpstr>Loans (Tables)</vt:lpstr>
      <vt:lpstr>FDIC Indemnification Asset (Tab</vt:lpstr>
      <vt:lpstr>Securities Sold Under Agreeme25</vt:lpstr>
      <vt:lpstr>Business Combinations (Tables)</vt:lpstr>
      <vt:lpstr>Nature of Operations and Basi27</vt:lpstr>
      <vt:lpstr>Common Stock Outstanding and 28</vt:lpstr>
      <vt:lpstr>Common Stock Outstanding and 29</vt:lpstr>
      <vt:lpstr>Fair Value - Assets and Liabili</vt:lpstr>
      <vt:lpstr>Fair Value - Additional Informa</vt:lpstr>
      <vt:lpstr>Fair Value - Assets and Liabi32</vt:lpstr>
      <vt:lpstr>Fair Value - Carrying Amounts a</vt:lpstr>
      <vt:lpstr>Fair Value - Carrying Amounts34</vt:lpstr>
      <vt:lpstr>Reportable Segments - Reconcili</vt:lpstr>
      <vt:lpstr>Reportable Segments - Additiona</vt:lpstr>
      <vt:lpstr>Investment Securities Available</vt:lpstr>
      <vt:lpstr>Investment Securities Availab38</vt:lpstr>
      <vt:lpstr>Investment Securities Availab39</vt:lpstr>
      <vt:lpstr>Investment Securities Availab40</vt:lpstr>
      <vt:lpstr>Investment Securities Availab41</vt:lpstr>
      <vt:lpstr>Investment Securities Held to M</vt:lpstr>
      <vt:lpstr>Investment Securities Held to43</vt:lpstr>
      <vt:lpstr>Investment Securities Held to44</vt:lpstr>
      <vt:lpstr>Investment Securities Held to45</vt:lpstr>
      <vt:lpstr>Loans - Summary of Information </vt:lpstr>
      <vt:lpstr>Loans - Summary of Allowance fo</vt:lpstr>
      <vt:lpstr>Loans - Allowance for Loan Loss</vt:lpstr>
      <vt:lpstr>Loans - Additional Information </vt:lpstr>
      <vt:lpstr>Loans - Summary of Impaired Loa</vt:lpstr>
      <vt:lpstr>Loans - Troubled Debt Restructu</vt:lpstr>
      <vt:lpstr>Loans - Summary of Loans by Cla</vt:lpstr>
      <vt:lpstr>Loans - Summary of Loans Indivi</vt:lpstr>
      <vt:lpstr>Loans - Summary of Impairment b</vt:lpstr>
      <vt:lpstr>Loans - Summary of Nonperformin</vt:lpstr>
      <vt:lpstr>Loans - Summary of Recorded Inv</vt:lpstr>
      <vt:lpstr>Loans - Summary Aging of Record</vt:lpstr>
      <vt:lpstr>Loans - Risk Category of Loans </vt:lpstr>
      <vt:lpstr>Loans - Investment in Residenti</vt:lpstr>
      <vt:lpstr>Loans - Summary of Total Contra</vt:lpstr>
      <vt:lpstr>Loans - Summary of Changes in T</vt:lpstr>
      <vt:lpstr>FDIC Indemnification Asset - Ad</vt:lpstr>
      <vt:lpstr>FDIC Indemnification Asset - FD</vt:lpstr>
      <vt:lpstr>FDIC Indemnification Asset - 64</vt:lpstr>
      <vt:lpstr>Securities Sold Under Agreeme65</vt:lpstr>
      <vt:lpstr>Securities Sold Under Agreeme66</vt:lpstr>
      <vt:lpstr>Business Combinations - Additio</vt:lpstr>
      <vt:lpstr>Business Combinations - Summary</vt:lpstr>
      <vt:lpstr>Business Combinations - Summa69</vt:lpstr>
      <vt:lpstr>Business Combinations - Summa70</vt:lpstr>
      <vt:lpstr>Business Combinations - Summa71</vt:lpstr>
      <vt:lpstr>Business Combinations - Summa72</vt:lpstr>
      <vt:lpstr>Business Combinations - Pro-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2:57Z</dcterms:created>
  <dcterms:modified xmlns:dcterms="http://purl.org/dc/terms/" xmlns:xsi="http://www.w3.org/2001/XMLSchema-instance" xsi:type="dcterms:W3CDTF">2016-05-04T16:12:57Z</dcterms:modified>
  <dc:title xmlns:dc="http://purl.org/dc/elements/1.1/">Untitled</dc:title>
  <dc:description xmlns:dc="http://purl.org/dc/elements/1.1/"/>
  <dc:subject xmlns:dc="http://purl.org/dc/elements/1.1/"/>
  <cp:keywords/>
  <cp:category/>
</cp:coreProperties>
</file>